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REAT SOUTHERN BANCORP, INC. AN" sheetId="2" r:id="rId2"/>
    <s:sheet name="GREAT SOUTHERN BANCORP, INC. A3" sheetId="3" r:id="rId3"/>
    <s:sheet name="GREAT SOUTHERN BANCORP, INC. A4" sheetId="4" r:id="rId4"/>
    <s:sheet name="GREAT SOUTHERN BANCORP, INC. A5" sheetId="5" r:id="rId5"/>
    <s:sheet name="GREAT SOUTHERN BANCORP, INC. A6" sheetId="6" r:id="rId6"/>
    <s:sheet name="GREAT SOUTHERN BANCORP, INC. A7" sheetId="7" r:id="rId7"/>
    <s:sheet name="Note 1_ Basis of Presentation" sheetId="8" r:id="rId8"/>
    <s:sheet name="Note 2_ Nature of Operations an" sheetId="9" r:id="rId9"/>
    <s:sheet name="Note 3_ Recent Accounting Prono" sheetId="10" r:id="rId10"/>
    <s:sheet name="Note 4_ Earnings Per Share" sheetId="11" r:id="rId11"/>
    <s:sheet name="Note 5_ Investment Securities" sheetId="12" r:id="rId12"/>
    <s:sheet name="Note 6_ Loans and Allowance For" sheetId="13" r:id="rId13"/>
    <s:sheet name="Note 7_ FDIC Acquired Loans, Lo" sheetId="14" r:id="rId14"/>
    <s:sheet name="Note 8_ Other Real Estate Owned" sheetId="15" r:id="rId15"/>
    <s:sheet name="Note 9_ Deposits" sheetId="16" r:id="rId16"/>
    <s:sheet name="Note 10_ Advances From Federal " sheetId="17" r:id="rId17"/>
    <s:sheet name="Note 11_ Securities Sold Under " sheetId="18" r:id="rId18"/>
    <s:sheet name="Note 12_ Income Taxes" sheetId="19" r:id="rId19"/>
    <s:sheet name="Note 13_ Disclosures About Fair" sheetId="20" r:id="rId20"/>
    <s:sheet name="Note 14_ Derivatives and Hedgin" sheetId="21" r:id="rId21"/>
    <s:sheet name="Note 15_ Consolidation of Banki" sheetId="22" r:id="rId22"/>
    <s:sheet name="Note 16_ Acquisition of Loans, " sheetId="23" r:id="rId23"/>
    <s:sheet name="Note 1_ Basis of Presentation_ " sheetId="24" r:id="rId24"/>
    <s:sheet name="Note 2_ Nature of Operations 25" sheetId="25" r:id="rId25"/>
    <s:sheet name="Note 4_ Earnings Per Share_ Ear" sheetId="26" r:id="rId26"/>
    <s:sheet name="Note 5_ Investment Securities_ " sheetId="27" r:id="rId27"/>
    <s:sheet name="Note 6_ Loans and Allowance F28" sheetId="28" r:id="rId28"/>
    <s:sheet name="Note 7_ FDIC Acquired Loans, 29" sheetId="29" r:id="rId29"/>
    <s:sheet name="Note 7_ FDIC Acquired Loans, 30" sheetId="30" r:id="rId30"/>
    <s:sheet name="Note 7_ FDIC Acquired Loans, 31" sheetId="31" r:id="rId31"/>
    <s:sheet name="Note 7_ FDIC Acquired Loans, 32" sheetId="32" r:id="rId32"/>
    <s:sheet name="Note 10_ Advances From Federa33" sheetId="33" r:id="rId33"/>
    <s:sheet name="Note 12_ Income Taxes_ Income T" sheetId="34" r:id="rId34"/>
    <s:sheet name="Note 13_ Disclosures About Fa35" sheetId="35" r:id="rId35"/>
    <s:sheet name="Note 13_ Disclosures About Fa36" sheetId="36" r:id="rId36"/>
    <s:sheet name="Note 13_ Disclosures About Fa37" sheetId="37" r:id="rId37"/>
    <s:sheet name="Note 13_ Disclosures About Fa38" sheetId="38" r:id="rId38"/>
    <s:sheet name="Note 13_ Disclosures About Fa39" sheetId="39" r:id="rId39"/>
    <s:sheet name="Note 13_ Disclosures About Fa40" sheetId="40" r:id="rId40"/>
    <s:sheet name="Note 13_ Disclosures About Fa41" sheetId="41" r:id="rId41"/>
    <s:sheet name="Note 13_ Disclosures About Fa42" sheetId="42" r:id="rId42"/>
    <s:sheet name="Note 13_ Disclosures About Fa43" sheetId="43" r:id="rId43"/>
    <s:sheet name="Note 13_ Disclosures About Fa44" sheetId="44" r:id="rId44"/>
    <s:sheet name="Note 13_ Disclosures About Fa45" sheetId="45" r:id="rId45"/>
    <s:sheet name="Note 13_ Disclosures About Fa46" sheetId="46" r:id="rId46"/>
    <s:sheet name="Note 13_ Disclosures About Fa47" sheetId="47" r:id="rId47"/>
    <s:sheet name="Note 4_ Earnings Per Share_ Sch" sheetId="48" r:id="rId48"/>
    <s:sheet name="Note 5_ Investment Securities49" sheetId="49" r:id="rId49"/>
    <s:sheet name="Note 5_ Investment Securities50" sheetId="50" r:id="rId50"/>
    <s:sheet name="Note 5_ Investment Securities51" sheetId="51" r:id="rId51"/>
    <s:sheet name="Note 5_ Investment Securities52" sheetId="52" r:id="rId52"/>
    <s:sheet name="Note 5_ Investment Securities53" sheetId="53" r:id="rId53"/>
    <s:sheet name="Note 5_ Investment Securities54" sheetId="54" r:id="rId54"/>
    <s:sheet name="Note 6_ Loans and Allowance F55" sheetId="55" r:id="rId55"/>
    <s:sheet name="Note 6_ Loans and Allowance F56" sheetId="56" r:id="rId56"/>
    <s:sheet name="Note 6_ Loans and Allowance F57" sheetId="57" r:id="rId57"/>
    <s:sheet name="Note 6_ Loans and Allowance F58" sheetId="58" r:id="rId58"/>
    <s:sheet name="Note 6_ Loans and Allowance F59" sheetId="59" r:id="rId59"/>
    <s:sheet name="Note 6_ Loans and Allowance F60" sheetId="60" r:id="rId60"/>
    <s:sheet name="Note 6_ Loans and Allowance F61" sheetId="61" r:id="rId61"/>
    <s:sheet name="Note 7_ FDIC Acquired Loans, 62" sheetId="62" r:id="rId62"/>
    <s:sheet name="Note 7_ FDIC Acquired Loans, 63" sheetId="63" r:id="rId63"/>
    <s:sheet name="Note 7_ FDIC Acquired Loans, 64" sheetId="64" r:id="rId64"/>
    <s:sheet name="Note 8_ Other Real Estate Own65" sheetId="65" r:id="rId65"/>
    <s:sheet name="Note 8_ Other Real Estate Own66" sheetId="66" r:id="rId66"/>
    <s:sheet name="Note 9_ Deposits_ Schedule of D" sheetId="67" r:id="rId67"/>
    <s:sheet name="Note 10_ Advances From Federa68" sheetId="68" r:id="rId68"/>
    <s:sheet name="Note 11_ Securities Sold Unde69" sheetId="69" r:id="rId69"/>
    <s:sheet name="Note 11_ Securities Sold Unde70" sheetId="70" r:id="rId70"/>
    <s:sheet name="Note 12_ Income Taxes_ Schedule" sheetId="71" r:id="rId71"/>
    <s:sheet name="Note 13_ Disclosures About Fa72" sheetId="72" r:id="rId72"/>
    <s:sheet name="Note 13_ Disclosures About Fa73" sheetId="73" r:id="rId73"/>
    <s:sheet name="Note 13_ Disclosures About Fa74" sheetId="74" r:id="rId74"/>
    <s:sheet name="Note 14_ Derivatives and Hedg75" sheetId="75" r:id="rId75"/>
    <s:sheet name="Note 14_ Derivatives and Hedg76" sheetId="76" r:id="rId76"/>
    <s:sheet name="Note 16_ Acquisition of Loans77" sheetId="77" r:id="rId77"/>
    <s:sheet name="Note 16_ Acquisition of Loans78" sheetId="78" r:id="rId78"/>
    <s:sheet name="Note 2_ Nature of Operations 79" sheetId="79" r:id="rId79"/>
    <s:sheet name="Note 4_ Earnings Per Share_ S80" sheetId="80" r:id="rId80"/>
    <s:sheet name="Note 4_ Earnings Per Share_ E81" sheetId="81" r:id="rId81"/>
    <s:sheet name="Note 5_ Investment Securities82" sheetId="82" r:id="rId82"/>
    <s:sheet name="Note 5_ Investment Securities83" sheetId="83" r:id="rId83"/>
    <s:sheet name="Note 5_ Investment Securities84" sheetId="84" r:id="rId84"/>
    <s:sheet name="Note 5_ Investment Securities85" sheetId="85" r:id="rId85"/>
    <s:sheet name="Note 5_ Investment Securities86" sheetId="86" r:id="rId86"/>
    <s:sheet name="Note 5_ Investment Securities87" sheetId="87" r:id="rId87"/>
    <s:sheet name="Note 5_ Investment Securities88" sheetId="88" r:id="rId88"/>
    <s:sheet name="Note 5_ Investment Securities89" sheetId="89" r:id="rId89"/>
    <s:sheet name="Note 5_ Investment Securities90" sheetId="90" r:id="rId90"/>
    <s:sheet name="Note 5_ Investment Securities91" sheetId="91" r:id="rId91"/>
    <s:sheet name="Note 6_ Loans and Allowance F92" sheetId="92" r:id="rId92"/>
    <s:sheet name="Note 6_ Loans and Allowance F93" sheetId="93" r:id="rId93"/>
    <s:sheet name="Note 6_ Loans and Allowance F94" sheetId="94" r:id="rId94"/>
    <s:sheet name="Note 6_ Loans and Allowance F95" sheetId="95" r:id="rId95"/>
    <s:sheet name="Note 6_ Loans and Allowance F96" sheetId="96" r:id="rId96"/>
    <s:sheet name="Note 6_ Loans and Allowance F97" sheetId="97" r:id="rId97"/>
    <s:sheet name="Note 6_ Loans and Allowance F98" sheetId="98" r:id="rId98"/>
    <s:sheet name="Note 6_ Loans and Allowance F99" sheetId="99" r:id="rId99"/>
    <s:sheet name="Note 6_ Loans and Allowance 100" sheetId="100" r:id="rId100"/>
    <s:sheet name="Note 6_ Loans and Allowance 101" sheetId="101" r:id="rId101"/>
    <s:sheet name="Note 7_ FDIC Acquired Loans,102" sheetId="102" r:id="rId102"/>
    <s:sheet name="Note 7_ FDIC Acquired Loans,103" sheetId="103" r:id="rId103"/>
    <s:sheet name="Note 7_ FDIC Acquired Loans,104" sheetId="104" r:id="rId104"/>
    <s:sheet name="Note 7_ FDIC Acquired Loans,105" sheetId="105" r:id="rId105"/>
    <s:sheet name="Note 7_ FDIC Acquired Loans,106" sheetId="106" r:id="rId106"/>
    <s:sheet name="Note 8_ Other Real Estate Ow107" sheetId="107" r:id="rId107"/>
    <s:sheet name="Note 8_ Other Real Estate Ow108" sheetId="108" r:id="rId108"/>
    <s:sheet name="Note 9_ Deposits_ Schedule o109" sheetId="109" r:id="rId109"/>
    <s:sheet name="Note 10_ Advances From Feder110" sheetId="110" r:id="rId110"/>
    <s:sheet name="Note 11_ Securities Sold Und111" sheetId="111" r:id="rId111"/>
    <s:sheet name="Note 11_ Securities Sold Und112" sheetId="112" r:id="rId112"/>
    <s:sheet name="Note 12_ Income Taxes_ Sched113" sheetId="113" r:id="rId113"/>
    <s:sheet name="Note 13_ Disclosures About F114" sheetId="114" r:id="rId114"/>
    <s:sheet name="Note 13_ Disclosures About F115" sheetId="115" r:id="rId115"/>
    <s:sheet name="Note 13_ Disclosures About F116" sheetId="116" r:id="rId116"/>
    <s:sheet name="Note 14_ Derivatives and Hed117" sheetId="117" r:id="rId117"/>
    <s:sheet name="Note 14_ Derivatives and Hed118" sheetId="118" r:id="rId118"/>
    <s:sheet name="Note 14_ Derivatives and Hed119" sheetId="119" r:id="rId119"/>
    <s:sheet name="Note 16_ Acquisition of Loan120" sheetId="120" r:id="rId120"/>
    <s:sheet name="Note 16_ Acquisition of Loan121" sheetId="121" r:id="rId121"/>
  </s:sheets>
  <s:definedNames/>
  <s:calcPr calcId="124519" calcMode="auto" fullCalcOnLoad="1"/>
</s:workbook>
</file>

<file path=xl/sharedStrings.xml><?xml version="1.0" encoding="utf-8"?>
<sst xmlns="http://schemas.openxmlformats.org/spreadsheetml/2006/main" uniqueCount="931">
  <si>
    <t>Document and Entity Information - shares</t>
  </si>
  <si>
    <t>3 Months Ended</t>
  </si>
  <si>
    <t>Mar. 31, 2016</t>
  </si>
  <si>
    <t>May. 04, 2016</t>
  </si>
  <si>
    <t>Document and Entity Information:</t>
  </si>
  <si>
    <t>Entity Registrant Name</t>
  </si>
  <si>
    <t>Great Southern Bancorp Inc</t>
  </si>
  <si>
    <t>Document Type</t>
  </si>
  <si>
    <t>10-Q</t>
  </si>
  <si>
    <t>Document Period End Date</t>
  </si>
  <si>
    <t>Mar. 31,
		2016</t>
  </si>
  <si>
    <t>Trading Symbol</t>
  </si>
  <si>
    <t>gsbc</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GREAT SOUTHERN BANCORP, INC. AND SUBSIDIARIES -- CONSOLIDATED STATEMENTS OF FINANCIAL CONDITION (March 31, 2016 figures unaudited) - USD ($) $ in Thousands</t>
  </si>
  <si>
    <t>Dec. 31, 2015</t>
  </si>
  <si>
    <t>ASSETS</t>
  </si>
  <si>
    <t>Cash</t>
  </si>
  <si>
    <t>Interest-bearing deposits in other financial institutions</t>
  </si>
  <si>
    <t>Cash and cash equivalents</t>
  </si>
  <si>
    <t>Available-for-sale securities</t>
  </si>
  <si>
    <t>Held-to-maturity securities</t>
  </si>
  <si>
    <t>Mortgage loans held for sale</t>
  </si>
  <si>
    <t>Loans receivable, net</t>
  </si>
  <si>
    <t>FDIC indemnification asset</t>
  </si>
  <si>
    <t>Interest receivable</t>
  </si>
  <si>
    <t>Prepaid expenses and other assets</t>
  </si>
  <si>
    <t>Other real estate owned, net</t>
  </si>
  <si>
    <t>Premises and equipment, net</t>
  </si>
  <si>
    <t>Goodwill and other intangible assets</t>
  </si>
  <si>
    <t>Investment in Federal Home Loan Bank stock</t>
  </si>
  <si>
    <t>Current and deferred income taxes</t>
  </si>
  <si>
    <t>Total Assets</t>
  </si>
  <si>
    <t>Liabilities:</t>
  </si>
  <si>
    <t>Deposits</t>
  </si>
  <si>
    <t>Federal Home Loan Bank advances</t>
  </si>
  <si>
    <t>Securities sold under reverse repurchase agreements with customers</t>
  </si>
  <si>
    <t>Short-term borrowings</t>
  </si>
  <si>
    <t>Subordinated debentures issued to capital trusts</t>
  </si>
  <si>
    <t>Accrued interest payable</t>
  </si>
  <si>
    <t>Advances from borrowers for taxes and insurance</t>
  </si>
  <si>
    <t>Accounts payable and accrued expenses</t>
  </si>
  <si>
    <t>Total Liabilities</t>
  </si>
  <si>
    <t>Capital stock</t>
  </si>
  <si>
    <t>Common stock</t>
  </si>
  <si>
    <t>Additional paid-in capital</t>
  </si>
  <si>
    <t>Retained earnings</t>
  </si>
  <si>
    <t>Accumulated other comprehensive income</t>
  </si>
  <si>
    <t>Total Stockholders' Equity</t>
  </si>
  <si>
    <t>Total Liabilities and Stockholders' Equity</t>
  </si>
  <si>
    <t>GREAT SOUTHERN BANCORP, INC. AND SUBSIDIARIES - CONSOLIDATED STATEMENTS OF FINANCIAL CONDITION (March 31, 2016 figures unaudited) (Parentheticals) - USD ($) $ in Thousands</t>
  </si>
  <si>
    <t>Statements of Financial Condition</t>
  </si>
  <si>
    <t>Held-to-maturity securities fair value</t>
  </si>
  <si>
    <t>Allowance for loan losses</t>
  </si>
  <si>
    <t>Preferred stock par value</t>
  </si>
  <si>
    <t>Preferred stock authorized shares</t>
  </si>
  <si>
    <t>Preferred stock issued shares</t>
  </si>
  <si>
    <t>Preferred stock shares outstanding</t>
  </si>
  <si>
    <t>Common stock par value</t>
  </si>
  <si>
    <t>Common stock shares authorized</t>
  </si>
  <si>
    <t>Common stock shares issued</t>
  </si>
  <si>
    <t>Common stock shares outstanding</t>
  </si>
  <si>
    <t>GREAT SOUTHERN BANCORP, INC. AND SUBSIDIARIES -- CONSOLIDATED STATEMENTS OF INCOME (Unaudited) - USD ($) $ in Thousands</t>
  </si>
  <si>
    <t>Mar. 31, 2015</t>
  </si>
  <si>
    <t>INTEREST INCOME</t>
  </si>
  <si>
    <t>Loans</t>
  </si>
  <si>
    <t>Investment securities and other</t>
  </si>
  <si>
    <t>TOTAL INTEREST INCOME</t>
  </si>
  <si>
    <t>INTEREST EXPENSE</t>
  </si>
  <si>
    <t>Short-term borrowings and repurchase agreements</t>
  </si>
  <si>
    <t>TOTAL INTEREST EXPENSE</t>
  </si>
  <si>
    <t>NET INTEREST INCOME</t>
  </si>
  <si>
    <t>PROVISION FOR LOAN LOSSES</t>
  </si>
  <si>
    <t>NET INTEREST INCOME AFTER PROVISION FOR LOAN LOSSES</t>
  </si>
  <si>
    <t>NON-INTEREST INCOME</t>
  </si>
  <si>
    <t>Commissions</t>
  </si>
  <si>
    <t>Service charges and ATM fees</t>
  </si>
  <si>
    <t>Net realized gains on sales of loans</t>
  </si>
  <si>
    <t>Net realized gains on sales of available-for-sale securities</t>
  </si>
  <si>
    <t>Late charges and fees on loans</t>
  </si>
  <si>
    <t>Gain (loss) on derivative interest rate products</t>
  </si>
  <si>
    <t>Amortization of income/expense related to business acquisitions</t>
  </si>
  <si>
    <t>Other income</t>
  </si>
  <si>
    <t>TOTAL NON-INTEREST INCOME</t>
  </si>
  <si>
    <t>NON-INTEREST EXPENSE</t>
  </si>
  <si>
    <t>Salaries and employee benefits</t>
  </si>
  <si>
    <t>Net occupancy and equipment expense</t>
  </si>
  <si>
    <t>Postage</t>
  </si>
  <si>
    <t>Insurance</t>
  </si>
  <si>
    <t>Advertising</t>
  </si>
  <si>
    <t>Office supplies and printing</t>
  </si>
  <si>
    <t>Telephone</t>
  </si>
  <si>
    <t>Legal, audit and other professional fees</t>
  </si>
  <si>
    <t>Expense on foreclosed assets</t>
  </si>
  <si>
    <t>Partnership tax credit investment amortization</t>
  </si>
  <si>
    <t>Other operating expenses</t>
  </si>
  <si>
    <t>TOTAL NON-INTEREST EXPENSE</t>
  </si>
  <si>
    <t>INCOME BEFORE INCOME TAXES</t>
  </si>
  <si>
    <t>PROVISION FOR INCOME TAXES</t>
  </si>
  <si>
    <t>NET INCOME</t>
  </si>
  <si>
    <t>Preferred stock dividends</t>
  </si>
  <si>
    <t>NET INCOME AVAILABLE TO COMMON STOCKHOLDERS</t>
  </si>
  <si>
    <t>BASIC EARNINGS PER COMMON SHARE</t>
  </si>
  <si>
    <t>DILUTED EARNINGS PER COMMON SHARE</t>
  </si>
  <si>
    <t>DIVIDENDS DECLARED PER COMMON SHARE</t>
  </si>
  <si>
    <t>GREAT SOUTHERN BANCORP, INC. AND SUBSIDIARIES -- CONSOLIDATED STATEMENTS OF COMPREHENSIVE INCOME (Unaudited) - USD ($) $ in Thousands</t>
  </si>
  <si>
    <t>Statements of Comprehensive Income</t>
  </si>
  <si>
    <t>Net Income</t>
  </si>
  <si>
    <t>Unrealized appreciation (depreciation) on available-for-sale securities, net</t>
  </si>
  <si>
    <t>Reclassification adjustment for gains included in net income, net</t>
  </si>
  <si>
    <t>Change in fair value of cash flow hedge, net</t>
  </si>
  <si>
    <t>Comprehensive Income</t>
  </si>
  <si>
    <t>GREAT SOUTHERN BANCORP, INC. AND SUBSIDIARIES -- CONSOLIDATED STATEMENTS OF COMPREHENSIVE INCOME (Unaudited) (Parentheticals) - USD ($) $ in Thousands</t>
  </si>
  <si>
    <t>Tax effect of unrealized appreciation (depreciation) on available-for-sale securities, taxes (credit)</t>
  </si>
  <si>
    <t>Tax effect reclassification adjustment for gains included in net income, taxes</t>
  </si>
  <si>
    <t>Tax effect of change in fair value of cash flow hedge, taxes (credit)</t>
  </si>
  <si>
    <t>GREAT SOUTHERN BANCORP, INC. AND SUBSIDIARIES -- CONSOLIDATED STATEMENTS OF CASH FLOWS (Unaudited) - USD ($) $ in Thousands</t>
  </si>
  <si>
    <t>CASH FLOWS FROM OPERATING ACTIVITIES</t>
  </si>
  <si>
    <t>Net income</t>
  </si>
  <si>
    <t>Proceeds from sales of loans held for sale</t>
  </si>
  <si>
    <t>Originations of loans held for sale</t>
  </si>
  <si>
    <t>Items not requiring (providing) cash:</t>
  </si>
  <si>
    <t>Depreciation</t>
  </si>
  <si>
    <t>Amortization</t>
  </si>
  <si>
    <t>Compensation expense for stock option grants</t>
  </si>
  <si>
    <t>Provision for loan losses</t>
  </si>
  <si>
    <t>Net gains on loan sales</t>
  </si>
  <si>
    <t>Net realized gains on sale of available-for-sale securities</t>
  </si>
  <si>
    <t>Net gains on sale of premises and equipment</t>
  </si>
  <si>
    <t>Net gain on sale of foreclosed assets</t>
  </si>
  <si>
    <t>Gain on sale of business units</t>
  </si>
  <si>
    <t>Amortization of deferred income, premiums, discounts and other</t>
  </si>
  <si>
    <t>Loss on derivative interest rate products</t>
  </si>
  <si>
    <t>Deferred income taxes</t>
  </si>
  <si>
    <t>Changes in:</t>
  </si>
  <si>
    <t>Accrued expenses and other liabilities</t>
  </si>
  <si>
    <t>Income taxes refundable/payable</t>
  </si>
  <si>
    <t>Net cash provided by operating activities</t>
  </si>
  <si>
    <t>CASH FLOWS FROM INVESTING ACTIVITIES</t>
  </si>
  <si>
    <t>Net increase in loans</t>
  </si>
  <si>
    <t>Purchase of loans</t>
  </si>
  <si>
    <t>Cash received from purchase of additional business units</t>
  </si>
  <si>
    <t>Cash received from FDIC loss sharing reimbursements</t>
  </si>
  <si>
    <t>Cash paid for sale of business units</t>
  </si>
  <si>
    <t>Purchase of premises and equipment</t>
  </si>
  <si>
    <t>Proceeds from sale of premises and equipment</t>
  </si>
  <si>
    <t>Proceeds from sale of foreclosed assets</t>
  </si>
  <si>
    <t>Capitalized costs on foreclosed assets</t>
  </si>
  <si>
    <t>Proceeds from sales of available-for-sale securities</t>
  </si>
  <si>
    <t>Proceeds from maturing securities</t>
  </si>
  <si>
    <t>Proceeds from called securities</t>
  </si>
  <si>
    <t>Principal reductions on mortgage-backed securities</t>
  </si>
  <si>
    <t>Purchase of available-for-sale securities</t>
  </si>
  <si>
    <t>Redemption of Federal Home Loan Bank stock</t>
  </si>
  <si>
    <t>Net cash provided by (used in) investing activities</t>
  </si>
  <si>
    <t>CASH FLOWS FROM FINANCING ACTIVITIES</t>
  </si>
  <si>
    <t>Net increase (decrease) in certificates of deposit</t>
  </si>
  <si>
    <t>Net increase (decrease) in checking and savings deposits</t>
  </si>
  <si>
    <t>Proceeds from Federal Home Loan Bank advances</t>
  </si>
  <si>
    <t>Repayments of Federal Home Loan Bank advances</t>
  </si>
  <si>
    <t>Net increase in short-term borrowings</t>
  </si>
  <si>
    <t>Dividends paid</t>
  </si>
  <si>
    <t>Stock options exercised</t>
  </si>
  <si>
    <t>Net cash provided by (used in) financing activities</t>
  </si>
  <si>
    <t>INCREASE IN CASH AND CASH EQUIVALENTS</t>
  </si>
  <si>
    <t>CASH AND CASH EQUIVALENTS, BEGINNING OF PERIOD</t>
  </si>
  <si>
    <t>CASH AND CASH EQUIVALENTS, END OF PERIOD</t>
  </si>
  <si>
    <t>Note 1: Basis of Presentation</t>
  </si>
  <si>
    <t>Notes</t>
  </si>
  <si>
    <t xml:space="preserve">NOTE 1: BASIS OF PRESENTATION 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for the periods presented. Those adjustments consist only of normal recurring adjustments. Operating results for the three months ended March 31, 2016 are not necessarily indicative of the results that may be expected for the full year. The consolidated statement of financial condition of the Company as of December 31, 2015,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t>
  </si>
  <si>
    <t xml:space="preserve">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In addition, the Company operates commercial loan production offices in Dallas, Texas and Tulsa, Oklahoma. The Company and the Bank are subject to the regulations of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 .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si>
  <si>
    <t>Note 3: Recent Accounting Pronouncements</t>
  </si>
  <si>
    <t xml:space="preserve">NOTE 3: 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February 2015, the FASB issued ASU No. 2015-02, Consolidation (Topic 810): Amendments to the Consolidation Analysis In January 2016, the FASB issued ASU No. 2016-01, Financial Instruments  Overall (Topic 825-10): Recognition and Measurement of Financial Assets and Financial Liabilities In February 2016, the FASB issued ASU No. 2016-02, Leases (Topic 842) In March 2016, the FASB issued ASU No. 2016-09, Stock Compensation (Topic 718): Improvements to Employee Share-Based Payment Accounting </t>
  </si>
  <si>
    <t>Note 4: Earnings Per Share</t>
  </si>
  <si>
    <t xml:space="preserve">NOTE 4: EARNINGS PER SHARE Three Months Ended March 31, 2016 2015 (In Thousands, Except Per Share Data) Basic: Average shares outstanding 13,890 13,766 Net income available to common stockholders $9,793 $11,508 Per common share amount $0.71 $0.84 Diluted: Average shares outstanding 13,890 13,766 Net effect of dilutive stock options  based on the treasury stock method using average market price 128 167 Diluted shares 14,018 13,933 Net income available to common stockholders $9,793 $11,508 Per common share amount $0.70 $0.83 Options outstanding at March 31, 2016 and 2015, to purchase 127,100 and 10,500 shares of common stock, respectively, were not included in the computation of diluted earnings per common share for the three month periods because the exercise prices of such options were greater than the average market prices of the common stock for the three months ended March 31, 2016 and 2015, respectively. </t>
  </si>
  <si>
    <t>Note 5: Investment Securities</t>
  </si>
  <si>
    <t xml:space="preserve">NOTE 5: INVESTMENT SECURITIES March 31, 2016 Gross Gross Tax Amortized Unrealized Unrealized Fair Equivalent Cost Gains Losses Value Yield (In Thousands) AVAILABLE-FOR-SALE SECURITIES: U.S. government agencies $20,000 $19 $ $20,019 2.00% Mortgage-backed securities 152,977 1,734 100 154,611 2.10 States and political subdivisions 66,345 5,360  71,705 5.68 Other securities 847 2,364  3,211  $240,169 $9,477 $100 $249,546 3.07% December 31, 2015 Gross Gross Tax Amortized Unrealized Unrealized Fair Equivalent Cost Gains Losses Value Yield (In Thousands) AVAILABLE-FOR-SALE SECURITIES: U.S. government agencies $20,000 $ $219 $19,781 2.00% Mortgage-backed securities 159,777 2,038 601 161,214 2.09 States and political subdivisions 72,951 5,081 1 78,031 5.71 Other securities 847 2,983  3,830  $253,575 $10,102 $821 $262,856 3.12% March 31, 2016 Gross Gross Tax Amortized Unrealized Unrealized Fair Equivalent Cost Gains Losses Value Yield (In Thousands) HELD-TO-MATURITY SECURITIES: States and political subdivisions $353 $29 $ $382 7.37% December 31, 2015 Gross Gross Tax Amortized Unrealized Unrealized Fair Equivalent Cost Gains Losses Value Yield (In Thousands) HELD-TO-MATURITY SECURITIES: States and political subdivisions $353 $31 $ $384 7.37% The amortized cost and fair value of available-for-sale securities at March 31, 2016,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623 647 After five through ten years 7,284 7,627 After ten years 78,438 83,450 Securities not due on a single maturity date 152,977 154,611 Other securities 847 3,211 $240,169 $249,546 The held-to-maturity securities at March 31, 2016, by contractual maturity, are shown below. Expected maturities may differ from contractual maturities because issuers may have the right to call or prepay obligations with or without call or prepayment penalties. Amortized Fair Cost Value (In Thousands) After one through five years $353 $382 Certain investments in debt securities are reported in the financial statements at an amount less than their historical cost. Total fair value of these investments at March 31, 2016 and December 31, 2015, respectively, was approximately $39.0 million and $76.0 million, which is approximately 15.6% and 28.9% of the Companys combined available-for-sale and held-to-maturity investment portfolio, respectively. Based on an evaluation of available evidence, including recent changes in market interest rates, credit rating information and information obtained from regulatory filings, management believes the declines in fair value for these debt securities are temporary at March 31, 2016. The following table shows the Companys gross unrealized losses and fair value, aggregated by investment category and length of time that individual securities have been in a continuous unrealized loss position at March 31, 2016 and December 31, 2015: March 31, 2016 Less than 12 Months 12 Months or More Total Fair Unrealized Fair Unrealized Fair Unrealized Description of Securities Value Losses Value Losses Value Losses (In Thousands) Mortgage-backed securities $35,197 $(62) $ 3,781 $ (38) $38,978 $(100) December 31, 2015 Less than 12 Months 12 Months or More Total Fair Unrealized Fair Unrealized Fair Unrealized Description of Securities Value Losses Value Losses Value Losses (In Thousands) U.S. government agencies $ (219) $ $ $20,000 $(219) Mortgage-backed securities 45,494 (348) 9,635 (253) 55,129 (601) State and political subdivisions   910 (1) 910 (1) $65,494 $(567) $10,545 $(254) $76,039 $(821) Gross gains of $91,000 and $0 and gross losses of $88,000 and $0 resulting from sales of available-for-sale securities were realized during the three months ended March 31, 2016 and 2015, respectively. Gains and losses on sales of securities are determined on the specific-identification method. Other-than-temporary Impairment. The accounting guidance for beneficial interests in securitized financial assets provides incremental impairment guidance for a subset of the debt securities within the scope of the guidance for investments in debt and equity securities. Where the security is a beneficial interest in securitized financial assets, the Company uses the beneficial interests in securitized financial asset impairment model.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s and evaluations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than-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the three months ended March 31, 2016, no securities were determined to have impairment that had become other than temporary. Credit Losses Recognized on Investments. Amounts Reclassified Out of Accumulated Other Comprehensive Income. Amounts Reclassified from Other Comprehensive Income Affected Line Item in the Three Months Ended March 31, Statements of Income 2016 2015 (In Thousands) Unrealized gains on available- Net realized gains on available- for-sale securities $3 $ for-sale securities (Total reclassified amount before tax) Income Taxes (1)  Provision for income taxes Total reclassifications out of accumulated other comprehensive income $2 $ </t>
  </si>
  <si>
    <t>Note 6: Loans and Allowance For Loan Losses</t>
  </si>
  <si>
    <t xml:space="preserve">NOTE 6: LOANS AND ALLOWANCE FOR LOAN LOSSES March 31, December 31, 2016 2015 (In Thousands) One- to four-family residential construction $27,807 $23,526 Subdivision construction 28,328 38,504 Land development 66,098 58,440 Commercial construction 629,846 600,794 Owner occupied one- to four-family residential 228,576 110,277 Non-owner occupied one- to four-family residential 148,461 149,874 Commercial real estate 1,048,180 1,043,474 Other residential 415,117 419,549 Commercial business 352,426 357,580 Industrial revenue bonds 36,407 37,362 Consumer auto 468,921 439,895 Consumer other 74,987 74,829 Home equity lines of credit 98,760 83,966 Acquired FDIC-covered loans, net of discounts 224,342 236,071 Acquired loans no longer covered by FDIC loss sharing agreements, net of discounts 31,761 33,338 Acquired non-covered loans, net of discounts 88,218 93,436 3,968,235 3,800,915 Undisbursed portion of loans in process (400,421) (418,702) Allowance for loan losses (37,026) (38,149) Deferred loan fees and gains, net (3,208) (3,528) $3,527,580 $3,340,536 Weighted average interest rate 4.58% 4.56% Classes of loans by aging were as follows: March 31, 2016 Total Loans Past Due &gt; 90 Days 30-59 Days 60-89 Days 90 Days Total Past Total Loans Past Due and Past Due Past Due or More Due Current Receivable Still Accruing (In Thousands) One- to four-family residential construction $  $  $  $  $27,807 $27,807 $  Subdivision construction   143 143 28,185 28,328  Land development 42 429 106 577 65,521 66,098  Commercial construction     629,846 629,846  Owner occupied one- to four- family residential 1,129 90 892 2,111 226,465 228,576 33 Non-owner occupied one- to four-family residential 796  336 1,132 147,329 148,461 60 Commercial real estate 2,319 5,383 9 ,779 17,481 1,030,699 1,048,180  Other residential     415,117 415,117  Commercial business 76 51 181 308 352,118 352,426  Industrial revenue bonds     36,407 36,407  Consumer auto 2,293 480 918 3,691 465,230 468,921  Consumer other 620 90 656 1,366 73,621 74,987  Home equity lines of credit 1,091 40 337 1,468 97,292 98,760 4 Acquired FDIC-covered loans, net of discounts 8,068 217 10,451 18,736 205,606 224,342 172 Acquired loans no longer covered by loss sharing agreements, net of discounts 45 63 10 118 31,643 31,761  Acquired non-covered loans, net of discounts 532 150 5,500 6,182 82,036 88,218  17,011 6,993 29,309 53,313 3,914,922 3,968,235 269 Less FDIC-supported loans, and acquired non-covered loans, net of discounts 8,645 430 15,961 25,036 319,285 344,321 172 Total $ 8,366 $ 6,563 $ 13,348 $ 28,277 $ 3,595,637 $ 3,623,914 $ 97 December 31, 2015 Total Loans Total &gt; 90 Days Past 30-59 Days 60-89 Days Over 90 Total Past Loans Due and Past Due Past Due Days Due Current Receivable Still Accruing (In Thousands) One- to four-family residential construction $649 $ $ $649 $22,877 $23,526 $ Subdivision construction     38,504 38,504  Land development 2,245 148 139 2,532 55,908 58,440  Commercial construction 1   1 600,793 600,794  Owner occupied one- to four- family residential 1,217 345 715 2,277 108,000 110,277  Non-owner occupied one- to four-family residential   345 345 149,529 149,874  Commercial real estate 1,035 471 13,488 14,994 1,028,480 1,043,474  Other residential     419,549 419,549  Commercial business 1,020 9 288 1,317 356,263 357,580  Industrial revenue bonds     37,362 37,362  Consumer auto 3,351 891 721 4,963 434,932 439,895  Consumer other 943 236 576 1,755 73,074 74,829  Home equity lines of credit 212 123 297 632 83,334 83,966  Acquired FDIC-covered loans, net of discounts 7,936 603 9,712 18,251 217,820 236,071  Acquired loans no longer covered by FDIC loss sharing agreements, net of discounts 989 39 33 1,061 32,277 33,338  Acquired non-covered loans, net of discounts 1,081 638 5,914 7,633 85,803 93,436  20,679 3,503 32,228 56,410 3,744,505 3,800,915  Less FDIC-supported loans, and acquired non-covered loans, net of discounts 10,006 1,280 15,659 26,945 335,900 362,845  Total $ 10,673 $ 2,223 $ 16,569 $ 29,465 $ 3,408,605 $ 3,438,070 $  Nonaccruing loans (excluding FDIC-supported loans, net of discount and acquired non-covered loans, net of discount) are summarized as follows: March 31, December 31, 2016 2015 (In Thousands) One- to four-family residential construction $  $ Subdivision construction 143  Land development 106 139 Commercial construction   Owner occupied one- to four-family residential 859 715 Non-owner occupied one- to four-family residential 276 345 Commercial real estate 9,779 13,488 Other residential   Commercial business 181 288 Industrial revenue bonds   Consumer auto 918 721 Consumer other 656 576 Home equity lines of credit 333 297 Total $13,251 $16,569 The following table presents the activity in the allowance for loan losses by portfolio segment for the three months ended March 31, 2016. Also presented are the balance in the allowance for loan losses and the recorded investment in loans based on portfolio segment and impairment method as of March 31, 2016: One- to Four- Family Residential and Other Commercial Commercial Commercial Construction Residential Real Estate Construction Business Consumer Total (In Thousands) Allowance for loan losses Balance January 1, 2016 $4,900 $3,190 $14,738 $3,019 $4,203 $8,099 $38,149 Provision (benefit) charged to expense 51 (582) 1,288 129 (554) 1,769 2,101 Losses charged off (84)  (2,309) (30) (19) (1,737) (4,179) Recoveries 16 13 11 8 47 860 955 Balance March 31, 2016 $4,883 $2,621 $13,728 $3,126 $3,677 $8,991 $37,026 Ending balance: Individually evaluated for impairment $ 729 $ $1,900 $ 1,141 $ 1,120 $359 $ 5,249 Collectively evaluated for impairment $3,481 $ 2,532 $ 11,586 $1,915 $2,373 $8,435 $ 30,322 Loans acquired and accounted for under ASC 310-30 $673 $89 $242 $70 $184 $197 $1,455 Loans Individually evaluated for impairment $ 6,162 $9,472 $ 31,654 $ 7,496 $ 2,215 $ 2,340 $ 59,339 Collectively evaluated for impairment $ 427,010 $ 405,645 $ 1,016,526 $ 688,448 $ 386,618 $ 640,328 $3,564,575 Loans acquired and accounted for under ASC 310-30 $ 187,210 $ 35,608 $ 64,924 $ 5,436 $ 9,075 $ 42,068 $ 344,321 The following table presents the activity in the allowance for loan losses by portfolio segment for the three months ended March 31, 2015: One- to Four- Family Residential and Other Commercial Commercial Commercial Construction Residential Real Estate Construction Business Consumer Total (In Thousands) Allowance for loan losses Balance January 1, 2015 $3,455 $2,941 $19,773 $3,562 $3,679 $5,025 $38,435 Provision (benefit) charged to expense 556 (140) 385 (113) 467 145 1,300 Losses charged off (140) (3) (2) (197) (224) (1,147) (1,713) Recoveries 114 11 60 104 23 737 1,049 Balance March 31, 2015 $3,985 $2,809 $20,216 $3,356 $3,945 $4,760 $39,071 The following table presents the balance in the allowance for loan losses and the recorded investment in loans based on portfolio segment and impairment method as of December 31, 2015: One- to Four- Family Residential and Other Commercial Commercial Commercial Construction Residential Real Estate Construction Business Consumer Total (In Thousands) Allowance for loan losses Individually evaluated for impairment $ 731 $  $ 2,556 $ 1,391 $ 1,115 $ 300 $ 6,093 Collectively evaluated for impairment $ 3,464 $ 3,122 $ 11,888 $ 1,570 $ 2,862 $ 7,647 $ 30,553 Loans acquired and accounted for under ASC 310-30 $ 705 $ 68 $ 294 $ 58 $ 226 $ 152 $ 1,503 Loans Individually evaluated for impairment $ 6,129 $ 9,533 $ 34,629 $ 7,555 $ 2,365 $ 1,950 $ 62,161 Collectively evaluated for impairment $ 316,052 $ 410,016 $ 1,008,845 $ 651,679 $ 392,577 $ 596,740 $ 3,375,909 Loans acquired and accounted for under ASC 310-30 $ 194,697 $ 35,945 $ 73,148 $ 4,981 $ 10,500 $ 43,574 $ 362,845 The portfolio segments used in the preceding three tables correspond to the loan classes used in all other tables in Note 6 as follows: · · · · · ·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Impaired loans (excluding FDIC-supported loans, net of discount and acquired non-covered loans, net of discount), are summarized as follows: At March 31, 2016 Unpaid Recorded Principal Specific Balance Balance Allowance (In Thousands) One- to four-family residential construction $ $ $ Subdivision construction 1,014 1,014 209 Land development 7,496 7,586 1,141 Commercial construction    Owner occupied one- to four-family residential 5,148 5,718 520 Non-owner occupied one- to four-family residential    Commercial real estate 31,654 34,773 1,900 Other residential 9,472 9,472  Commercial business 2,215 2,644 1,120 Industrial revenue bonds    Consumer auto 1,000 1,039 150 Consumer other 880 962 132 Home equity lines of credit 460 480 77 Total $59,339 $63,688 $5,249 For the Three Months Ended March 31, 2016 Average Investment in Interest Impaired Income Loans Recognized (In Thousands) One- to four-family residential construction $ $ Subdivision construction 1,049 7 Land development 7,506 69 Commercial construction   Owner occupied one- to four-family residential 5,121 57 Non-owner occupied one- to four-family residential   Commercial real estate 33,088 224 Other residential 9,496 98 Commercial business 2,230 24 Industrial revenue bonds   Consumer auto 929 17 Consumer other 897 19 Home equity lines of credit 461 12 Total $60,777 $527 At December 31, 2015 Unpaid Recorded Principal Specific Balance Balance Allowance (In Thousands) One- to four-family residential construction $ $ $ Subdivision construction 1,061 1,061 214 Land development 7,555 7,644 1,391 Commercial construction    Owner occupied one- to four-family residential 3,166 3,427 389 Non-owner occupied one- to four-family residential 1,902 2,138 128 Commercial real estate 34,629 37,259 2,556 Other residential 9,533 9,533  Commercial business 2,365 2,539 1,115 Industrial revenue bonds    Consumer auto 791 829 119 Consumer other 802 885 120 Home equity lines of credit 357 374 61 Total $ 62,161 $ 65,689 $ 6,093 For the Year Ended December 31, 2015 Average Investment Interest in Impaired Income Loans Recognized (In Thousands) One- to four-family residential construction $633 $35 Subdivision construction 3,533 109 Land development 7,432 287 Commercial construction   Owner occupied one- to four-family residential 3,587 179 Non-owner occupied one- to four-family residential 1,769 100 Commercial real estate 28,610 1,594 Other residential 9,670 378 Commercial business 2,268 138 Industrial revenue bonds   Consumer auto 576 59 Consumer other 672 74 Home equity lines of credit 403 27 Total $ 59,153 $ 2,980 At March 31, 2015 Unpaid Recorded Principal Specific Balance Balance Allowance (In Thousands) One- to four-family residential construction $853 $853 $ Subdivision construction 4,434 4,487 280 Land development 7,387 7,395 1,414 Commercial construction    Owner occupied one- to four-family residential 3,841 4,093 353 Non-owner occupied one- to four-family residential 1,809 2,021 74 Commercial real estate 26,644 27,979 2,271 Other residential 9,768 9,768  Commercial business 2,270 2,345 686 Industrial revenue bonds    Consumer auto 446 501 67 Consumer other 546 693 82 Home equity lines of credit 416 440 72 Total $58,414 $60,575 $5,299 For the Three Months Ended March 31, 2015 Average Investment in Interest Impaired Income Loans Recognized (In Thousands) One- to four-family residential construction $971 $16 Subdivision construction 4,482 51 Land development 7,510 67 Commercial construction   Owner occupied one- to four-family residential 3,984 61 Non-owner occupied one- to four-family residential 1,785 11 Commercial real estate 26,636 201 Other residential 9,780 111 Commercial business 2,469 113 Industrial revenue bonds   Consumer auto 425 10 Consumer other 582 11 Home equity lines of credit 406 9 Total $59,030 $661 At March 31, 2016, $20.7 million of impaired loans had specific valuation allowances totaling $5.2 million. At December 31, 2015, $25.1 million of impaired loans had specific valuation allowances totaling $6.1 million.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 presents newly restructured loans during the three months ended March 31, 2016 by type of modification: Three Months Ended March 31, 2016 Total Interest Only Term Combination Modification (In Thousands) Mortgage loans on real estate: One -to four- family residential $429 $ $ $429 Commercial 60   60 Construction and land development 2,946   2,946 Consumer  2  2 $ 3,435 $ 2 $  $ 3,437 At March 31, 2016, the Company had $44.4 million of loans that were modified in troubled debt restructurings and impaired, as follows: $8.3 million of construction and land development loans, $13.5 million of single family and multi-family residential mortgage loans, $20.5 million of commercial real estate loans, $1.9 million of commercial business loans and $294,000 of consumer loans. Of the total troubled debt restructurings at March 31, 2016, $39.4 million were accruing interest and $13.2 million were classified as substandard using the Companys internal grading system, which is described below. The Company had no troubled debt restructurings which were modified in the previous 12 months and subsequently defaulted during the three months ended March 31, 2016. When loans modified as troubled debt restructuring have subsequent payment defaults, the defaults are factored into the determination of the allowance for loan losses to ensure specific valuation allowances reflect amounts considered uncollectible. At December 31, 2015, the Company had $45.0 million of loans that were modified in troubled debt restructurings and impaired, as follows: $7.9 million of construction and land development loans, $13.5 million of single family and multi-family residential mortgage loans, $21.3 million of commercial real estate loans, $2.0 million of commercial business loans and $311,000 of consumer loans. Of the total troubled debt restructurings at December 31, 2015, $39.0 million were accruing interest and $12.2 million were classified as substandard using the Companys internal grading system. During the three months ended March 31, 2016, loans designated as troubled debt restructurings totaling $20,000 met the criteria for placement back on accrual status. The $20,000 consisted of consumer loans. The criteria is generally a minimum of six months of payment performance under original or modified terms. 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covered loans are evaluated using this internal grading system. These loans are accounted for in pools and are currently substantially covered through loss sharing agreements with the FDIC. Minimal adverse classification in the loan pools was identified as of March 31, 2016 and December 31, 2015, respectively. The acquired non-covered loans are also evaluated using this internal grading system. These loans are accounted for in pools and minimal adverse classification in the loan pools was identified as of March 31, 2016 and December 31, 2015, respectively. See Note 7 for further discussion of the acquired loan pools and loss sharing agreements.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For interim periods, the Company uses three full years plus the interim periods annualized average losses for the general component of the allowance for loan loss calculation.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the average life of the loan, the current composition of the loan portfolio, current and expected economic conditions, collateral values and internal risk ratings. Management considers all these factors in determining the adequacy of its allowance for loan losses. No other significant changes were made to the loan risk grading system definitions and allowance for loan loss methodology during the past year. The loan grading system is presented by loan class below: March 31, 2016 Special Satisfactory Watch Mention Substandard Doubtful Total (In Thousands) One- to four-family residential construction $27,097 $  $ 710 $  $  $27,807 Subdivision construction 24,273 261 3,363 431  28,328 Land development 55,031 6,978  4,089  66,098 Commercial construction 629,846     629,846 Owner occupied one- to four- family residential 226,786 511  1,279  228,576 Non-owner occupied one- to four- family residential 143,569 717 3,459 716  148,461 Commercial real estate 1,007,471 23,519  17,190  1,048,180 Other residential 404,801 8,384  1,932  415,117 Commercial business 350,273 1,366 433 354  352,426 Industrial revenue bonds 36,407     36,407 Consumer auto 467,969   952  468,921 Consumer other 74,247   740  74,987 Home equity lines of credit 98,313   447  98,760 Acquired FDIC-covered loans, net of discounts 224,330   12  224,342 Acquired loans no longer covered by FDIC loss sharing agreements, net of discounts 31,689   72  31,761 Acquired non-covered loans, net of discounts 86,634   1,584  88,218 Total $3,888,736 $41,736 $ 7,965 $29,798 $  $3,968,235 December 31, 2015 Special Satisfactory Watch Mention Substandard Doubtful Total (In Thousands) One- to four-family residential construction $22,798 $ $728 $ $ $23,526 Subdivision construction 34,370 263 3,407 464  38,504 Land development 47,357 6,992  4,091  58,440 Commercial construction 600,794     600,794 Owner occupied one- to-four- family residential 108,584 587  1,106  110,277 Non-owner occupied one- to- four-family residential 144,744 516 3,827 787  149,874 Commercial real estate 1,005,894 18,805  18,775  1,043,474 Other residential 409,172 8,422  1,955  419,549 Commercial business 355,370 1,303 438 469  357,580 Industrial revenue bonds 37,362     37,362 Consumer auto 439,157   738  439,895 Consumer other 74,167   662  74,829 Home equity lines of credit 83,627   339  83,966 Acquired FDIC-covered loans, net of discounts 236,055   16  236,071 Acquired loans no longer covered by FDIC loss sharing agreements, net of discounts 33,237   101  33,338 Acquired non-covered loans, net of discounts 91,614   1,822  93,436 Total $3,724,302 $36,888 $8,400 $31,325 $ $3,800,915 </t>
  </si>
  <si>
    <t>Note 7: FDIC Acquired Loans, Loss Sharing Agreements and FDIC Indemnification Assets</t>
  </si>
  <si>
    <t xml:space="preserve">NOTE 7: FDIC ACQUIRED LOANS, LOSS SHARING AGREEMENTS AND FDIC INDEMNIFICATION ASSET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Under the loss sharing agreement, the Bank shared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The value of this loss sharing agreement was considered in determining fair values of loans and foreclosed assets acquired. The loss sharing agreement was subject to the Bank following servicing procedures as specified in the agreement. The expected reimbursements under the loss sharing agreement were recorded as an indemnification asset at their preliminary estimated fair value on the acquisition date.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Under the loss sharing agreement, the Bank shared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 year period ended on September 30, 2014 and the ten-year period was terminated early, effective April 26, 2016, by mutual agreement of Great Southern Bank and the FDIC. See Loss Sharing Agreements below. The value of this loss sharing agreement was considered in determining fair values of loans and foreclosed assets acquired. The loss sharing agreement was subject to the Bank following servicing procedures as specified in the agreement. The expected reimbursements under the loss sharing agreement were recorded as an indemnification asset at their preliminary estimated fair value on the acquisition date.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Under the loss sharing agreement, the FDIC agreed to cover 80% of the losses on the loans (excluding approximately $4 million of consumer loans at the date of the acquisition)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April 26, 2016, by mutual agreement of Great Southern Bank and the FDIC. See Loss Sharing Agreements below. The value of this loss sharing agreement was considered in determining fair values of loans and foreclosed assets acquired. The loss sharing agreement was subject to the Bank following servicing procedures as specified in the agreement. The expected reimbursements under the loss sharing agreement were recorded as an indemnification asset at their preliminary estimated fair value on the acquisition date.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a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premium was recorded in conjunction with the fair value of the acquired loans and the amount amortized to yield during the three months ended March 31, 2016 was $98,000. The amount amortized to yield during the three months ended March 31, 2015 was $122,000.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months ended March 31, 2016 was $148,000. The amount amortized to yield during the three months ended March 31, 2015 was $218,000. Loss Sharing Agreements. The termination of the loss sharing agreements for the TeamBank, Vantus Bank and Sun Security Bank transactions will have no impact on the yields for the loans that were previously covered under these agreements. All future recoveries, gains, losses and expenses related to these previously covered assets will now be recognized entirely by Great Southern Bank since the FDIC will no longer be sharing in such gains or losses. Accordingly, the Companys future earnings will b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March 31, 2016, increases in expected cash flows related to the acquired loan portfolios resulted in adjustments of $4.8 million, to the accretable yield to be spread over the estimated remaining lives of the loans on a level-yield basis. During the three months ended March 31, 2015, similar such adjustments totaling $7.3 million were made to the accretable yield. The increases in expected cash flows also reduced the amount of expected reimbursements under the loss sharing agreements. During the three months ended March 31, 2016, this resulted in corresponding adjustments of $1.9 million to the indemnification assets to be amortized on a level-yield basis over the remainder of the loss sharing agreements or the remaining expected lives of the loan pools, whichever is shorter. During the three months ended March 31, 2015, corresponding adjustments of $4.4 million were made to the indemnification assets. Because these adjustments will be recognized over the remaining lives of the loan pools and the remainder of the loss sharing agreements, respectively, they will impact future periods as well. The remaining accretable yield adjustment that will affect interest income is $11.4 million and the remaining adjustment to the indemnification assets related to InterBank, including the effects of the clawback liability, that will affect non-interest income (expense) is $(5.6) million. The $11.4 million of accretable yield adjustment relates to Team Bank, Vantus Bank, Sun Security Bank and InterBank, and this income is not affected by the termination of the loss sharing agreements for Team Bank, Vantus Bank and Sun Security Bank. The expense, as noted, is only related to InterBank, as there is no longer, nor will there be in the future, indemnification asset amortization expense related to Team Bank, Vantus Bank, or Sun Security Bank due to the termination of the related loss sharing agreements in April 2016. Of the remaining adjustments, we expect to recognize $7.5 million of interest income and $(4.1) million of non-interest income (expense) during the remainder of 2016. Additional adjustments may be recorded in future periods from the FDIC-assisted transactions, as the Company continues to estimate expected cash flows from the acquired loan pools. The impact of adjustments on the Companys financial results is shown below: Three Months Ended Three Months Ended March 31, 2016 March 31, 2015 (In Thousands, Except Per Share Data and Basis Points Data) Impact on net interest income/ net interest margin (in basis points) $5,382 56 bps $8,963 98 bps Non-interest income (2,934) (6,679) Net impact to pre-tax income $2,448 $2,284 Net impact net of taxes $1,559 $1,485 Impact to diluted earnings per common share $0.11 $0.11 The loss sharing asset is measured separately from the loan portfolio because it is not contractually embedded in the loans and is not transferable with the loans should the Bank choose to dispose of them. Fair value was estimated using projected cash flows available for loss sharing based on the credit adjustments estimated for each loan pool (as discussed above) and the loss sharing percentages outlined in the applicable Purchase and Assumption Agreement with the FDIC. These cash flows were discounted to reflect the uncertainty of the timing and receipt of the loss sharing reimbursement from the FDIC. The loss sharing asset is also separately measured from the related foreclosed real estate. The loss sharing agreement on the InterBank transaction includes a clawback provision whereby if credit loss performance is better than certain pre-established thresholds, then a portion of the monetary benefit is shared with the FDIC. The pre-established threshold for credit losses is $115.7 million for this transaction. The monetary benefit required to be paid to the FDIC under the clawback provision, if any, will occur shortly after the termination of the loss sharing agreement, which in the case of InterBank is 10 years from the acquisition date. At March 31, 2016 and December 31, 2015, the Banks internal estimate of credit performance was expected to be better than the threshold set by the FDIC in the loss sharing agreement. Therefore, a separate clawback liability totaling $6.6 million and $6.6 million was recorded as of March 31, 2016 and December 31, 2015, respectively. As changes in the fair values of the loans and foreclosed assets are determined due to changes in expected cash flows, changes in the amount of the clawback liability will occur. In addition, beginning in the three months ended December 31, 2014, the Company's net interest margin has been impacted by additional yield accretion recognized in conjunction with updated estimates of the fair value of the loan pools acquired in the June 2014 Valley Bank FDIC-assisted transaction. Beginning with the three months ended December 31, 2014, the cash flow estimates have increased for certain of the Valley Bank loan pools primarily based on significant loan repayments and also due to collection of certain loans, thereby reducing loss expectations on certain of the loan pools. This resulted in increased income that was spread on a level-yield basis over the remaining expected lives of these loan pools. The Valley Bank transaction does not include a loss sharing agreement with the FDIC. Therefore, there is no related indemnification asset. The entire amount of the discount adjustment will be accreted to interest income over time with no offsetting impact to non-interest income. The amount of the Valley Bank discount adjustment accreted to interest income for the three months ended March 31, 2016 was $2.1 million and is included in the impact on net interest income/net interest margin amount in the table above. Based on current estimates, we anticipate recording additional interest income accretion of $3.2 million in the remainder of 2016 related to these Valley Bank loans, which is included in the $7.5 million discussed above. TeamBank Loans, Foreclosed Assets and Indemnification Asset. March 31, 2016 Foreclosed Loans Assets (In Thousands) Initial basis for loss sharing determination, net of activity since acquisition date $27,138 $ Reclassification from nonaccretable discount to accretable discount due to change in expected losses (net of accretion to date) (1,153)  Original estimated fair value of assets, net of activity since acquisition date (25,815)  Expected loss remaining 170  Assumed loss sharing recovery percentage 91% % Estimated loss sharing value 154  Indemnification asset to be amortized resulting from change in expected losses 206  FDIC indemnification asset $360 $ December 31, 2015 Foreclosed Loans Assets (In Thousands) Initial basis for loss sharing determination, net of activity since acquisition date $29,115 $ Reclassification from nonaccretable discount to accretable discount due to change in expected losses (net of accretion to date) (1,285)  Original estimated fair value of assets, net of activity since acquisition date (27,660)  Expected loss remaining 170  Assumed loss sharing recovery percentage 90% 0% Estimated loss sharing value 154  Indemnification asset to be amortized resulting from change in expected losses 241  FDIC indemnification asset $395 $ Vantus Bank Loans, Foreclosed Assets and Indemnification Asset. March 31, 2016 Foreclosed Loans Assets (In Thousands) Initial basis for loss sharing determination, net of activity since acquisition date $30,319 $608 Reclassification from nonaccretable discount to accretable discount due to change in expected losses (net of accretion to date) (397)  Original estimated fair value of assets, net of activity since acquisition date (29,666) (418) Expected loss remaining 256 190 Assumed loss sharing recovery percentage 61% % Estimated loss sharing value (1) 156  Indemnification asset to be amortized resulting from change in expected losses 265  FDIC indemnification asset $421 $ (1) Includes $152,000 impairment of indemnification asset for foreclosed assets. Resolution of certain items related to commercial foreclosed assets did not occur prior to the expiration of the non-single-family loss sharing agreement for Vantus Bank on September 30, 2014. December 31, 2015 Foreclosed Loans Assets (In Thousands) Initial basis for loss sharing determination, net of activity since acquisition date $31,818 $608 Reclassification from nonaccretable discount to accretable discount due to change in expected losses (net of accretion to date) (470)  Original estimated fair value of assets, net of activity since acquisition date (31,092) (418) Expected loss remaining 256 190 Assumed loss sharing recovery percentage 61% % Estimated loss sharing value 156  Indemnification asset to be amortized resulting from change in expected losses 319  FDIC indemnification asset $475 $ Sun Security Bank Loans, Foreclosed Assets and Indemnification Asset. March 31, 2016 Foreclosed Loans Assets (In Thousands) Initial basis for loss sharing determination, net of activity since acquisition date $40,724 $564 Reclassification from nonaccretable discount to accretable discount due to change in expected losses (net of accretion to date) (1,810)  Original estimated fair value of assets, net of activity since acquisition date (37,764) (468) Expected loss remaining 1,150 96 Assumed loss sharing recovery percentage 27% 80% Estimated loss sharing value 316 77 Indemnification asset to be amortized resulting from change in expected losses (1) 850  Accretable discount on FDIC indemnification asset (19) (63) FDIC indemnification asset $1,147 $14 (1) Includes $584,000 impairment of indemnification asset for loans related to the termination of the loss sharing agreements, which was completed in April 2016. December 31, 2015 Foreclosed Loans Assets (In Thousands) Initial basis for loss sharing determination, net of activity since acquisition date $43,855 $557 Reclassification from nonaccretable discount to accretable discount due to change in expected losses (net of accretion to date) (2,171)  Original estimated fair value of assets, net of activity since acquisition date (40,349) (461) Expected loss remaining 1,335 96 Assumed loss sharing recovery percentage 34% 80% Estimated loss sharing value 456 77 Indemnification asset to be amortized resulting from change in expected losses 1,725  Accretable discount on FDIC indemnification asset (36) (63) FDIC indemnification asset $2,145 $14 InterBank Loans, Foreclosed Assets and Indemnification Asset. March 31, 2016 Foreclosed Loans Assets (In Thousands) Initial basis for loss sharing determination, net of activity since acquisition date $183,242 $1,702 Non-credit premium/(discount), net of activity since acquisition date 804  Reclassification from nonaccretable discount to accretable discount due to change in expected losses (net of accretion to date) (4,465)  Original estimated fair value of assets, net of activity since acquisition date (162,856) (1,377) Expected loss remaining 16,725 325 Assumed loss sharing recovery percentage 83% 80% Estimated loss sharing value (1) 13,934 260 FDIC loss share clawback 2,037  Indemnification asset to be amortized resulting from change in expected losses 3,572  Accretable discount on FDIC indemnification asset (1,586) (33) FDIC indemnification asset $17,957 $227 (1) Includes $400,000 impairment of indemnification asset for loans December 31, 2015 Foreclosed Loans Assets (In Thousands) Initial basis for loss sharing determination, net of activity since acquisition date $193,654 $2,110 Non-credit premium/(discount), net of activity since acquisition date 902  Reclassification from nonaccretable discount to accretable discount due to change in expected losses (net of accretion to date) (4,901)  Original estimated fair value of assets, net of activity since acquisition date (170,308) (1,392) Expected loss remaining 19,347 718 Assumed loss sharing recovery percentage 83% 80% Estimated loss sharing value 16,032 575 FDIC loss share clawback 2,360  Indemnification asset to be amortized resulting from change in expected losses 3,920  Accretable discount on FDIC indemnification asset (1,801) (33) FDIC indemnification asset $20,511 $542 Valley Bank Loans and Foreclosed Assets. March 31, 2016 Foreclosed Loans Assets (In Thousands) Initial basis, net of activity since acquisition date $102,480 $1,114 Non-credit premium/(discount), net of activity since acquisition date 571  Reclassification from nonaccretable discount to accretable discount due to change in expected losses (net of accretion to date) (3,609)  Original estimated fair value of assets, net of activity since acquisition date (88,218) (1,092) Expected loss remaining $11,224 $22 December 31, 2015 Foreclosed Loans Assets (In Thousands) Initial basis, net of activity since acquisition date $109,791 $1,017 Non-credit premium/(discount), net of activity since acquisition date 719  Reclassification from nonaccretable discount to accretable discount due to change in expected losses (net of accretion to date) (3,213)  Original estimated fair value of assets, net of activity since acquisition date (93,436) (995) Expected loss remaining $13,861 $22 Changes in the accretable yield for acquired loan pools were as follows for the three months ended March 31, 2016 and 2015: Sun Security TeamBank Vantus Bank Bank InterBank Valley Bank (In Thousands) Balance, January 1, 2015 $ 6,865 $ 4,453 $7,952 $ 36,092 $ 11,132 Accretion (1,401) (682) (1,953) (9,200) (2,503) Reclassification from nonaccretable yield (1) 485 760 1,401 4,916 2,458 Balance, March 31, 2015 $ 5,949 $ 4,531 $ 7,400 $ 31,808 $ 11,087 Balance January 1, 2016 $3 ,805 $ 3,360 $5,924 $ 16,347 $8 ,316 Accretion (480) (489) (1,072) (4,641) (3,146) Reclassification from nonaccretable yield (1) 161 365 471 2,849 3,062 Balance, March 31, 2016 $ 3,486 $ 3,236 $ 5,323 $ 14,555 $ 8,232 (1) 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three months ended March 31, 2016, totaling $161,000, $365,000, $304,000, $690,000 and $612,000, respectively, and for the three months ended March 31, 2015, totaling $320,000, $374,000, $493,000, $929,000 and $608,000, respectively. </t>
  </si>
  <si>
    <t>Note 8: Other Real Estate Owned</t>
  </si>
  <si>
    <t xml:space="preserve">NOTE 8: OTHER REAL ESTATE OWNED Major classifications of other real estate owned were as follows: March 31, December 31, 2016 2015 (In Thousands) Foreclosed assets held for sale One- to four-family construction $ $ Subdivision construction 6,821 7,016 Land development 11,477 12,133 Commercial construction   One- to four-family residential 1,406 1,375 Other residential 1,962 2,150 Commercial real estate 6,534 3,608 Commercial business   Consumer 1,449 1,109 29,649 27,391 FDIC-supported foreclosed assets, net of discounts 1,864 1,834 Acquired foreclosed assets no longer covered by FDIC loss sharing agreements, net of discounts 417 460 Acquired foreclosed assets not covered by FDIC loss sharing agreements, net of discounts 1,091 995 Foreclosed assets held for sale, net 33,021 30,680 Other real estate owned not acquired through foreclosure 6,507 1,213 Other real estate owned $ 39,528 $ 31,893 Other real estate owned not acquired through foreclosure includes 20 properties, 19 of which were branch locations that have been closed and are held for sale, and one of which is land which was acquired for a potential branch location. During the three months ended March 31, 2016, 12 former branch locations were added to other real estate owned not acquired through foreclosure due to the closing of those branches in January of 2016, and one of those properties was subsequently sold during the period. See Note 15 for further information on the branch consolidations. At March 31, 2016, residential mortgage loans totaling $1.4 million were in the process of foreclosure, $1.2 million of which were acquired loans. Of the $1.2 million of acquired loans, $798,000 was covered by loss sharing agreements as of March 31, 2016 and $397,000 was acquired in the Valley Bank transaction. Expenses applicable to other real estate owned included the following: Three Months Ended March 31, 2016 2015 (In Thousands) Net (gain) loss on sales of other real estate owned $(98) $(125) Valuation write-downs 374 52 Operating expenses, net of rental income 635 458 $911 $385 </t>
  </si>
  <si>
    <t>Note 9: Deposits</t>
  </si>
  <si>
    <t xml:space="preserve">NOTE 9: DEPOSITS March 31, December 31, 2016 2015 (In Thousands) Time Deposits: 0.00% - 0.99% $794,458 $ 863,865 1.00% - 1.99% 482,430 381,956 2.00% - 2.99% 43,522 39,592 3.00% - 3.99% 587 1,137 4.00% - 4.99% 1,222 1,304 5.00% and above 272 293 Total time deposits (0.94% - 0.85%) 1,322,491 1,288,147 Non-interest-bearing demand deposits 615,468 571,629 Interest-bearing demand and savings deposits (0.25% - 0.24%) 1,530,740 1,408,850 Total Deposits $3,468,699 $3,268,626 </t>
  </si>
  <si>
    <t>Note 10: Advances From Federal Home Loan Bank</t>
  </si>
  <si>
    <t xml:space="preserve">NOTE 10: ADVANCES FROM FEDERAL HOME LOAN BANK Advances from the Federal Home Loan Bank (FHLBank advances) at March 31, 2016 and December 31, 2015 consisted of the following: March 31, 2016 December 31, 2015 Weighted Weighted Average Average Interest Interest Due In Amount Rate Amount Rate (In Thousands) (In Thousands) 2016 $53 5.14% $232,071 0.42% 2017 30,826 3.25 30,826 3.26 2018 81 5.14 81 5.14 2019 28 5.14 28 5.14 2020     2021 and thereafter 500 5.54 500 5.54 31,488 1.05 263,506 0.76 Unamortized fair value adjustment 35 40 $ 31,523 $ 263,546 Included in the Banks FHLBank advances at March 31, 2016 and December 31, 2015, was a $30.0 million advance with a maturity date of November 24, 2017. The interest rate on this advance is 3.20%. The advance has a call provision that allows the Federal Home Loan Bank of Des Moines to call the advance quarterly. </t>
  </si>
  <si>
    <t>Note 11: Securities Sold Under Reverse Repurchase Agreements and Short-term Borrowings</t>
  </si>
  <si>
    <t xml:space="preserve">NOTE 11: SECURITIES SOLD UNDER REVERSE REPURCHASE AGREEMENTS AND SHORT-TERM BORROWINGS March 31, 2016 December 31, 2015 (In Thousands) Notes payable  Community Development Equity Funds $1,076 $1,295 Overnight borrowings from the Federal Home Loan Bank 215,200  Securities sold under reverse repurchase agreements 135,097 116,182 $ 351,373 $ 117,477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month or less. The following table represents the Companys securities sold under reverse repurchase agreements, by collateral type and remaining contractual maturity. March 31, 2016 December 31, 2015 Overnight and Overnight and Continuous Continuous (In Thousands) Mortgage-backed securities  GNMA, FNMA, FHLMC 135,097 116,182 </t>
  </si>
  <si>
    <t>Note 12: Income Taxes</t>
  </si>
  <si>
    <t xml:space="preserve">NOTE 12: INCOME TAXES Reconciliations of the Companys effective tax rates to the statutory corporate tax rates were as follows: Three Months Ended March 31, 2016 2015 Tax at statutory rate 35.0% 35.0% Nontaxable interest and dividends (2.8) (2.9) Tax credits (8.7) (8.3) State taxes 1.1 1.1 Other 0.5 0.1 25.1% 25.0% The Company and its consolidated subsidiaries have not been audited recently by the Internal Revenue Service (IRS) or the State of Missouri with respect to income or franchise tax returns and, as such, tax years through December 31, 2005, have been closed without audit. The Company, through one of its subsidiaries, is a partner in two partnerships currently under Internal Revenue Service examination for 2006 and 2007. As a result, the Companys 2006 and subsequent tax years remain open for examination. The examinations of the partnerships have been advanced during 2015. One of the partnerships has advanced to Tax Court because a settlement was not reached at the IRS appeals level. The Company believes the partnership has a strong case and intends to defend its existing positions in Tax Court. The other partnership is at the IRS appeals level. The Company does not currently expect significant adjustments to its financial statements from these partnership examinations. The Company is currently in administrative appeals with the State of Kansas for its 2010 through 2012 tax years. The Company protested the states initial assessment and expects to have an informal conference with the Kansas Department of Revenue. The Company does not currently expect significant adjustments to its financial statements from this state examination. </t>
  </si>
  <si>
    <t>Note 13: Disclosures About Fair Value of Financial Instruments</t>
  </si>
  <si>
    <t xml:space="preserve">NOTE 13: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5 to March 31, 2016,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all at March 31, 2016 and December 31, 2015: Fair value measurements using Quoted prices in active markets Other Significant for identical observable unobservable assets inputs inputs Fair value (Level 1) (Level 2) (Level 3) (In Thousands) March 31, 2016 U.S. government agencies $20,019 $ $20,019 $ Mortgage-backed securities 154,611  154,611  States and political subdivisions 71,705  71,705  Other securities 3,211    Interest rate derivative asset 4,463  4,463  Interest rate derivative liability (4,726)  (4,726)  December 31, 2015 U.S. government agencies $19,781 $ $19,781 $ Mortgage-backed securities 161,214  161,214  States and political subdivisions 78,031  78,031  Other securities 3,830    Interest rate derivative asset 2,711  2,711  Interest rate derivative liability (2,725)  (2,725)  The following is a description of inputs and valuation methodologies used for assets recorded at fair value on a recurring basis and recognized in the accompanying statements of financial condition at March 31, 2016 and December 31, 2015, as well as the general classification of such assets pursuant to the valuation hierarchy. There have been no significant changes in the valuation techniques during the three-month period ended March 31, 2016.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March 31, 2016 and December 31, 2015: Fair Value Measurements Using Quoted prices in active markets Other Significant for identical observable unobservable assets inputs inputs Fair value (Level 1) (Level 2) (Level 3) (In Thousands) March 31, 2016 Impaired loans $23,166 $ $ $23,166 Foreclosed assets held for sale $160 $ $ $160 December 31, 2015 Impaired loans $13,896 $ $ $13,896 Foreclosed assets held for sale $1,722 $ $ $1,722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three months ended March 31, 2016 or the year ended December 31, 2015, are shown in the table above (net of reserves). Foreclosed Assets Held for Sale. The following disclosure relates to financial assets for which it is not practicable for the Company to estimate the fair value at March 31, 2016 and December 31, 2015. FDIC Indemnification Asset Under the TeamBank agreement, the FDIC agreed to reimburse the Bank for 80% of the first $115 million in realized losses and 95% for realized losses that exceed $115 million. The indemnification asset was originally recorded at fair value on the acquisition date (March 20, 2009) and at March 31, 2016 and December 31, 2015, the carrying value was $360,000 and $395,000, respectively. 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March 31, 2016 and December 31, 2015, the carrying value of the FDIC indemnification asset was $421,000 and $475,000, respectively. Under the Sun Security Bank agreement, the FDIC agreed to reimburse the Bank for 80% of realized losses. The indemnification asset was originally recorded at fair value on the acquisition date (October 7, 2011) and at March 31, 2016 and December 31, 2015, the carrying value of the FDIC indemnification asset was $1.2 million and $2.2 million, respectively. Under the InterBank agreement, the FDIC agreed to reimburse the Bank for 80% of realized losses. The indemnification asset was originally recorded at fair value on the acquisition date (April 27, 2013) and at March 31, 2016 and December 31, 2015, the carrying value of the FDIC indemnification asset was $18.2 million and $21.1 million, respectively. From the dates of acquisition, each of the four loss sharing agreements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Bank, Vantus Bank and Sun Security Bank were terminated on April 26, 2016, and the carrying value of the elated indemnification assets became $0. The termination of the loss sharing agreements is discussed in Note 7.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Federal Home Loan Bank Advances. Short-Term Borrowings. Subordinated Debentures Issued to Capital Trust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2016 December 31, 2015 Carrying Fair Hierarchy Carrying Fair Hierarchy Amount Value Level Amount Value Level (In Thousands) Financial assets Cash and cash equivalents $221,731 $221,731 1 $199,183 $199,183 1 Held-to-maturity securities 353 382 2 353 384 2 Mortgage loans held for sale 7,560 7,560 2 12,261 12,261 2 Loans, net of allowance for loan losses 3,527,580 3,540,366 3 3,340,536 3,355,924 3 Accrued interest receivable 11,335 11,335 3 10,930 10,930 3 Investment in FHLBank stock 14,804 14,804 3 15,303 15,303 3 Financial liabilities Deposits 3,468,699 3,472,921 3 3,268,626 3,271,318 3 FHLBank advances 31,523 33,134 3 263,546 264,331 3 Short-term borrowings 351,373 351,373 3 117,477 117,477 3 Subordinated debentures 25,774 25,774 3 25,774 25,774 3 Accrued interest payable 1,056 1,056 3 1,080 1,080 3 Unrecognized financial instruments (net of contractual value) Commitments to originate loans   3   3 Letters of credit 137 137 3 145 145 3 Lines of credit   3   3 </t>
  </si>
  <si>
    <t>Note 14: Derivatives and Hedging Activities</t>
  </si>
  <si>
    <t xml:space="preserve">NOTE 14: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Two of the seven acquired loans with interest rate swaps have paid off. The notional amount of the five remaining Valley swaps is $3.8 million at March 31, 2016. As of March 31, 2016, the Company had 29 interest rate swaps totaling $132.2 million in notional amount with commercial customers, and 29 interest rate swaps with the same notional amount with third parties related to its program. As of December 31, 2015, the Company had 28 interest rate swaps totaling $123.0 million in notional amount with commercial customers, and 28 interest rate swaps with the same notional amount with third parties related to its program. During the three months ended March 31, 2016 and 2015, the Company recognized net losses of $162,000 and $92,000, respectively, in noninterest income related to changes in the fair value of these swaps. Cash Flow Hedges As a strategy to maintain acceptable levels of exposure to the risk of changes in future cash flows due to interest rate fluctuations, the Company entered into two interest rate cap agreements for a portion of its floating rate debt associated with its trust preferred securities. One agreement, with a notional amount of $25 million, states that the Company will pay interest on its trust preferred debt in accordance with the original debt terms at a rate of 3-month LIBOR + 1.60%. Should interest rates rise above a certain threshold, the counterparty will reimburse the Company for interest paid such that the Company will have an effective interest rate on that portion of its trust preferred securities no higher than 2.37%. The agreement became effective on August 1, 2013, and has a term of four years. The other agreement, with a notional amount of $5 million, was terminated when the Company purchased the related trust preferred securities in July 2015. See Item 8, Financial Statements and Supplementary Information, in the Companys December 31, 2015 Annual Report on Form 10-K for more information on the trust preferred securities transaction. The terminated agreement stated that the Company paid interest on its trust preferred debt in accordance with the original debt terms at a rate of 3-month LIBOR + 1.40%. Should interest rates have risen above a certain threshold, the counterparty would reimburse the Company for interest paid such that the Company would have an effective interest rate on that portion of its trust preferred securities no higher than 2.17%.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ring the three months ended March 31, 2016 and 2015, the Company recognized $-0- in noninterest income related to changes in the fair value of these derivatives. During the three months ended March 31, 2016 and 2015, the Company recognized $40,000 and $15,000, respectively, in interest expense related to the amortization of the cost of these interest rate caps. The table below presents the fair value of the Companys derivative financial instruments as well as their classification on the Consolidated Statements of Financial Condition: Location in Fair Value Consolidated Statements March 31, December 31, of Financial Condition 2016 2015 (In Thousands) Derivatives designated as hedging instruments Interest rate caps Prepaid expenses and other assets $ 41 $ 128 Total derivatives designated as hedging instruments $ 41 $ 128 Derivatives not designated as hedging instruments Asset Derivatives Interest rate products Prepaid expenses and other assets $ 4,422 $ 2,583 Total derivatives not designated as hedging instruments $ 4,422 $ 2,583 Liability Derivatives Interest rate products Accrued expenses and other liabilities $ 4,726 $ 2,725 Total derivatives not designated as hedging instruments $ 4,726 $ 2,725 The following table presents the effect of derivative instruments on the statements of comprehensive income for the three months ended March 31, 2016 and 2015: Amount of Gain (Loss) Recognized in AOCI Three Months Ended March 31, Cash Flow Hedges 2016 2015 (In Thousands) Interest rate cap, net of income taxes $ (30) $ (96) Agreements with Derivative Counterparties 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s of March 31, 2016, the termination value of derivatives in a net liability position, which included accrued interest but excluded any adjustment for nonperformance risk, related to these agreements was $4.8 million. The Company has minimum collateral posting thresholds with its derivative counterparties. At March 31, 2016, the Companys activity with its derivative counterparties had met the level in which the minimum collateral posting thresholds take effect and the Company had posted $5.8 million of collateral to satisfy the agreements. As of December 31, 2015, the termination value of derivatives in a net liability position, which included accrued interest but excluded any adjustment for nonperformance risk, related to these agreements was $2.8 million. At December 31, 2015, the Companys activity with its derivative counterparties had met the level in which the minimum collateral posting thresholds take effect and the Company had posted $4.5 million of collateral to satisfy the agreements. If the Company had breached any of these provisions at March 31, 2016 or December 31, 2015, it could have been required to settle its obligations under the agreements at the termination value. </t>
  </si>
  <si>
    <t>Note 15: Consolidation of Banking Centers</t>
  </si>
  <si>
    <t xml:space="preserve">NOTE 15: CONSOLIDATION OF BANKING CENTERS On September 24, 2015, the Company announced plans to consolidate operations of 16 banking centers into other nearby Great Southern banking center locations. As part of an ongoing performance review of its entire banking center network, Great Southern evaluated each location for a number of criteria, including access and availability of services to affected customers, the proximity of other Great Southern banking centers, profitability and transaction volumes, and market dynamics. This review culminated in the approval of the consolidation of these banking centers by the Great Southern Board of Directors. Subsequent to this announcement, the Bank entered into separate definitive agreements to sell two of the 16 banking centers, including all of the associated deposits (totaling approximately $20 million), to separate bank purchasers. The sale of one of the banking centers was completed on February 19, 2016 and the sale of the other banking center was completed on March 18, 2016. The closing of the remaining 14 facilities, which resulted in the transfer of approximately $127 million in deposits and banking center operations to other Great Southern locations, occurred at the close of business on January 8, 2016. </t>
  </si>
  <si>
    <t>Note 16: Acquisition of Loans, Deposits and Branches</t>
  </si>
  <si>
    <t xml:space="preserve">NOTE 16: ACQUISITION OF LOANS, DEPOSITS AND BRANCHES On September 30, 2015, the Company announced that it entered into a purchase and assumption agreement to acquire 12 branches and related deposits and loans in the St. Louis, Mo., area from Cincinnati-based Fifth Third Bank. The acquisition was completed at the close of business on January 29, 2016. The deposits assumed totaled approximately $229 million and had a weighted average rate of approximately 0.28%, the composition of which was: demand deposits and NOW accounts  42%; money market accounts  40%; and time deposits and IRAs  18%. The loans acquired totaled approximately $158 million and had a weighted average yield of approximately 3.92%, the composition of which was: one- to four-family residential  75%; commercial real estate  8%; home equity lines  10%; commercial business  5%; and consumer and other  2%. The one- to four-family residential loans are primarily loans made to professional individuals in the St. Louis market, such as doctors and persons working in the field of medicine. Approximately 55% of the total balance of these loans have fixed rates of interest for varying terms up to 30 years. Approximately 45% of the total balance of these loans have rates of interest that are fixed for varying terms (generally three to seven years), with rates that adjust annually thereafter. The Fifth Third banking centers presented an attractive franchise for the Company to acquire because it provided the opportunity for expansion in the Companys existing St. Louis, Mo., market area through banking centers which, for the most part, held competitive market positions in transaction account deposits in desirable locations. We have successfully grown loans and deposits in the St. Louis market for a number of years and this addition should provide new or enhanced opportunities for loan and deposit growth. These new locations are in areas that enjoy significant business and consumer activity. The Company was also able to increase its loan portfolio as part of the transaction. The Company anticipates that this transaction will be accretive to earnings on a going-forward basis. The fair values of the assets acquired and liabilities assumed in the transaction were as follows: January 29, 2016 (In Thousands) Assets Cash and cash equivalents $44,363 Loans receivable 157,524 Premises and equipment 17,990 Accrued interest receivable 410 Core deposit intangible 4,424 Deferred income taxes 100 Total assets acquired 224,811 Liabilities Total deposits 228,528 Accrued interest payable 50 Advances from borrowers for taxes and insurance 403 Accounts payable and accrued expenses 20 Total liabilities assumed 228,598 Goodwill recognized on business acquisition $ 4,069 This acquisition was determined to constitute a business combination in accordance with FASB ASC 805. FASB ASC 805 allows a measurement period of up to one year to adjust initial fair value estimates as of the acquisition date. Therefore, provisional measurements of assets acquired and liabilities assumed were recorded on a preliminary basis at fair value on the date of acquisition, January 29, 2016. Based upon the preliminary acquisition date fair values of the net liabilities acquired, goodwill of $4.2 million was recorded. The goodwill will be deductible for tax purposes. Details related to the purchase accounting adjustments are as follows: January 29, 2016 (In Thousands) Deposit premium per Purchase and Assumption Agreement $(7,135) Purchase accounting adjustments Deposits (277) Loans (1,340) Deferred income taxes 100 Core deposit intangible 4,424 Goodwill recognized on business acquisition $ 4,228 </t>
  </si>
  <si>
    <t>Note 1: Basis of Presentation: Organization, Consolidation, Basis of Presentation, Business Description and Accounting Policies (Policies)</t>
  </si>
  <si>
    <t>Policies</t>
  </si>
  <si>
    <t>Organization, Consolidation, Basis of Presentation, Business Description and Accounting Policies</t>
  </si>
  <si>
    <t xml:space="preserve">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for the periods presented. Those adjustments consist only of normal recurring adjustments. Operating results for the three months ended March 31, 2016 are not necessarily indicative of the results that may be expected for the full year. The consolidated statement of financial condition of the Company as of December 31, 2015,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 Segment Reporting, Policy (Policies)</t>
  </si>
  <si>
    <t>Segment Reporting, Policy</t>
  </si>
  <si>
    <t>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t>
  </si>
  <si>
    <t>Note 4: Earnings Per Share: Earnings Per Share, Policy (Policies)</t>
  </si>
  <si>
    <t>Earnings Per Share, Policy</t>
  </si>
  <si>
    <t>Options outstanding at March 31, 2016 and 2015, to purchase 127,100 and 10,500 shares of common stock, respectively, were not included in the computation of diluted earnings per common share for the three month periods because the exercise prices of such options were greater than the average market prices of the common stock for the three months ended March 31, 2016 and 2015, respectively.</t>
  </si>
  <si>
    <t>Note 5: Investment Securities: Investment, Policy (Policies)</t>
  </si>
  <si>
    <t>Investment, Policy</t>
  </si>
  <si>
    <t>Certain investments in debt securities are reported in the financial statements at an amount less than their historical cost. Total fair value of these investments at March 31, 2016 and December 31, 2015, respectively, was approximately $39.0 million and $76.0 million, which is approximately 15.6% and 28.9% of the Companys combined available-for-sale and held-to-maturity investment portfolio, respectively.</t>
  </si>
  <si>
    <t>Note 6: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covered loans are evaluated using this internal grading system. These loans are accounted for in pools and are currently substantially covered through loss sharing agreements with the FDIC. Minimal adverse classification in the loan pools was identified as of March 31, 2016 and December 31, 2015, respectively. The acquired non-covered loans are also evaluated using this internal grading system. These loans are accounted for in pools and minimal adverse classification in the loan pools was identified as of March 31, 2016 and December 31, 2015, respectively. See Note 7 for further discussion of the acquired loan pools and loss sharing agreements.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For interim periods, the Company uses three full years plus the interim periods annualized average losses for the general component of the allowance for loan loss calculation.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the average life of the loan, the current composition of the loan portfolio, current and expected economic conditions, collateral values and internal risk ratings. Management considers all these factors in determining the adequacy of its allowance for loan losses. No other significant changes were made to the loan risk grading system definitions and allowance for loan loss methodology during the past year. </t>
  </si>
  <si>
    <t>Note 7: FDIC Acquired Loans, Loss Sharing Agreements and FDIC Indemnification Assets: Business Combinations Policy (Policies)</t>
  </si>
  <si>
    <t>TeamBank</t>
  </si>
  <si>
    <t>Business Combinations Policy</t>
  </si>
  <si>
    <t xml:space="preserve">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Under the loss sharing agreement, the Bank shared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The value of this loss sharing agreement was considered in determining fair values of loans and foreclosed assets acquired. The loss sharing agreement was subject to the Bank following servicing procedures as specified in the agreement. The expected reimbursements under the loss sharing agreement were recorded as an indemnification asset at their preliminary estimated fair value on the acquisition date. Based upon the acquisition date fair values of the net assets acquired, no goodwill was recorded. </t>
  </si>
  <si>
    <t>Vantus Bank</t>
  </si>
  <si>
    <t xml:space="preserve">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Under the loss sharing agreement, the Bank shared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 year period ended on September 30, 2014 and the ten-year period was terminated early, effective April 26, 2016, by mutual agreement of Great Southern Bank and the FDIC. See Loss Sharing Agreements below. The value of this loss sharing agreement was considered in determining fair values of loans and foreclosed assets acquired. The loss sharing agreement was subject to the Bank following servicing procedures as specified in the agreement. The expected reimbursements under the loss sharing agreement were recorded as an indemnification asset at their preliminary estimated fair value on the acquisition date. Based upon the acquisition date fair values of the net assets acquired, no goodwill was recorded. </t>
  </si>
  <si>
    <t>Sun Security Bank</t>
  </si>
  <si>
    <t>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Under the loss sharing agreement, the FDIC agreed to cover 80% of the losses on the loans (excluding approximately $4 million of consumer loans at the date of the acquisition)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April 26, 2016, by mutual agreement of Great Southern Bank and the FDIC. See Loss Sharing Agreements below. The value of this loss sharing agreement was considered in determining fair values of loans and foreclosed assets acquired. The loss sharing agreement was subject to the Bank following servicing procedures as specified in the agreement. The expected reimbursements under the loss sharing agreement were recorded as an indemnification asset at their preliminary estimated fair value on the acquisition date. Based upon the acquisition date fair values of the net assets acquired, no goodwill was recorded.</t>
  </si>
  <si>
    <t>InterBank</t>
  </si>
  <si>
    <t xml:space="preserve">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a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premium was recorded in conjunction with the fair value of the acquired loans and the amount amortized to yield during the three months ended March 31, 2016 was $98,000. The amount amortized to yield during the three months ended March 31, 2015 was $122,000. </t>
  </si>
  <si>
    <t>Valley Bank</t>
  </si>
  <si>
    <t xml:space="preserve">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months ended March 31, 2016 was $148,000. The amount amortized to yield during the three months ended March 31, 2015 was $218,000. </t>
  </si>
  <si>
    <t>Note 7: FDIC Acquired Loans, Loss Sharing Agreements and FDIC Indemnification Assets: Loss Sharing Agreements Policy (Policies)</t>
  </si>
  <si>
    <t>Loss Sharing Agreements Policy</t>
  </si>
  <si>
    <t>Loss Sharing Agreements. The termination of the loss sharing agreements for the TeamBank, Vantus Bank and Sun Security Bank transactions will have no impact on the yields for the loans that were previously covered under these agreements. All future recoveries, gains, losses and expenses related to these previously covered assets will now be recognized entirely by Great Southern Bank since the FDIC will no longer be sharing in such gains or losses. Accordingly, the Companys future earnings will b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t>
  </si>
  <si>
    <t>Note 7: FDIC Acquired Loans, Loss Sharing Agreements and FDIC Indemnification Assets: Business Acquisition Fair Value and Expected Cash Flows Policy (Policies)</t>
  </si>
  <si>
    <t>Business Acquisition Fair Value and Expected Cash Flows Policy</t>
  </si>
  <si>
    <t>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March 31, 2016, increases in expected cash flows related to the acquired loan portfolios resulted in adjustments of $4.8 million, to the accretable yield to be spread over the estimated remaining lives of the loans on a level-yield basis. During the three months ended March 31, 2015, similar such adjustments totaling $7.3 million were made to the accretable yield. The increases in expected cash flows also reduced the amount of expected reimbursements under the loss sharing agreements. During the three months ended March 31, 2016, this resulted in corresponding adjustments of $1.9 million to the indemnification assets to be amortized on a level-yield basis over the remainder of the loss sharing agreements or the remaining expected lives of the loan pools, whichever is shorter. During the three months ended March 31, 2015, corresponding adjustments of $4.4 million were made to the indemnification assets. Because these adjustments will be recognized over the remaining lives of the loan pools and the remainder of the loss sharing agreements, respectively, they will impact future periods as well. The remaining accretable yield adjustment that will affect interest income is $11.4 million and the remaining adjustment to the indemnification assets related to InterBank, including the effects of the clawback liability, that will affect non-interest income (expense) is $(5.6) million. The $11.4 million of accretable yield adjustment relates to Team Bank, Vantus Bank, Sun Security Bank and InterBank, and this income is not affected by the termination of the loss sharing agreements for Team Bank, Vantus Bank and Sun Security Bank. The expense, as noted, is only related to InterBank, as there is no longer, nor will there be in the future, indemnification asset amortization expense related to Team Bank, Vantus Bank, or Sun Security Bank due to the termination of the related loss sharing agreements in April 2016. Of the remaining adjustments, we expect to recognize $7.5 million of interest income and $(4.1) million of non-interest income (expense) during the remainder of 2016. Additional adjustments may be recorded in future periods from the FDIC-assisted transactions, as the Company continues to estimate expected cash flows from the acquired loan pools.</t>
  </si>
  <si>
    <t>Note 7: FDIC Acquired Loans, Loss Sharing Agreements and FDIC Indemnification Assets: FDIC Indemnification Asset Policy (Policies)</t>
  </si>
  <si>
    <t>FDIC Indemnification Asset Policy</t>
  </si>
  <si>
    <t xml:space="preserve">TeamBank Loans, Foreclosed Assets and Indemnification Asset. </t>
  </si>
  <si>
    <t xml:space="preserve">Vantus Bank Loans, Foreclosed Assets and Indemnification Asset. </t>
  </si>
  <si>
    <t xml:space="preserve">Sun Security Bank Loans, Foreclosed Assets and Indemnification Asset. </t>
  </si>
  <si>
    <t xml:space="preserve">InterBank Loans, Foreclosed Assets and Indemnification Asset. </t>
  </si>
  <si>
    <t xml:space="preserve">Valley Bank Loans and Foreclosed Assets. </t>
  </si>
  <si>
    <t>Note 10: Advances From Federal Home Loan Bank: Federal Home Loan Bank, Advances (Policies)</t>
  </si>
  <si>
    <t>Federal Home Loan Bank, Advances</t>
  </si>
  <si>
    <t>Included in the Banks FHLBank advances at March 31, 2016 and December 31, 2015, was a $30.0 million advance with a maturity date of November 24, 2017. The interest rate on this advance is 3.20%. The advance has a call provision that allows the Federal Home Loan Bank of Des Moines to call the advance quarterly.</t>
  </si>
  <si>
    <t>Note 12: Income Taxes: Income Tax, Policy (Policies)</t>
  </si>
  <si>
    <t>Income Tax, Policy</t>
  </si>
  <si>
    <t>The Company and its consolidated subsidiaries have not been audited recently by the Internal Revenue Service (IRS) or the State of Missouri with respect to income or franchise tax returns and, as such, tax years through December 31, 2005, have been closed without audit. The Company, through one of its subsidiaries, is a partner in two partnerships currently under Internal Revenue Service examination for 2006 and 2007. As a result, the Companys 2006 and subsequent tax years remain open for examination. The examinations of the partnerships have been advanced during 2015. One of the partnerships has advanced to Tax Court because a settlement was not reached at the IRS appeals level. The Company believes the partnership has a strong case and intends to defend its existing positions in Tax Court. The other partnership is at the IRS appeals level. The Company does not currently expect significant adjustments to its financial statements from these partnership examinations. The Company is currently in administrative appeals with the State of Kansas for its 2010 through 2012 tax years. The Company protested the states initial assessment and expects to have an informal conference with the Kansas Department of Revenue. The Company does not currently expect significant adjustments to its financial statements from this state examination.</t>
  </si>
  <si>
    <t>Note 13: Disclosures About Fair Value of Financial Instruments: Fair Value Measurement, Policy (Policies)</t>
  </si>
  <si>
    <t>Fair Value Measurement, Policy</t>
  </si>
  <si>
    <t xml:space="preserve">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5 to March 31, 2016,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all at March 31, 2016 and December 31, 2015: Fair value measurements using Quoted prices in active markets Other Significant for identical observable unobservable assets inputs inputs Fair value (Level 1) (Level 2) (Level 3) (In Thousands) March 31, 2016 U.S. government agencies $20,019 $ $20,019 $ Mortgage-backed securities 154,611  154,611  States and political subdivisions 71,705  71,705  Other securities 3,211    Interest rate derivative asset 4,463  4,463  Interest rate derivative liability (4,726)  (4,726)  December 31, 2015 U.S. government agencies $19,781 $ $19,781 $ Mortgage-backed securities 161,214  161,214  States and political subdivisions 78,031  78,031  Other securities 3,830    Interest rate derivative asset 2,711  2,711  Interest rate derivative liability (2,725)  (2,725)  The following is a description of inputs and valuation methodologies used for assets recorded at fair value on a recurring basis and recognized in the accompanying statements of financial condition at March 31, 2016 and December 31, 2015, as well as the general classification of such assets pursuant to the valuation hierarchy. There have been no significant changes in the valuation techniques during the three-month period ended March 31, 2016.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March 31, 2016 and December 31, 2015: Fair Value Measurements Using Quoted prices in active markets Other Significant for identical observable unobservable assets inputs inputs Fair value (Level 1) (Level 2) (Level 3) (In Thousands) March 31, 2016 Impaired loans $23,166 $ $ $23,166 Foreclosed assets held for sale $160 $ $ $160 December 31, 2015 Impaired loans $13,896 $ $ $13,896 Foreclosed assets held for sale $1,722 $ $ $1,722 </t>
  </si>
  <si>
    <t>Note 13: Disclosures About Fair Value of Financial Instruments: Fair Value Loans Held for Sale Policy (Policies)</t>
  </si>
  <si>
    <t>Fair Value Loans Held for Sale Policy</t>
  </si>
  <si>
    <t>Loans Held for Sale.</t>
  </si>
  <si>
    <t>Note 13: Disclosures About Fair Value of Financial Instruments: Fair Value Impaired Loans Policy (Policies)</t>
  </si>
  <si>
    <t>Fair Value Impaired Loans Policy</t>
  </si>
  <si>
    <t>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three months ended March 31, 2016 or the year ended December 31, 2015, are shown in the table above (net of reserves).</t>
  </si>
  <si>
    <t>Note 13: Disclosures About Fair Value of Financial Instruments: Fair Value Foreclosed Assets Held for Sale Policy (Policies)</t>
  </si>
  <si>
    <t>Fair Value Foreclosed Assets Held for Sale Policy</t>
  </si>
  <si>
    <t>Foreclosed Assets Held for Sale. The following disclosure relates to financial assets for which it is not practicable for the Company to estimate the fair value at March 31, 2016 and December 31, 2015.</t>
  </si>
  <si>
    <t>Note 13: Disclosures About Fair Value of Financial Instruments: Fair Value FDIC Indemnification Asset Policy (Policies)</t>
  </si>
  <si>
    <t>Fair Value FDIC Indemnification Asset Policy</t>
  </si>
  <si>
    <t>FDIC Indemnification Asset Under the TeamBank agreement, the FDIC agreed to reimburse the Bank for 80% of the first $115 million in realized losses and 95% for realized losses that exceed $115 million. The indemnification asset was originally recorded at fair value on the acquisition date (March 20, 2009) and at March 31, 2016 and December 31, 2015, the carrying value was $360,000 and $395,000, respectively. 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March 31, 2016 and December 31, 2015, the carrying value of the FDIC indemnification asset was $421,000 and $475,000, respectively. Under the Sun Security Bank agreement, the FDIC agreed to reimburse the Bank for 80% of realized losses. The indemnification asset was originally recorded at fair value on the acquisition date (October 7, 2011) and at March 31, 2016 and December 31, 2015, the carrying value of the FDIC indemnification asset was $1.2 million and $2.2 million, respectively. Under the InterBank agreement, the FDIC agreed to reimburse the Bank for 80% of realized losses. The indemnification asset was originally recorded at fair value on the acquisition date (April 27, 2013) and at March 31, 2016 and December 31, 2015, the carrying value of the FDIC indemnification asset was $18.2 million and $21.1 million, respectively. From the dates of acquisition, each of the four loss sharing agreements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Bank, Vantus Bank and Sun Security Bank were terminated on April 26, 2016, and the carrying value of the elated indemnification assets became $0. The termination of the loss sharing agreements is discussed in Note 7.</t>
  </si>
  <si>
    <t>Note 13: Disclosures About Fair Value of Financial Instruments: Fair Value of Financial Instruments Policy (Policies)</t>
  </si>
  <si>
    <t>Fair Value of Financial Instruments Policy</t>
  </si>
  <si>
    <t>The following methods were used to estimate the fair value of all other financial instruments recognized in the accompanying statements of financial condition at amounts other than fair value.</t>
  </si>
  <si>
    <t>Note 13: Disclosures About Fair Value of Financial Instruments: Fair Value Cash and Cash Equivalents and Federal Home Loan Bank Stock Policy (Policies)</t>
  </si>
  <si>
    <t>Fair Value Cash and Cash Equivalents and Federal Home Loan Bank Stock Policy</t>
  </si>
  <si>
    <t>Cash and Cash Equivalents and Federal Home Loan Bank Stock.</t>
  </si>
  <si>
    <t>Note 13: Disclosures About Fair Value of Financial Instruments: Fair Value Loans and Interest Receivable Policy (Policies)</t>
  </si>
  <si>
    <t>Fair Value Loans and Interest Receivable Policy</t>
  </si>
  <si>
    <t xml:space="preserve">Loans and Interest Receivable. </t>
  </si>
  <si>
    <t>Note 13: Disclosures About Fair Value of Financial Instruments: Fair Value Deposits and Accrued Interest Payable Policy (Policies)</t>
  </si>
  <si>
    <t>Fair Value Deposits and Accrued Interest Payable Policy</t>
  </si>
  <si>
    <t xml:space="preserve">Deposits and Accrued Interest Payable. </t>
  </si>
  <si>
    <t>Note 13: Disclosures About Fair Value of Financial Instruments: Fair Value Federal home Loan Bank Advances Policy (Policies)</t>
  </si>
  <si>
    <t>Fair Value Federal home Loan Bank Advances Policy</t>
  </si>
  <si>
    <t xml:space="preserve">Federal Home Loan Bank Advances. </t>
  </si>
  <si>
    <t>Note 13: Disclosures About Fair Value of Financial Instruments: Fair Value Short-Term Borrowings Policy (Policies)</t>
  </si>
  <si>
    <t>Fair Value Short-Term Borrowings Policy</t>
  </si>
  <si>
    <t xml:space="preserve">Short-Term Borrowings. </t>
  </si>
  <si>
    <t>Note 13: Disclosures About Fair Value of Financial Instruments: Fair Value Subordinated Debentures Policy (Policies)</t>
  </si>
  <si>
    <t>Fair Value Subordinated Debentures Policy</t>
  </si>
  <si>
    <t xml:space="preserve">Subordinated Debentures Issued to Capital Trusts. </t>
  </si>
  <si>
    <t>Note 13: Disclosures About Fair Value of Financial Instruments: Fair Value Commitments to Originate Loans, Letters of Credit and Lines of Credit Policy (Policies)</t>
  </si>
  <si>
    <t>Fair Value Commitments to Originate Loans, Letters of Credit and Lines of Credit Policy</t>
  </si>
  <si>
    <t xml:space="preserve">Commitments to Originate Loans, Letters of Credit and Lines of Credit. </t>
  </si>
  <si>
    <t>Note 4: Earnings Per Share: Schedule of Earnings Per Share, Basic and Diluted (Tables)</t>
  </si>
  <si>
    <t>Tables/Schedules</t>
  </si>
  <si>
    <t>Schedule of Earnings Per Share, Basic and Diluted</t>
  </si>
  <si>
    <t xml:space="preserve"> Three Months Ended March 31, 2016 2015 (In Thousands, Except Per Share Data) Basic: Average shares outstanding 13,890 13,766 Net income available to common stockholders $9,793 $11,508 Per common share amount $0.71 $0.84 Diluted: Average shares outstanding 13,890 13,766 Net effect of dilutive stock options  based on the treasury stock method using average market price 128 167 Diluted shares 14,018 13,933 Net income available to common stockholders $9,793 $11,508 Per common share amount $0.70 $0.83 </t>
  </si>
  <si>
    <t>Note 5: Investment Securities: Schedule of Available-for-sale Securities Reconciliation (Tables)</t>
  </si>
  <si>
    <t>Schedule of Available-for-sale Securities Reconciliation</t>
  </si>
  <si>
    <t xml:space="preserve"> March 31, 2016 Gross Gross Tax Amortized Unrealized Unrealized Fair Equivalent Cost Gains Losses Value Yield (In Thousands) AVAILABLE-FOR-SALE SECURITIES: U.S. government agencies $20,000 $19 $ $20,019 2.00% Mortgage-backed securities 152,977 1,734 100 154,611 2.10 States and political subdivisions 66,345 5,360  71,705 5.68 Other securities 847 2,364  3,211  $240,169 $9,477 $100 $249,546 3.07% December 31, 2015 Gross Gross Tax Amortized Unrealized Unrealized Fair Equivalent Cost Gains Losses Value Yield (In Thousands) AVAILABLE-FOR-SALE SECURITIES: U.S. government agencies $20,000 $ $219 $19,781 2.00% Mortgage-backed securities 159,777 2,038 601 161,214 2.09 States and political subdivisions 72,951 5,081 1 78,031 5.71 Other securities 847 2,983  3,830  $253,575 $10,102 $821 $262,856 3.12% </t>
  </si>
  <si>
    <t>Note 5: Investment Securities: Schedule of Held-to-maturity Securities (Tables)</t>
  </si>
  <si>
    <t>Schedule of Held-to-maturity Securities</t>
  </si>
  <si>
    <t xml:space="preserve"> March 31, 2016 Gross Gross Tax Amortized Unrealized Unrealized Fair Equivalent Cost Gains Losses Value Yield (In Thousands) HELD-TO-MATURITY SECURITIES: States and political subdivisions $353 $29 $ $382 7.37% December 31, 2015 Gross Gross Tax Amortized Unrealized Unrealized Fair Equivalent Cost Gains Losses Value Yield (In Thousands) HELD-TO-MATURITY SECURITIES: States and political subdivisions $353 $31 $ $384 7.37% </t>
  </si>
  <si>
    <t>Note 5: Investment Securities: Investments Classified by Contractual Maturity Date (Tables)</t>
  </si>
  <si>
    <t>Investments Classified by Contractual Maturity Date</t>
  </si>
  <si>
    <t xml:space="preserve"> The amortized cost and fair value of available-for-sale securities at March 31, 2016,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623 647 After five through ten years 7,284 7,627 After ten years 78,438 83,450 Securities not due on a single maturity date 152,977 154,611 Other securities 847 3,211 $240,169 $249,546 </t>
  </si>
  <si>
    <t>Note 5: Investment Securities: Contractual Obligation, Fiscal Year Maturity Schedule (Tables)</t>
  </si>
  <si>
    <t>Contractual Obligation, Fiscal Year Maturity Schedule</t>
  </si>
  <si>
    <t xml:space="preserve"> The held-to-maturity securities at March 31, 2016, by contractual maturity, are shown below. Expected maturities may differ from contractual maturities because issuers may have the right to call or prepay obligations with or without call or prepayment penalties. Amortized Fair Cost Value (In Thousands) After one through five years $353 $382 </t>
  </si>
  <si>
    <t>Note 5: Investment Securities: Unrealized Gain (Loss) on Investments (Tables)</t>
  </si>
  <si>
    <t>Unrealized Gain (Loss) on Investments</t>
  </si>
  <si>
    <t xml:space="preserve"> The following table shows the Companys gross unrealized losses and fair value, aggregated by investment category and length of time that individual securities have been in a continuous unrealized loss position at March 31, 2016 and December 31, 2015: March 31, 2016 Less than 12 Months 12 Months or More Total Fair Unrealized Fair Unrealized Fair Unrealized Description of Securities Value Losses Value Losses Value Losses (In Thousands) Mortgage-backed securities $35,197 $(62) $ 3,781 $ (38) $38,978 $(100) December 31, 2015 Less than 12 Months 12 Months or More Total Fair Unrealized Fair Unrealized Fair Unrealized Description of Securities Value Losses Value Losses Value Losses (In Thousands) U.S. government agencies $ (219) $ $ $20,000 $(219) Mortgage-backed securities 45,494 (348) 9,635 (253) 55,129 (601) State and political subdivisions   910 (1) 910 (1) $65,494 $(567) $10,545 $(254) $76,039 $(821) </t>
  </si>
  <si>
    <t>Note 5: Investment Securities: Other Than Temporary Impairment Credit Losses Recognized in Earnings (Tables)</t>
  </si>
  <si>
    <t>Other Than Temporary Impairment Credit Losses Recognized in Earnings</t>
  </si>
  <si>
    <t xml:space="preserve"> Amounts Reclassified Out of Accumulated Other Comprehensive Income. Amounts Reclassified from Other Comprehensive Income Affected Line Item in the Three Months Ended March 31, Statements of Income 2016 2015 (In Thousands) Unrealized gains on available- Net realized gains on available- for-sale securities $3 $ for-sale securities (Total reclassified amount before tax) Income Taxes (1)  Provision for income taxes Total reclassifications out of accumulated other comprehensive income $2 $ </t>
  </si>
  <si>
    <t>Note 6: Loans and Allowance For Loan Losses: Schedule of Loans (Tables)</t>
  </si>
  <si>
    <t>Schedule of Loans</t>
  </si>
  <si>
    <t xml:space="preserve"> March 31, December 31, 2016 2015 (In Thousands) One- to four-family residential construction $27,807 $23,526 Subdivision construction 28,328 38,504 Land development 66,098 58,440 Commercial construction 629,846 600,794 Owner occupied one- to four-family residential 228,576 110,277 Non-owner occupied one- to four-family residential 148,461 149,874 Commercial real estate 1,048,180 1,043,474 Other residential 415,117 419,549 Commercial business 352,426 357,580 Industrial revenue bonds 36,407 37,362 Consumer auto 468,921 439,895 Consumer other 74,987 74,829 Home equity lines of credit 98,760 83,966 Acquired FDIC-covered loans, net of discounts 224,342 236,071 Acquired loans no longer covered by FDIC loss sharing agreements, net of discounts 31,761 33,338 Acquired non-covered loans, net of discounts 88,218 93,436 3,968,235 3,800,915 Undisbursed portion of loans in process (400,421) (418,702) Allowance for loan losses (37,026) (38,149) Deferred loan fees and gains, net (3,208) (3,528) $3,527,580 $3,340,536 Weighted average interest rate 4.58% 4.56%</t>
  </si>
  <si>
    <t>Note 6: Loans and Allowance For Loan Losses: Schedule of Loans Classified by Aging Analysis (Tables)</t>
  </si>
  <si>
    <t>Schedule of Loans Classified by Aging Analysis</t>
  </si>
  <si>
    <t xml:space="preserve"> Classes of loans by aging were as follows: March 31, 2016 Total Loans Past Due &gt; 90 Days 30-59 Days 60-89 Days 90 Days Total Past Total Loans Past Due and Past Due Past Due or More Due Current Receivable Still Accruing (In Thousands) One- to four-family residential construction $  $  $  $  $27,807 $27,807 $  Subdivision construction   143 143 28,185 28,328  Land development 42 429 106 577 65,521 66,098  Commercial construction     629,846 629,846  Owner occupied one- to four- family residential 1,129 90 892 2,111 226,465 228,576 33 Non-owner occupied one- to four-family residential 796  336 1,132 147,329 148,461 60 Commercial real estate 2,319 5,383 9 ,779 17,481 1,030,699 1,048,180  Other residential     415,117 415,117  Commercial business 76 51 181 308 352,118 352,426  Industrial revenue bonds     36,407 36,407  Consumer auto 2,293 480 918 3,691 465,230 468,921  Consumer other 620 90 656 1,366 73,621 74,987  Home equity lines of credit 1,091 40 337 1,468 97,292 98,760 4 Acquired FDIC-covered loans, net of discounts 8,068 217 10,451 18,736 205,606 224,342 172 Acquired loans no longer covered by loss sharing agreements, net of discounts 45 63 10 118 31,643 31,761  Acquired non-covered loans, net of discounts 532 150 5,500 6,182 82,036 88,218  17,011 6,993 29,309 53,313 3,914,922 3,968,235 269 Less FDIC-supported loans, and acquired non-covered loans, net of discounts 8,645 430 15,961 25,036 319,285 344,321 172 Total $ 8,366 $ 6,563 $ 13,348 $ 28,277 $ 3,595,637 $ 3,623,914 $ 97 December 31, 2015 Total Loans Total &gt; 90 Days Past 30-59 Days 60-89 Days Over 90 Total Past Loans Due and Past Due Past Due Days Due Current Receivable Still Accruing (In Thousands) One- to four-family residential construction $649 $ $ $649 $22,877 $23,526 $ Subdivision construction     38,504 38,504  Land development 2,245 148 139 2,532 55,908 58,440  Commercial construction 1   1 600,793 600,794  Owner occupied one- to four- family residential 1,217 345 715 2,277 108,000 110,277  Non-owner occupied one- to four-family residential   345 345 149,529 149,874  Commercial real estate 1,035 471 13,488 14,994 1,028,480 1,043,474  Other residential     419,549 419,549  Commercial business 1,020 9 288 1,317 356,263 357,580  Industrial revenue bonds     37,362 37,362  Consumer auto 3,351 891 721 4,963 434,932 439,895  Consumer other 943 236 576 1,755 73,074 74,829  Home equity lines of credit 212 123 297 632 83,334 83,966  Acquired FDIC-covered loans, net of discounts 7,936 603 9,712 18,251 217,820 236,071  Acquired loans no longer covered by FDIC loss sharing agreements, net of discounts 989 39 33 1,061 32,277 33,338  Acquired non-covered loans, net of discounts 1,081 638 5,914 7,633 85,803 93,436  20,679 3,503 32,228 56,410 3,744,505 3,800,915  Less FDIC-supported loans, and acquired non-covered loans, net of discounts 10,006 1,280 15,659 26,945 335,900 362,845  Total $ 10,673 $ 2,223 $ 16,569 $ 29,465 $ 3,408,605 $ 3,438,070 $  </t>
  </si>
  <si>
    <t>Note 6: Loans and Allowance For Loan Losses: Schedule of Financing Receivables NonAccrual Status (Tables)</t>
  </si>
  <si>
    <t>Schedule of Financing Receivables NonAccrual Status</t>
  </si>
  <si>
    <t xml:space="preserve"> Nonaccruing loans (excluding FDIC-supported loans, net of discount and acquired non-covered loans, net of discount) are summarized as follows: March 31, December 31, 2016 2015 (In Thousands) One- to four-family residential construction $  $ Subdivision construction 143  Land development 106 139 Commercial construction   Owner occupied one- to four-family residential 859 715 Non-owner occupied one- to four-family residential 276 345 Commercial real estate 9,779 13,488 Other residential   Commercial business 181 288 Industrial revenue bonds   Consumer auto 918 721 Consumer other 656 576 Home equity lines of credit 333 297 Total $13,251 $16,569 </t>
  </si>
  <si>
    <t>Note 6: Loans and Allowance For Loan Losses: Allowance for Credit Losses on Financing Receivables (Tables)</t>
  </si>
  <si>
    <t>Allowance for Credit Losses on Financing Receivables</t>
  </si>
  <si>
    <t xml:space="preserve"> The following table presents the activity in the allowance for loan losses by portfolio segment for the three months ended March 31, 2016. Also presented are the balance in the allowance for loan losses and the recorded investment in loans based on portfolio segment and impairment method as of March 31, 2016: One- to Four- Family Residential and Other Commercial Commercial Commercial Construction Residential Real Estate Construction Business Consumer Total (In Thousands) Allowance for loan losses Balance January 1, 2016 $4,900 $3,190 $14,738 $3,019 $4,203 $8,099 $38,149 Provision (benefit) charged to expense 51 (582) 1,288 129 (554) 1,769 2,101 Losses charged off (84)  (2,309) (30) (19) (1,737) (4,179) Recoveries 16 13 11 8 47 860 955 Balance March 31, 2016 $4,883 $2,621 $13,728 $3,126 $3,677 $8,991 $37,026 Ending balance: Individually evaluated for impairment $ 729 $ $1,900 $ 1,141 $ 1,120 $359 $ 5,249 Collectively evaluated for impairment $3,481 $ 2,532 $ 11,586 $1,915 $2,373 $8,435 $ 30,322 Loans acquired and accounted for under ASC 310-30 $673 $89 $242 $70 $184 $197 $1,455 Loans Individually evaluated for impairment $ 6,162 $9,472 $ 31,654 $ 7,496 $ 2,215 $ 2,340 $ 59,339 Collectively evaluated for impairment $ 427,010 $ 405,645 $ 1,016,526 $ 688,448 $ 386,618 $ 640,328 $3,564,575 Loans acquired and accounted for under ASC 310-30 $ 187,210 $ 35,608 $ 64,924 $ 5,436 $ 9,075 $ 42,068 $ 344,321 The following table presents the activity in the allowance for loan losses by portfolio segment for the three months ended March 31, 2015: One- to Four- Family Residential and Other Commercial Commercial Commercial Construction Residential Real Estate Construction Business Consumer Total (In Thousands) Allowance for loan losses Balance January 1, 2015 $3,455 $2,941 $19,773 $3,562 $3,679 $5,025 $38,435 Provision (benefit) charged to expense 556 (140) 385 (113) 467 145 1,300 Losses charged off (140) (3) (2) (197) (224) (1,147) (1,713) Recoveries 114 11 60 104 23 737 1,049 Balance March 31, 2015 $3,985 $2,809 $20,216 $3,356 $3,945 $4,760 $39,071 The following table presents the balance in the allowance for loan losses and the recorded investment in loans based on portfolio segment and impairment method as of December 31, 2015: One- to Four- Family Residential and Other Commercial Commercial Commercial Construction Residential Real Estate Construction Business Consumer Total (In Thousands) Allowance for loan losses Individually evaluated for impairment $ 731 $  $ 2,556 $ 1,391 $ 1,115 $ 300 $ 6,093 Collectively evaluated for impairment $ 3,464 $ 3,122 $ 11,888 $ 1,570 $ 2,862 $ 7,647 $ 30,553 Loans acquired and accounted for under ASC 310-30 $ 705 $ 68 $ 294 $ 58 $ 226 $ 152 $ 1,503 Loans Individually evaluated for impairment $ 6,129 $ 9,533 $ 34,629 $ 7,555 $ 2,365 $ 1,950 $ 62,161 Collectively evaluated for impairment $ 316,052 $ 410,016 $ 1,008,845 $ 651,679 $ 392,577 $ 596,740 $ 3,375,909 Loans acquired and accounted for under ASC 310-30 $ 194,697 $ 35,945 $ 73,148 $ 4,981 $ 10,500 $ 43,574 $ 362,845 </t>
  </si>
  <si>
    <t>Note 6: Loans and Allowance For Loan Losses: Impaired Financing Receivables (Tables)</t>
  </si>
  <si>
    <t>Impaired Financing Receivables</t>
  </si>
  <si>
    <t xml:space="preserve"> Impaired loans (excluding FDIC-supported loans, net of discount and acquired non-covered loans, net of discount), are summarized as follows: At March 31, 2016 Unpaid Recorded Principal Specific Balance Balance Allowance (In Thousands) One- to four-family residential construction $ $ $ Subdivision construction 1,014 1,014 209 Land development 7,496 7,586 1,141 Commercial construction    Owner occupied one- to four-family residential 5,148 5,718 520 Non-owner occupied one- to four-family residential    Commercial real estate 31,654 34,773 1,900 Other residential 9,472 9,472  Commercial business 2,215 2,644 1,120 Industrial revenue bonds    Consumer auto 1,000 1,039 150 Consumer other 880 962 132 Home equity lines of credit 460 480 77 Total $59,339 $63,688 $5,249 For the Three Months Ended March 31, 2016 Average Investment in Interest Impaired Income Loans Recognized (In Thousands) One- to four-family residential construction $ $ Subdivision construction 1,049 7 Land development 7,506 69 Commercial construction   Owner occupied one- to four-family residential 5,121 57 Non-owner occupied one- to four-family residential   Commercial real estate 33,088 224 Other residential 9,496 98 Commercial business 2,230 24 Industrial revenue bonds   Consumer auto 929 17 Consumer other 897 19 Home equity lines of credit 461 12 Total $60,777 $527 At December 31, 2015 Unpaid Recorded Principal Specific Balance Balance Allowance (In Thousands) One- to four-family residential construction $ $ $ Subdivision construction 1,061 1,061 214 Land development 7,555 7,644 1,391 Commercial construction    Owner occupied one- to four-family residential 3,166 3,427 389 Non-owner occupied one- to four-family residential 1,902 2,138 128 Commercial real estate 34,629 37,259 2,556 Other residential 9,533 9,533  Commercial business 2,365 2,539 1,115 Industrial revenue bonds    Consumer auto 791 829 119 Consumer other 802 885 120 Home equity lines of credit 357 374 61 Total $ 62,161 $ 65,689 $ 6,093 For the Year Ended December 31, 2015 Average Investment Interest in Impaired Income Loans Recognized (In Thousands) One- to four-family residential construction $633 $35 Subdivision construction 3,533 109 Land development 7,432 287 Commercial construction   Owner occupied one- to four-family residential 3,587 179 Non-owner occupied one- to four-family residential 1,769 100 Commercial real estate 28,610 1,594 Other residential 9,670 378 Commercial business 2,268 138 Industrial revenue bonds   Consumer auto 576 59 Consumer other 672 74 Home equity lines of credit 403 27 Total $ 59,153 $ 2,980 At March 31, 2015 Unpaid Recorded Principal Specific Balance Balance Allowance (In Thousands) One- to four-family residential construction $853 $853 $ Subdivision construction 4,434 4,487 280 Land development 7,387 7,395 1,414 Commercial construction    Owner occupied one- to four-family residential 3,841 4,093 353 Non-owner occupied one- to four-family residential 1,809 2,021 74 Commercial real estate 26,644 27,979 2,271 Other residential 9,768 9,768  Commercial business 2,270 2,345 686 Industrial revenue bonds    Consumer auto 446 501 67 Consumer other 546 693 82 Home equity lines of credit 416 440 72 Total $58,414 $60,575 $5,299 For the Three Months Ended March 31, 2015 Average Investment in Interest Impaired Income Loans Recognized (In Thousands) One- to four-family residential construction $971 $16 Subdivision construction 4,482 51 Land development 7,510 67 Commercial construction   Owner occupied one- to four-family residential 3,984 61 Non-owner occupied one- to four-family residential 1,785 11 Commercial real estate 26,636 201 Other residential 9,780 111 Commercial business 2,469 113 Industrial revenue bonds   Consumer auto 425 10 Consumer other 582 11 Home equity lines of credit 406 9 Total $59,030 $661 </t>
  </si>
  <si>
    <t>Note 6: Loans and Allowance For Loan Losses: Troubled Debt Restructurings on Financing Receivables (Tables)</t>
  </si>
  <si>
    <t>Troubled Debt Restructurings on Financing Receivables</t>
  </si>
  <si>
    <t xml:space="preserve"> The following table presents newly restructured loans during the three months ended March 31, 2016 by type of modification: Three Months Ended March 31, 2016 Total Interest Only Term Combination Modification (In Thousands) Mortgage loans on real estate: One -to four- family residential $429 $ $ $429 Commercial 60   60 Construction and land development 2,946   2,946 Consumer  2  2 $ 3,435 $ 2 $  $ 3,437</t>
  </si>
  <si>
    <t>Note 6: Loans and Allowance For Loan Losses: Financing Receivable Credit Quality Indicators (Tables)</t>
  </si>
  <si>
    <t>Financing Receivable Credit Quality Indicators</t>
  </si>
  <si>
    <t xml:space="preserve"> The loan grading system is presented by loan class below: March 31, 2016 Special Satisfactory Watch Mention Substandard Doubtful Total (In Thousands) One- to four-family residential construction $27,097 $  $ 710 $  $  $27,807 Subdivision construction 24,273 261 3,363 431  28,328 Land development 55,031 6,978  4,089  66,098 Commercial construction 629,846     629,846 Owner occupied one- to four- family residential 226,786 511  1,279  228,576 Non-owner occupied one- to four- family residential 143,569 717 3,459 716  148,461 Commercial real estate 1,007,471 23,519  17,190  1,048,180 Other residential 404,801 8,384  1,932  415,117 Commercial business 350,273 1,366 433 354  352,426 Industrial revenue bonds 36,407     36,407 Consumer auto 467,969   952  468,921 Consumer other 74,247   740  74,987 Home equity lines of credit 98,313   447  98,760 Acquired FDIC-covered loans, net of discounts 224,330   12  224,342 Acquired loans no longer covered by FDIC loss sharing agreements, net of discounts 31,689   72  31,761 Acquired non-covered loans, net of discounts 86,634   1,584  88,218 Total $3,888,736 $41,736 $ 7,965 $29,798 $  $3,968,235 December 31, 2015 Special Satisfactory Watch Mention Substandard Doubtful Total (In Thousands) One- to four-family residential construction $22,798 $ $728 $ $ $23,526 Subdivision construction 34,370 263 3,407 464  38,504 Land development 47,357 6,992  4,091  58,440 Commercial construction 600,794     600,794 Owner occupied one- to-four- family residential 108,584 587  1,106  110,277 Non-owner occupied one- to- four-family residential 144,744 516 3,827 787  149,874 Commercial real estate 1,005,894 18,805  18,775  1,043,474 Other residential 409,172 8,422  1,955  419,549 Commercial business 355,370 1,303 438 469  357,580 Industrial revenue bonds 37,362     37,362 Consumer auto 439,157   738  439,895 Consumer other 74,167   662  74,829 Home equity lines of credit 83,627   339  83,966 Acquired FDIC-covered loans, net of discounts 236,055   16  236,071 Acquired loans no longer covered by FDIC loss sharing agreements, net of discounts 33,237   101  33,338 Acquired non-covered loans, net of discounts 91,614   1,822  93,436 Total $3,724,302 $36,888 $8,400 $31,325 $ $3,800,915 </t>
  </si>
  <si>
    <t>Note 7: FDIC Acquired Loans, Loss Sharing Agreements and FDIC Indemnification Assets: Schedule of Impact of Adjustments of Acquired Loans on Financial Results (Tables)</t>
  </si>
  <si>
    <t>Schedule of Impact of Adjustments of Acquired Loans on Financial Results</t>
  </si>
  <si>
    <t xml:space="preserve"> The impact of adjustments on the Companys financial results is shown below: Three Months Ended Three Months Ended March 31, 2016 March 31, 2015 (In Thousands, Except Per Share Data and Basis Points Data) Impact on net interest income/ net interest margin (in basis points) $5,382 56 bps $8,963 98 bps Non-interest income (2,934) (6,679) Net impact to pre-tax income $2,448 $2,284 Net impact net of taxes $1,559 $1,485 Impact to diluted earnings per common share $0.11 $0.11 </t>
  </si>
  <si>
    <t>Note 7: FDIC Acquired Loans, Loss Sharing Agreements and FDIC Indemnification Assets: FDIC Indemnification Asset Roll Forward (Tables)</t>
  </si>
  <si>
    <t>FDIC Indemnification Asset Roll Forward</t>
  </si>
  <si>
    <t xml:space="preserve"> March 31, 2016 Foreclosed Loans Assets (In Thousands) Initial basis for loss sharing determination, net of activity since acquisition date $27,138 $ Reclassification from nonaccretable discount to accretable discount due to change in expected losses (net of accretion to date) (1,153)  Original estimated fair value of assets, net of activity since acquisition date (25,815)  Expected loss remaining 170  Assumed loss sharing recovery percentage 91% % Estimated loss sharing value 154  Indemnification asset to be amortized resulting from change in expected losses 206  FDIC indemnification asset $360 $ December 31, 2015 Foreclosed Loans Assets (In Thousands) Initial basis for loss sharing determination, net of activity since acquisition date $29,115 $ Reclassification from nonaccretable discount to accretable discount due to change in expected losses (net of accretion to date) (1,285)  Original estimated fair value of assets, net of activity since acquisition date (27,660)  Expected loss remaining 170  Assumed loss sharing recovery percentage 90% 0% Estimated loss sharing value 154  Indemnification asset to be amortized resulting from change in expected losses 241  FDIC indemnification asset $395 $ </t>
  </si>
  <si>
    <t xml:space="preserve"> March 31, 2016 Foreclosed Loans Assets (In Thousands) Initial basis for loss sharing determination, net of activity since acquisition date $30,319 $608 Reclassification from nonaccretable discount to accretable discount due to change in expected losses (net of accretion to date) (397)  Original estimated fair value of assets, net of activity since acquisition date (29,666) (418) Expected loss remaining 256 190 Assumed loss sharing recovery percentage 61% % Estimated loss sharing value (1) 156  Indemnification asset to be amortized resulting from change in expected losses 265  FDIC indemnification asset $421 $ (1) Includes $152,000 impairment of indemnification asset for foreclosed assets. Resolution of certain items related to commercial foreclosed assets did not occur prior to the expiration of the non-single-family loss sharing agreement for Vantus Bank on September 30, 2014. December 31, 2015 Foreclosed Loans Assets (In Thousands) Initial basis for loss sharing determination, net of activity since acquisition date $31,818 $608 Reclassification from nonaccretable discount to accretable discount due to change in expected losses (net of accretion to date) (470)  Original estimated fair value of assets, net of activity since acquisition date (31,092) (418) Expected loss remaining 256 190 Assumed loss sharing recovery percentage 61% % Estimated loss sharing value 156  Indemnification asset to be amortized resulting from change in expected losses 319  FDIC indemnification asset $475 $ </t>
  </si>
  <si>
    <t xml:space="preserve"> March 31, 2016 Foreclosed Loans Assets (In Thousands) Initial basis for loss sharing determination, net of activity since acquisition date $40,724 $564 Reclassification from nonaccretable discount to accretable discount due to change in expected losses (net of accretion to date) (1,810)  Original estimated fair value of assets, net of activity since acquisition date (37,764) (468) Expected loss remaining 1,150 96 Assumed loss sharing recovery percentage 27% 80% Estimated loss sharing value 316 77 Indemnification asset to be amortized resulting from change in expected losses (1) 850  Accretable discount on FDIC indemnification asset (19) (63) FDIC indemnification asset $1,147 $14 (1) Includes $584,000 impairment of indemnification asset for loans related to the termination of the loss sharing agreements, which was completed in April 2016. December 31, 2015 Foreclosed Loans Assets (In Thousands) Initial basis for loss sharing determination, net of activity since acquisition date $43,855 $557 Reclassification from nonaccretable discount to accretable discount due to change in expected losses (net of accretion to date) (2,171)  Original estimated fair value of assets, net of activity since acquisition date (40,349) (461) Expected loss remaining 1,335 96 Assumed loss sharing recovery percentage 34% 80% Estimated loss sharing value 456 77 Indemnification asset to be amortized resulting from change in expected losses 1,725  Accretable discount on FDIC indemnification asset (36) (63) FDIC indemnification asset $2,145 $14 </t>
  </si>
  <si>
    <t xml:space="preserve"> March 31, 2016 Foreclosed Loans Assets (In Thousands) Initial basis for loss sharing determination, net of activity since acquisition date $183,242 $1,702 Non-credit premium/(discount), net of activity since acquisition date 804  Reclassification from nonaccretable discount to accretable discount due to change in expected losses (net of accretion to date) (4,465)  Original estimated fair value of assets, net of activity since acquisition date (162,856) (1,377) Expected loss remaining 16,725 325 Assumed loss sharing recovery percentage 83% 80% Estimated loss sharing value (1) 13,934 260 FDIC loss share clawback 2,037  Indemnification asset to be amortized resulting from change in expected losses 3,572  Accretable discount on FDIC indemnification asset (1,586) (33) FDIC indemnification asset $17,957 $227 (1) Includes $400,000 impairment of indemnification asset for loans December 31, 2015 Foreclosed Loans Assets (In Thousands) Initial basis for loss sharing determination, net of activity since acquisition date $193,654 $2,110 Non-credit premium/(discount), net of activity since acquisition date 902  Reclassification from nonaccretable discount to accretable discount due to change in expected losses (net of accretion to date) (4,901)  Original estimated fair value of assets, net of activity since acquisition date (170,308) (1,392) Expected loss remaining 19,347 718 Assumed loss sharing recovery percentage 83% 80% Estimated loss sharing value 16,032 575 FDIC loss share clawback 2,360  Indemnification asset to be amortized resulting from change in expected losses 3,920  Accretable discount on FDIC indemnification asset (1,801) (33) FDIC indemnification asset $20,511 $542 </t>
  </si>
  <si>
    <t xml:space="preserve"> March 31, 2016 Foreclosed Loans Assets (In Thousands) Initial basis, net of activity since acquisition date $102,480 $1,114 Non-credit premium/(discount), net of activity since acquisition date 571  Reclassification from nonaccretable discount to accretable discount due to change in expected losses (net of accretion to date) (3,609)  Original estimated fair value of assets, net of activity since acquisition date (88,218) (1,092) Expected loss remaining $11,224 $22 December 31, 2015 Foreclosed Loans Assets (In Thousands) Initial basis, net of activity since acquisition date $109,791 $1,017 Non-credit premium/(discount), net of activity since acquisition date 719  Reclassification from nonaccretable discount to accretable discount due to change in expected losses (net of accretion to date) (3,213)  Original estimated fair value of assets, net of activity since acquisition date (93,436) (995) Expected loss remaining $13,861 $22</t>
  </si>
  <si>
    <t>Note 7: FDIC Acquired Loans, Loss Sharing Agreements and FDIC Indemnification Assets: Schedule of Accretable Yield Changes for Acquired Loans (Tables)</t>
  </si>
  <si>
    <t>Schedule of Accretable Yield Changes for Acquired Loans</t>
  </si>
  <si>
    <t xml:space="preserve"> Changes in the accretable yield for acquired loan pools were as follows for the three months ended March 31, 2016 and 2015: Sun Security TeamBank Vantus Bank Bank InterBank Valley Bank (In Thousands) Balance, January 1, 2015 $ 6,865 $ 4,453 $7,952 $ 36,092 $ 11,132 Accretion (1,401) (682) (1,953) (9,200) (2,503) Reclassification from nonaccretable yield (1) 485 760 1,401 4,916 2,458 Balance, March 31, 2015 $ 5,949 $ 4,531 $ 7,400 $ 31,808 $ 11,087 Balance January 1, 2016 $3 ,805 $ 3,360 $5,924 $ 16,347 $8 ,316 Accretion (480) (489) (1,072) (4,641) (3,146) Reclassification from nonaccretable yield (1) 161 365 471 2,849 3,062 Balance, March 31, 2016 $ 3,486 $ 3,236 $ 5,323 $ 14,555 $ 8,232 (1) 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three months ended March 31, 2016, totaling $161,000, $365,000, $304,000, $690,000 and $612,000, respectively, and for the three months ended March 31, 2015, totaling $320,000, $374,000, $493,000, $929,000 and $608,000, respectively. </t>
  </si>
  <si>
    <t>Note 8: Other Real Estate Owned: Schedule of Major Classifications of Foreclosed Assets (Tables)</t>
  </si>
  <si>
    <t>Schedule of Major Classifications of Foreclosed Assets</t>
  </si>
  <si>
    <t xml:space="preserve">Major classifications of other real estate owned were as follows: March 31, December 31, 2016 2015 (In Thousands) Foreclosed assets held for sale One- to four-family construction $ $ Subdivision construction 6,821 7,016 Land development 11,477 12,133 Commercial construction   One- to four-family residential 1,406 1,375 Other residential 1,962 2,150 Commercial real estate 6,534 3,608 Commercial business   Consumer 1,449 1,109 29,649 27,391 FDIC-supported foreclosed assets, net of discounts 1,864 1,834 Acquired foreclosed assets no longer covered by FDIC loss sharing agreements, net of discounts 417 460 Acquired foreclosed assets not covered by FDIC loss sharing agreements, net of discounts 1,091 995 Foreclosed assets held for sale, net 33,021 30,680 Other real estate owned not acquired through foreclosure 6,507 1,213 Other real estate owned $ 39,528 $ 31,893 </t>
  </si>
  <si>
    <t>Note 8: Other Real Estate Owned: Schedule of Expenses Applicable to Foreclosed Assets (Tables)</t>
  </si>
  <si>
    <t>Schedule of Expenses Applicable to Foreclosed Assets</t>
  </si>
  <si>
    <t xml:space="preserve"> Expenses applicable to other real estate owned included the following: Three Months Ended March 31, 2016 2015 (In Thousands) Net (gain) loss on sales of other real estate owned $(98) $(125) Valuation write-downs 374 52 Operating expenses, net of rental income 635 458 $911 $385</t>
  </si>
  <si>
    <t>Note 9: Deposits: Schedule of Deposit Liabilities (Tables)</t>
  </si>
  <si>
    <t>Schedule of Deposit Liabilities</t>
  </si>
  <si>
    <t xml:space="preserve"> March 31, December 31, 2016 2015 (In Thousands) Time Deposits: 0.00% - 0.99% $794,458 $ 863,865 1.00% - 1.99% 482,430 381,956 2.00% - 2.99% 43,522 39,592 3.00% - 3.99% 587 1,137 4.00% - 4.99% 1,222 1,304 5.00% and above 272 293 Total time deposits (0.94% - 0.85%) 1,322,491 1,288,147 Non-interest-bearing demand deposits 615,468 571,629 Interest-bearing demand and savings deposits (0.25% - 0.24%) 1,530,740 1,408,850 Total Deposits $3,468,699 $3,268,626</t>
  </si>
  <si>
    <t>Note 10: Advances From Federal Home Loan Bank: Federal Home Loan Bank, Advances (Tables)</t>
  </si>
  <si>
    <t xml:space="preserve">Advances from the Federal Home Loan Bank (FHLBank advances) at March 31, 2016 and December 31, 2015 consisted of the following: March 31, 2016 December 31, 2015 Weighted Weighted Average Average Interest Interest Due In Amount Rate Amount Rate (In Thousands) (In Thousands) 2016 $53 5.14% $232,071 0.42% 2017 30,826 3.25 30,826 3.26 2018 81 5.14 81 5.14 2019 28 5.14 28 5.14 2020     2021 and thereafter 500 5.54 500 5.54 31,488 1.05 263,506 0.76 Unamortized fair value adjustment 35 40 $ 31,523 $ 263,546 </t>
  </si>
  <si>
    <t>Note 11: Securities Sold Under Reverse Repurchase Agreements and Short-term Borrowings: Schedule of Short-term Debt (Tables)</t>
  </si>
  <si>
    <t>Schedule of Short-term Debt</t>
  </si>
  <si>
    <t xml:space="preserve"> March 31, 2016 December 31, 2015 (In Thousands) Notes payable  Community Development Equity Funds $1,076 $1,295 Overnight borrowings from the Federal Home Loan Bank 215,200  Securities sold under reverse repurchase agreements 135,097 116,182 $ 351,373 $ 117,477</t>
  </si>
  <si>
    <t>Note 11: Securities Sold Under Reverse Repurchase Agreements and Short-term Borrowings: Schedule of Repurchase Agreements (Tables)</t>
  </si>
  <si>
    <t>Schedule of Repurchase Agreements</t>
  </si>
  <si>
    <t xml:space="preserve"> The following table represents the Companys securities sold under reverse repurchase agreements, by collateral type and remaining contractual maturity. March 31, 2016 December 31, 2015 Overnight and Overnight and Continuous Continuous (In Thousands) Mortgage-backed securities  GNMA, FNMA, FHLMC 135,097 116,182</t>
  </si>
  <si>
    <t>Note 12: Income Taxes: Schedule of Effective Income Tax Rate Reconciliation (Tables)</t>
  </si>
  <si>
    <t>Schedule of Effective Income Tax Rate Reconciliation</t>
  </si>
  <si>
    <t xml:space="preserve"> Reconciliations of the Companys effective tax rates to the statutory corporate tax rates were as follows: Three Months Ended March 31, 2016 2015 Tax at statutory rate 35.0% 35.0% Nontaxable interest and dividends (2.8) (2.9) Tax credits (8.7) (8.3) State taxes 1.1 1.1 Other 0.5 0.1 25.1% 25.0%</t>
  </si>
  <si>
    <t>Note 13: Disclosures About Fair Value of Financial Instruments: Fair Value Measurement, Policy: Fair Value, Assets Measured on Recurring Basis (Tables)</t>
  </si>
  <si>
    <t>Fair Value, Assets Measured on Recurring Basis</t>
  </si>
  <si>
    <t xml:space="preserve"> The following table presents the fair value measurements of assets recognized in the accompanying statements of financial condition measured at fair value on a recurring basis and the level within the fair value hierarchy in which the fair value measurements fall at March 31, 2016 and December 31, 2015: Fair value measurements using Quoted prices in active markets Other Significant for identical observable unobservable assets inputs inputs Fair value (Level 1) (Level 2) (Level 3) (In Thousands) March 31, 2016 U.S. government agencies $20,019 $ $20,019 $ Mortgage-backed securities 154,611  154,611  States and political subdivisions 71,705  71,705  Other securities 3,211    Interest rate derivative asset 4,463  4,463  Interest rate derivative liability (4,726)  (4,726)  December 31, 2015 U.S. government agencies $19,781 $ $19,781 $ Mortgage-backed securities 161,214  161,214  States and political subdivisions 78,031  78,031  Other securities 3,830    Interest rate derivative asset 2,711  2,711  Interest rate derivative liability (2,725)  (2,725) </t>
  </si>
  <si>
    <t>Note 13: Disclosures About Fair Value of Financial Instruments: Fair Value Measurement, Policy: Fair Value, Assets and Liabilities Measured on Nonrecurring Basis (Tables)</t>
  </si>
  <si>
    <t>Fair Value, Assets and Liabilities Measured on Nonrecurring Basis</t>
  </si>
  <si>
    <t xml:space="preserve">The following tables present the fair value measurements of assets measured at fair value on a nonrecurring basis and the level within the fair value hierarchy in which the fair value measurements fall at March 31, 2016 and December 31, 2015: Fair Value Measurements Using Quoted prices in active markets Other Significant for identical observable unobservable assets inputs inputs Fair value (Level 1) (Level 2) (Level 3) (In Thousands) March 31, 2016 Impaired loans $23,166 $ $ $23,166 Foreclosed assets held for sale $160 $ $ $160 December 31, 2015 Impaired loans $13,896 $ $ $13,896 Foreclosed assets held for sale $1,722 $ $ $1,722 </t>
  </si>
  <si>
    <t>Note 13: Disclosures About Fair Value of Financial Instruments: Schedule Of Financial Instruments Fair Value (Tables)</t>
  </si>
  <si>
    <t>Schedule Of Financial Instruments Fair Value</t>
  </si>
  <si>
    <t xml:space="preserve"> March 31, 2016 December 31, 2015 Carrying Fair Hierarchy Carrying Fair Hierarchy Amount Value Level Amount Value Level (In Thousands) Financial assets Cash and cash equivalents $221,731 $221,731 1 $199,183 $199,183 1 Held-to-maturity securities 353 382 2 353 384 2 Mortgage loans held for sale 7,560 7,560 2 12,261 12,261 2 Loans, net of allowance for loan losses 3,527,580 3,540,366 3 3,340,536 3,355,924 3 Accrued interest receivable 11,335 11,335 3 10,930 10,930 3 Investment in FHLBank stock 14,804 14,804 3 15,303 15,303 3 Financial liabilities Deposits 3,468,699 3,472,921 3 3,268,626 3,271,318 3 FHLBank advances 31,523 33,134 3 263,546 264,331 3 Short-term borrowings 351,373 351,373 3 117,477 117,477 3 Subordinated debentures 25,774 25,774 3 25,774 25,774 3 Accrued interest payable 1,056 1,056 3 1,080 1,080 3 Unrecognized financial instruments (net of contractual value) Commitments to originate loans   3   3 Letters of credit 137 137 3 145 145 3 Lines of credit   3   3 </t>
  </si>
  <si>
    <t>Note 14: Derivatives and Hedging Activities: Schedule of Derivative Instruments in Statement of Financial Position, Fair Value (Tables)</t>
  </si>
  <si>
    <t>Schedule of Derivative Instruments in Statement of Financial Position, Fair Value</t>
  </si>
  <si>
    <t xml:space="preserve"> Location in Fair Value Consolidated Statements March 31, December 31, of Financial Condition 2016 2015 (In Thousands) Derivatives designated as hedging instruments Interest rate caps Prepaid expenses and other assets $ 41 $ 128 Total derivatives designated as hedging instruments $ 41 $ 128 Derivatives not designated as hedging instruments Asset Derivatives Interest rate products Prepaid expenses and other assets $ 4,422 $ 2,583 Total derivatives not designated as hedging instruments $ 4,422 $ 2,583 Liability Derivatives Interest rate products Accrued expenses and other liabilities $ 4,726 $ 2,725 Total derivatives not designated as hedging instruments $ 4,726 $ 2,725</t>
  </si>
  <si>
    <t>Note 14: Derivatives and Hedging Activities: Schedule of Derivative Instruments, Effect on Other Comprehensive Income (Loss) (Tables)</t>
  </si>
  <si>
    <t>Schedule of Derivative Instruments, Effect on Other Comprehensive Income (Loss)</t>
  </si>
  <si>
    <t xml:space="preserve"> Amount of Gain (Loss) Recognized in AOCI Three Months Ended March 31, Cash Flow Hedges 2016 2015 (In Thousands) Interest rate cap, net of income taxes $ (30) $ (96)</t>
  </si>
  <si>
    <t>Note 16: Acquisition of Loans, Deposits and Branches: Schedule of Recognized Identified Assets Acquired and Liabilities Assumed (Tables)</t>
  </si>
  <si>
    <t>Fifth Third Bank</t>
  </si>
  <si>
    <t>Schedule of Recognized Identified Assets Acquired and Liabilities Assumed</t>
  </si>
  <si>
    <t xml:space="preserve"> January 29, 2016 (In Thousands) Assets Cash and cash equivalents $44,363 Loans receivable 157,524 Premises and equipment 17,990 Accrued interest receivable 410 Core deposit intangible 4,424 Deferred income taxes 100 Total assets acquired 224,811 Liabilities Total deposits 228,528 Accrued interest payable 50 Advances from borrowers for taxes and insurance 403 Accounts payable and accrued expenses 20 Total liabilities assumed 228,598 Goodwill recognized on business acquisition $ 4,069</t>
  </si>
  <si>
    <t>Note 16: Acquisition of Loans, Deposits and Branches: Schedule of Acquired Loans Performing and Nonperforming (Tables)</t>
  </si>
  <si>
    <t>Schedule of Acquired Loans Performing and Nonperforming</t>
  </si>
  <si>
    <t xml:space="preserve"> January 29, 2016 (In Thousands) Deposit premium per Purchase and Assumption Agreement $(7,135) Purchase accounting adjustments Deposits (277) Loans (1,340) Deferred income taxes 100 Core deposit intangible 4,424 Goodwill recognized on business acquisition $ 4,228</t>
  </si>
  <si>
    <t>Note 2: Nature of Operations and Operating Segments (Details)</t>
  </si>
  <si>
    <t>Details</t>
  </si>
  <si>
    <t>Segment Reporting, Additional Information about Entity's Reportable Segments</t>
  </si>
  <si>
    <t>The operating results of this segment are regularly reviewed by management to make decisions about resource allocations and to assess performance. Selected information is not presented separately for the Company&amp;#146;s reportable segment, as there is no material difference between that information and the corresponding information in the consolidated financial statements</t>
  </si>
  <si>
    <t>Note 4: Earnings Per Share: Schedule of Earnings Per Share, Basic and Diluted (Details) - USD ($) $ / shares in Units, $ in Thousands</t>
  </si>
  <si>
    <t>Weighted Average Number of Shares Outstanding, Basic</t>
  </si>
  <si>
    <t>NET INCOME AVAILABLE TO COMMON SHAREHOLDERS</t>
  </si>
  <si>
    <t>Weighted Average Number of Shares Outstanding, Diluted</t>
  </si>
  <si>
    <t>Dilutive Securities, Effect on Basic Earnings Per Share, Dilutive Convertible Securities</t>
  </si>
  <si>
    <t>Weighted Average Number Diluted Shares Outstanding Adjustment</t>
  </si>
  <si>
    <t>Net Income (Loss) Available to Common Stockholders, Diluted</t>
  </si>
  <si>
    <t>Note 4: Earnings Per Share: Earnings Per Share, Policy (Details) - shares</t>
  </si>
  <si>
    <t>Options to purchase shares of common stock outstanding not included in computation of diluted earnings per share because exercise price greater than average market price</t>
  </si>
  <si>
    <t>Note 5: Investment Securities: Schedule of Available-for-sale Securities Reconciliation (Details) - USD ($) $ in Thousands</t>
  </si>
  <si>
    <t>Available-for-sale Securities, Amortized Cost Basis</t>
  </si>
  <si>
    <t>Available for Sale Securities Fair Value</t>
  </si>
  <si>
    <t>Available-for-sale Securities</t>
  </si>
  <si>
    <t>Available for sale Securities, Gross Unrealized Gain</t>
  </si>
  <si>
    <t>Available For Sale Securities Gross Unrealized Losses</t>
  </si>
  <si>
    <t>Available for Sale Securities Tax Equivalent Yield</t>
  </si>
  <si>
    <t>3.07%</t>
  </si>
  <si>
    <t>3.12%</t>
  </si>
  <si>
    <t>US Government Agencies Debt Securities</t>
  </si>
  <si>
    <t>2.00%</t>
  </si>
  <si>
    <t>Mortgage-backed Securities, Issued by US Government Sponsored Enterprises</t>
  </si>
  <si>
    <t>2.10%</t>
  </si>
  <si>
    <t>2.09%</t>
  </si>
  <si>
    <t>US States and Political Subdivisions Debt Securities</t>
  </si>
  <si>
    <t>5.68%</t>
  </si>
  <si>
    <t>5.71%</t>
  </si>
  <si>
    <t>Other Debt Obligations</t>
  </si>
  <si>
    <t>Note 5: Investment Securities: Schedule of Held-to-maturity Securities (Details) - USD ($) $ in Thousands</t>
  </si>
  <si>
    <t>Held to Maturity Securities Amortized Cost</t>
  </si>
  <si>
    <t>Held to Maturity Securities Gross Unrealized Gains</t>
  </si>
  <si>
    <t>Held to Maturity Securities Tax Equivalent Yield</t>
  </si>
  <si>
    <t>7.37%</t>
  </si>
  <si>
    <t>Note 5: Investment Securities: Investments Classified by Contractual Maturity Date (Details) $ in Thousands</t>
  </si>
  <si>
    <t>Mar. 31, 2016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 for Sale Securities Equity Securities Amortized Cost</t>
  </si>
  <si>
    <t>Available for Sale Securities Equity Securities Fair Value</t>
  </si>
  <si>
    <t>Note 5: Investment Securities: Contractual Obligation, Fiscal Year Maturity Schedule (Details) $ in Thousands</t>
  </si>
  <si>
    <t>Held-to-maturity Securities, Debt Maturities, after One Through Five Years, Net Carrying Amount</t>
  </si>
  <si>
    <t>Held-to-maturity Securities, Debt Maturities, Year Two Through Five, Fair Value</t>
  </si>
  <si>
    <t>Note 5: Investment Securities: Investment, Policy (Details) - USD ($) $ in Thousands</t>
  </si>
  <si>
    <t>Fair value investments reported less than historical cost</t>
  </si>
  <si>
    <t>Fair value investments reported less than historical cost percentage of investment portfolio</t>
  </si>
  <si>
    <t>15.60%</t>
  </si>
  <si>
    <t>28.90%</t>
  </si>
  <si>
    <t>Note 5: Investment Securities: Unrealized Gain (Loss) on Investments (Details) - USD ($) $ in Thousands</t>
  </si>
  <si>
    <t>Unrealized Losses and Estimated Fair Value</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Note 5: Investment Securities: Gross Gains and Losses on Sales of Available for Sale Securities (Details) - USD ($) $ in Thousands</t>
  </si>
  <si>
    <t>Available-for-sale Securities, Gross Realized Gains</t>
  </si>
  <si>
    <t>Available-for-sale Securities, Gross Realized Losses</t>
  </si>
  <si>
    <t>Note 5: Investment Securities: Other than temporary impairment securities (Details) $ in Thousands</t>
  </si>
  <si>
    <t>Other than Temporary Impairment Losses, Investments, Available-for-sale Securities</t>
  </si>
  <si>
    <t>Note 5: Investment Securities: Credit Losses Recognized on Investments (Details) $ in Thousands</t>
  </si>
  <si>
    <t>Other than Temporary Impairment, Credit Losses Recognized in Earnings, Credit Losses on Debt Securities Held</t>
  </si>
  <si>
    <t>Note 5: Investment Securities: Other Than Temporary Impairment Credit Losses Recognized in Earnings (Details) $ in Thousands</t>
  </si>
  <si>
    <t>Reclassifications out of accumulated other comprehensive income</t>
  </si>
  <si>
    <t>Note 6: Loans and Allowance For Loan Losses: Schedule of Loans (Details) - USD ($) $ in Thousands</t>
  </si>
  <si>
    <t>Loans Receivable weighted average interest rate</t>
  </si>
  <si>
    <t>4.58%</t>
  </si>
  <si>
    <t>4.56%</t>
  </si>
  <si>
    <t>Consumer Loan</t>
  </si>
  <si>
    <t>Loans Receivable</t>
  </si>
  <si>
    <t>Automobile Loan</t>
  </si>
  <si>
    <t>One-to-Four-Family Residential Construction</t>
  </si>
  <si>
    <t>Subdivision Construction</t>
  </si>
  <si>
    <t>Land Improvements</t>
  </si>
  <si>
    <t>Commercial Construction</t>
  </si>
  <si>
    <t>Owner Occupied One-to-Four-Family Residential</t>
  </si>
  <si>
    <t>NonOwnerOccupiedOneToFourFamilyResidentialMember</t>
  </si>
  <si>
    <t>Commercial Real Estate</t>
  </si>
  <si>
    <t>Other Residential</t>
  </si>
  <si>
    <t>Commercial Business</t>
  </si>
  <si>
    <t>Industrial Revenue Bonds</t>
  </si>
  <si>
    <t>Home Equity Line of Credit</t>
  </si>
  <si>
    <t>Acquired FDIC Covered Loans Net of Discount</t>
  </si>
  <si>
    <t>Acquired Loans No Longer Covered by FDIC Loss Sharing Agreements Net of Discounts</t>
  </si>
  <si>
    <t>Acquired Non-Covered Loans Net of Discounts</t>
  </si>
  <si>
    <t>Loans Receivable, Gross</t>
  </si>
  <si>
    <t>Undisbursed Portion of Loans in Process</t>
  </si>
  <si>
    <t>Allowance for Loans and Leases Receivable</t>
  </si>
  <si>
    <t>Deferred Loan Fees and Gains Net</t>
  </si>
  <si>
    <t>Note 6: Loans and Allowance For Loan Losses: Schedule of Loans Classified by Aging Analysis (Details) - USD ($) $ in Thousands</t>
  </si>
  <si>
    <t>Financing Receivables, 30 to 59 Days Past Due | Consumer Loan</t>
  </si>
  <si>
    <t>Financing Receivables, By Class</t>
  </si>
  <si>
    <t>Financing Receivables, 30 to 59 Days Past Due | Automobile Loan</t>
  </si>
  <si>
    <t>Financing Receivables, 30 to 59 Days Past Due | One-to-Four-Family Residential Construction</t>
  </si>
  <si>
    <t>Financing Receivables, 30 to 59 Days Past Due | Land Improvements</t>
  </si>
  <si>
    <t>Financing Receivables, 30 to 59 Days Past Due | Commercial Construction</t>
  </si>
  <si>
    <t>Financing Receivables, 30 to 59 Days Past Due | Owner Occupied One-to-Four-Family Residential</t>
  </si>
  <si>
    <t>Financing Receivables, 30 to 59 Days Past Due | NonOwnerOccupiedOneToFourFamilyResidentialMember</t>
  </si>
  <si>
    <t>Financing Receivables, 30 to 59 Days Past Due | Commercial Real Estate</t>
  </si>
  <si>
    <t>Financing Receivables, 30 to 59 Days Past Due | Commercial Business</t>
  </si>
  <si>
    <t>Financing Receivables, 30 to 59 Days Past Due | Home Equity Line of Credit</t>
  </si>
  <si>
    <t>Financing Receivables, 30 to 59 Days Past Due | Acquired FDIC Covered Loans Net of Discount</t>
  </si>
  <si>
    <t>Financing Receivables, 30 to 59 Days Past Due | Acquired Loans No Longer Covered by FDIC Loss Sharing Agreements Net of Discounts</t>
  </si>
  <si>
    <t>Financing Receivables, 30 to 59 Days Past Due | Acquired Non-Covered Loans Net of Discounts</t>
  </si>
  <si>
    <t>Financing Receivables, 30 to 59 Days Past Due | Loans Receivable, Gross</t>
  </si>
  <si>
    <t>Financing Receivables, 30 to 59 Days Past Due | Less FDIC Supported Loans and Acquired Not Covered Loans Net Of Discounts</t>
  </si>
  <si>
    <t>Financing Receivables, 30 to 59 Days Past Due | Loans Receivable</t>
  </si>
  <si>
    <t>Financing Receivables, 60 to 89 Days Past Due | Consumer Loan</t>
  </si>
  <si>
    <t>Financing Receivables, 60 to 89 Days Past Due | Automobile Loan</t>
  </si>
  <si>
    <t>Financing Receivables, 60 to 89 Days Past Due | Land Improvements</t>
  </si>
  <si>
    <t>Financing Receivables, 60 to 89 Days Past Due | Owner Occupied One-to-Four-Family Residential</t>
  </si>
  <si>
    <t>Financing Receivables, 60 to 89 Days Past Due | Commercial Real Estate</t>
  </si>
  <si>
    <t>Financing Receivables, 60 to 89 Days Past Due | Commercial Business</t>
  </si>
  <si>
    <t>Financing Receivables, 60 to 89 Days Past Due | Home Equity Line of Credit</t>
  </si>
  <si>
    <t>Financing Receivables, 60 to 89 Days Past Due | Acquired FDIC Covered Loans Net of Discount</t>
  </si>
  <si>
    <t>Financing Receivables, 60 to 89 Days Past Due | Acquired Loans No Longer Covered by FDIC Loss Sharing Agreements Net of Discounts</t>
  </si>
  <si>
    <t>Financing Receivables, 60 to 89 Days Past Due | Acquired Non-Covered Loans Net of Discounts</t>
  </si>
  <si>
    <t>Financing Receivables, 60 to 89 Days Past Due | Loans Receivable, Gross</t>
  </si>
  <si>
    <t>Financing Receivables, 60 to 89 Days Past Due | Less FDIC Supported Loans and Acquired Not Covered Loans Net Of Discounts</t>
  </si>
  <si>
    <t>Financing Receivables, 60 to 89 Days Past Due | Loans Receivable</t>
  </si>
  <si>
    <t>Financing Receivables, Equal to Greater than 90 Days Past Due | Consumer Loan</t>
  </si>
  <si>
    <t>Financing Receivables, Equal to Greater than 90 Days Past Due | Automobile Loan</t>
  </si>
  <si>
    <t>Financing Receivables, Equal to Greater than 90 Days Past Due | Subdivision Construction</t>
  </si>
  <si>
    <t>Financing Receivables, Equal to Greater than 90 Days Past Due | Land Improvements</t>
  </si>
  <si>
    <t>Financing Receivables, Equal to Greater than 90 Days Past Due | Owner Occupied One-to-Four-Family Residential</t>
  </si>
  <si>
    <t>Financing Receivables, Equal to Greater than 90 Days Past Due | NonOwnerOccupiedOneToFourFamilyResidentialMember</t>
  </si>
  <si>
    <t>Financing Receivables, Equal to Greater than 90 Days Past Due | Commercial Real Estate</t>
  </si>
  <si>
    <t>Financing Receivables, Equal to Greater than 90 Days Past Due | Commercial Business</t>
  </si>
  <si>
    <t>Financing Receivables, Equal to Greater than 90 Days Past Due | Home Equity Line of Credit</t>
  </si>
  <si>
    <t>Financing Receivables, Equal to Greater than 90 Days Past Due | Acquired FDIC Covered Loans Net of Discount</t>
  </si>
  <si>
    <t>Financing Receivables, Equal to Greater than 90 Days Past Due | Acquired Loans No Longer Covered by FDIC Loss Sharing Agreements Net of Discounts</t>
  </si>
  <si>
    <t>Financing Receivables, Equal to Greater than 90 Days Past Due | Acquired Non-Covered Loans Net of Discounts</t>
  </si>
  <si>
    <t>Financing Receivables, Equal to Greater than 90 Days Past Due | Loans Receivable, Gross</t>
  </si>
  <si>
    <t>Financing Receivables, Equal to Greater than 90 Days Past Due | Less FDIC Supported Loans and Acquired Not Covered Loans Net Of Discounts</t>
  </si>
  <si>
    <t>Financing Receivables, Equal to Greater than 90 Days Past Due | Loans Receivable</t>
  </si>
  <si>
    <t>Financing Receivables Past Due | Consumer Loan</t>
  </si>
  <si>
    <t>Financing Receivables Past Due | Automobile Loan</t>
  </si>
  <si>
    <t>Financing Receivables Past Due | One-to-Four-Family Residential Construction</t>
  </si>
  <si>
    <t>Financing Receivables Past Due | Subdivision Construction</t>
  </si>
  <si>
    <t>Financing Receivables Past Due | Land Improvements</t>
  </si>
  <si>
    <t>Financing Receivables Past Due | Commercial Construction</t>
  </si>
  <si>
    <t>Financing Receivables Past Due | Owner Occupied One-to-Four-Family Residential</t>
  </si>
  <si>
    <t>Financing Receivables Past Due | NonOwnerOccupiedOneToFourFamilyResidentialMember</t>
  </si>
  <si>
    <t>Financing Receivables Past Due | Commercial Real Estate</t>
  </si>
  <si>
    <t>Financing Receivables Past Due | Commercial Business</t>
  </si>
  <si>
    <t>Financing Receivables Past Due | Home Equity Line of Credit</t>
  </si>
  <si>
    <t>Financing Receivables Past Due | Acquired FDIC Covered Loans Net of Discount</t>
  </si>
  <si>
    <t>Financing Receivables Past Due | Acquired Loans No Longer Covered by FDIC Loss Sharing Agreements Net of Discounts</t>
  </si>
  <si>
    <t>Financing Receivables Past Due | Acquired Non-Covered Loans Net of Discounts</t>
  </si>
  <si>
    <t>Financing Receivables Past Due | Loans Receivable, Gross</t>
  </si>
  <si>
    <t>Financing Receivables Past Due | Less FDIC Supported Loans and Acquired Not Covered Loans Net Of Discounts</t>
  </si>
  <si>
    <t>Financing Receivables Past Due | Loans Receivable</t>
  </si>
  <si>
    <t>Financing Receivables Current | Consumer Loan</t>
  </si>
  <si>
    <t>Financing Receivables Current | Automobile Loan</t>
  </si>
  <si>
    <t>Financing Receivables Current | One-to-Four-Family Residential Construction</t>
  </si>
  <si>
    <t>Financing Receivables Current | Subdivision Construction</t>
  </si>
  <si>
    <t>Financing Receivables Current | Land Improvements</t>
  </si>
  <si>
    <t>Financing Receivables Current | Commercial Construction</t>
  </si>
  <si>
    <t>Financing Receivables Current | Owner Occupied One-to-Four-Family Residential</t>
  </si>
  <si>
    <t>Financing Receivables Current | NonOwnerOccupiedOneToFourFamilyResidentialMember</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Home Equity Line of Credit</t>
  </si>
  <si>
    <t>Financing Receivables Current | Acquired FDIC Covered Loans Net of Discount</t>
  </si>
  <si>
    <t>Financing Receivables Current | Acquired Loans No Longer Covered by FDIC Loss Sharing Agreements Net of Discounts</t>
  </si>
  <si>
    <t>Financing Receivables Current | Acquired Non-Covered Loans Net of Discounts</t>
  </si>
  <si>
    <t>Financing Receivables Current | Loans Receivable, Gross</t>
  </si>
  <si>
    <t>Financing Receivables Current | Less FDIC Supported Loans and Acquired Not Covered Loans Net Of Discounts</t>
  </si>
  <si>
    <t>Financing Receivables Current | Loans Receivable</t>
  </si>
  <si>
    <t>Financing Receivables, Total | Consumer Loan</t>
  </si>
  <si>
    <t>Financing Receivables, Total | Automobile Loan</t>
  </si>
  <si>
    <t>Financing Receivables, Total | One-to-Four-Family Residential Construction</t>
  </si>
  <si>
    <t>Financing Receivables, Total | Subdivision Construction</t>
  </si>
  <si>
    <t>Financing Receivables, Total | Land Improvements</t>
  </si>
  <si>
    <t>Financing Receivables, Total | Commercial Construction</t>
  </si>
  <si>
    <t>Financing Receivables, Total | Owner Occupied One-to-Four-Family Residential</t>
  </si>
  <si>
    <t>Financing Receivables, Total | NonOwnerOccupiedOneToFourFamilyResidentialMember</t>
  </si>
  <si>
    <t>Financing Receivables, Total | Commercial Real Estate</t>
  </si>
  <si>
    <t>Financing Receivables, Total | Other Residential</t>
  </si>
  <si>
    <t>Financing Receivables, Total | Commercial Business</t>
  </si>
  <si>
    <t>Financing Receivables, Total | Industrial Revenue Bonds</t>
  </si>
  <si>
    <t>Financing Receivables, Total | Home Equity Line of Credit</t>
  </si>
  <si>
    <t>Financing Receivables, Total | Acquired FDIC Covered Loans Net of Discount</t>
  </si>
  <si>
    <t>Financing Receivables, Total | Acquired Loans No Longer Covered by FDIC Loss Sharing Agreements Net of Discounts</t>
  </si>
  <si>
    <t>Financing Receivables, Total | Acquired Non-Covered Loans Net of Discounts</t>
  </si>
  <si>
    <t>Financing Receivables, Total | Loans Receivable, Gross</t>
  </si>
  <si>
    <t>Financing Receivables, Total | Less FDIC Supported Loans and Acquired Not Covered Loans Net Of Discounts</t>
  </si>
  <si>
    <t>Financing Receivables, Total | Loans Receivable</t>
  </si>
  <si>
    <t>Financing Receivables Greater Than 90 Days Past Due and Still Accruing | Owner Occupied One-to-Four-Family Residential</t>
  </si>
  <si>
    <t>Financing Receivables Greater Than 90 Days Past Due and Still Accruing | NonOwnerOccupiedOneToFourFamilyResidentialMember</t>
  </si>
  <si>
    <t>Financing Receivables Greater Than 90 Days Past Due and Still Accruing | Home Equity Line of Credit</t>
  </si>
  <si>
    <t>Financing Receivables Greater Than 90 Days Past Due and Still Accruing | Acquired FDIC Covered Loans Net of Discount</t>
  </si>
  <si>
    <t>Financing Receivables Greater Than 90 Days Past Due and Still Accruing | Loans Receivable, Gross</t>
  </si>
  <si>
    <t>Financing Receivables Greater Than 90 Days Past Due and Still Accruing | Less FDIC Supported Loans and Acquired Not Covered Loans Net Of Discounts</t>
  </si>
  <si>
    <t>Financing Receivables Greater Than 90 Days Past Due and Still Accruing | Loans Receivable</t>
  </si>
  <si>
    <t>Note 6: Loans and Allowance For Loan Losses: Schedule of Financing Receivables NonAccrual Status (Details) - USD ($) $ in Thousands</t>
  </si>
  <si>
    <t>Financing Receivable, Recorded Investment, Nonaccrual Status</t>
  </si>
  <si>
    <t>Loans Receivable Nonaccrual</t>
  </si>
  <si>
    <t>Note 6: Loans and Allowance For Loan Losses: Allowance for Credit Losses on Financing Receivables (Details) - USD ($) $ in Thousands</t>
  </si>
  <si>
    <t>12 Months Ended</t>
  </si>
  <si>
    <t>Provision for Loan Losses Expensed</t>
  </si>
  <si>
    <t>Financing Receivable, Allowance for Credit Losses, Write-downs</t>
  </si>
  <si>
    <t>Allowance for Doubtful Accounts Receivable, Recoveries</t>
  </si>
  <si>
    <t>Financing Receivable, Allowance for Credit Losses, Individually Evaluated for Impairment</t>
  </si>
  <si>
    <t>Financing Receivable, Allowance for Credit Losses, Collectively Evaluated for Impairment</t>
  </si>
  <si>
    <t>Certain Loans Acquired in Transfer Not Accounted for as Debt Securities, Provision for Loan Losses</t>
  </si>
  <si>
    <t>Financing Receivable, Individually Evaluated for Impairment</t>
  </si>
  <si>
    <t>Financing Receivable, Collectively Evaluated for Impairment</t>
  </si>
  <si>
    <t>All Certain Loans Acquired in Transfer Not Accounted for as Debt Securities, Not Accounted for Using Income Recognition Model</t>
  </si>
  <si>
    <t>One-to-Four-Family Residential Construction | Beginning of Period</t>
  </si>
  <si>
    <t>One-to-Four-Family Residential Construction | End of Period</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t>
  </si>
  <si>
    <t>Consumer | Beginning of Period</t>
  </si>
  <si>
    <t>Consumer | End of Period</t>
  </si>
  <si>
    <t>Loans Receivable | Beginning of Period</t>
  </si>
  <si>
    <t>Loans Receivable | End of Period</t>
  </si>
  <si>
    <t>Note 6: Loans and Allowance For Loan Losses: Impaired Financing Receivable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Loans Receivable Impaired</t>
  </si>
  <si>
    <t>Note 6: Loans and Allowance For Loan Losses: Impaired Loans Specific Valuation Allowance (Details) - USD ($) $ in Thousands</t>
  </si>
  <si>
    <t>Impaired Loans With Specific Valuation Allowance</t>
  </si>
  <si>
    <t>Impaired Loans Valuation Allowance</t>
  </si>
  <si>
    <t>Note 6: Loans and Allowance For Loan Losses: Troubled Debt Restructurings on Financing Receivables (Details) - USD ($) $ in Thousands</t>
  </si>
  <si>
    <t>Troubled Debt Restructurings Total Modifications</t>
  </si>
  <si>
    <t>Total Newly Restructured Loans</t>
  </si>
  <si>
    <t>Troubled Debt Restructuring Loans Interest Only</t>
  </si>
  <si>
    <t>Troubled Debt Restructuring Loans Modified Term</t>
  </si>
  <si>
    <t>Mortgage Loan On Real Estate | One-to-Four-Family Residential</t>
  </si>
  <si>
    <t>Mortgage Loan On Real Estate | Commercial Business</t>
  </si>
  <si>
    <t>Mortgage Loan On Real Estate | Construction and Land Development</t>
  </si>
  <si>
    <t>Mortgage Loan On Real Estate | Consumer Loan</t>
  </si>
  <si>
    <t>Note 6: Loans and Allowance For Loan Losses: Loans Modified in Troubled Debt Restructurings by Segment (Details) $ in Thousands</t>
  </si>
  <si>
    <t>Dec. 31, 2015USD ($)</t>
  </si>
  <si>
    <t>Troubled Debt Restructurings Accruing Interest</t>
  </si>
  <si>
    <t>Financing Receivable, Modifications, Subsequent Default, Number of Contracts</t>
  </si>
  <si>
    <t>Substandard</t>
  </si>
  <si>
    <t>Troubled Debt Restructurings</t>
  </si>
  <si>
    <t>Construction and Land Development</t>
  </si>
  <si>
    <t>Troubled Debt Restructured Loans and Impaired</t>
  </si>
  <si>
    <t>Single Family and Multi-Family Residential Mortgage Loans</t>
  </si>
  <si>
    <t>Note 6: Loans and Allowance For Loan Losses: Troubled Debt Restructured Loans Returned to Accrual Status (Details) $ in Thousands</t>
  </si>
  <si>
    <t>Troubled Debt Restructurings Returned to Accrual Status</t>
  </si>
  <si>
    <t>Note 6: Loans and Allowance For Loan Losses: Financing Receivable Credit Quality Indicators (Details) - USD ($) $ in Thousands</t>
  </si>
  <si>
    <t>Satisfactory | Consumer Loan</t>
  </si>
  <si>
    <t>Loan Portfolio Internal Grading System Classification</t>
  </si>
  <si>
    <t>Satisfactory | Automobile Loan</t>
  </si>
  <si>
    <t>Satisfactory | One-to-Four-Family Residential Construction</t>
  </si>
  <si>
    <t>Satisfactory | Subdivision Construction</t>
  </si>
  <si>
    <t>Satisfactory | Land Improvements</t>
  </si>
  <si>
    <t>Satisfactory | Commercial Construction</t>
  </si>
  <si>
    <t>Satisfactory | Owner Occupied One-to-Four-Family Residential</t>
  </si>
  <si>
    <t>Satisfactory | NonOwnerOccupiedOneToFourFamilyResidentialMember</t>
  </si>
  <si>
    <t>Satisfactory | Commercial Real Estate</t>
  </si>
  <si>
    <t>Satisfactory | Other Residential</t>
  </si>
  <si>
    <t>Satisfactory | Commercial Business</t>
  </si>
  <si>
    <t>Satisfactory | Industrial Revenue Bonds</t>
  </si>
  <si>
    <t>Satisfactory | Home Equity Line of Credit</t>
  </si>
  <si>
    <t>Satisfactory | Acquired FDIC Covered Loans Net of Discount</t>
  </si>
  <si>
    <t>Satisfactory | Acquired Foreclosed Assets No Longer Covered by FDIC Loss Sharing Agreements Net of Discounts</t>
  </si>
  <si>
    <t>Satisfactory | Acquired Non-Covered Loans Net of Discounts</t>
  </si>
  <si>
    <t>Satisfactory | Loans Receivable</t>
  </si>
  <si>
    <t>Watch | Subdivision Construction</t>
  </si>
  <si>
    <t>Watch | Land Improvements</t>
  </si>
  <si>
    <t>Watch | Owner Occupied One-to-Four-Family Residential</t>
  </si>
  <si>
    <t>Watch | NonOwnerOccupiedOneToFourFamilyResidentialMember</t>
  </si>
  <si>
    <t>Watch | Commercial Real Estate</t>
  </si>
  <si>
    <t>Watch | Other Residential</t>
  </si>
  <si>
    <t>Watch | Commercial Business</t>
  </si>
  <si>
    <t>Watch | Loans Receivable</t>
  </si>
  <si>
    <t>Special Mention | One-to-Four-Family Residential Construction</t>
  </si>
  <si>
    <t>Special Mention | Subdivision Construction</t>
  </si>
  <si>
    <t>Special Mention | NonOwnerOccupiedOneToFourFamilyResidentialMember</t>
  </si>
  <si>
    <t>Special Mention | Commercial Business</t>
  </si>
  <si>
    <t>Special Mention | Loans Receivable</t>
  </si>
  <si>
    <t>Substandard | Consumer Loan</t>
  </si>
  <si>
    <t>Substandard | Automobile Loan</t>
  </si>
  <si>
    <t>Substandard | Subdivision Construction</t>
  </si>
  <si>
    <t>Substandard | Land Improvements</t>
  </si>
  <si>
    <t>Substandard | Owner Occupied One-to-Four-Family Residential</t>
  </si>
  <si>
    <t>Substandard | NonOwnerOccupiedOneToFourFamilyResidentialMember</t>
  </si>
  <si>
    <t>Substandard | Commercial Real Estate</t>
  </si>
  <si>
    <t>Substandard | Other Residential</t>
  </si>
  <si>
    <t>Substandard | Commercial Business</t>
  </si>
  <si>
    <t>Substandard | Home Equity Line of Credit</t>
  </si>
  <si>
    <t>Substandard | Acquired FDIC Covered Loans Net of Discount</t>
  </si>
  <si>
    <t>Substandard | Acquired Foreclosed Assets No Longer Covered by FDIC Loss Sharing Agreements Net of Discounts</t>
  </si>
  <si>
    <t>Substandard | Acquired Non-Covered Loans Net of Discounts</t>
  </si>
  <si>
    <t>Substandard | Loans Receivable</t>
  </si>
  <si>
    <t>Total for Portfolio | Consumer Loan</t>
  </si>
  <si>
    <t>Total for Portfolio | Automobile Loan</t>
  </si>
  <si>
    <t>Total for Portfolio | One-to-Four-Family Residential Construction</t>
  </si>
  <si>
    <t>Total for Portfolio | Subdivision Construction</t>
  </si>
  <si>
    <t>Total for Portfolio | Land Improvements</t>
  </si>
  <si>
    <t>Total for Portfolio | Commercial Construction</t>
  </si>
  <si>
    <t>Total for Portfolio | Owner Occupied One-to-Four-Family Residential</t>
  </si>
  <si>
    <t>Total for Portfolio | NonOwnerOccupiedOneToFourFamilyResidentialMember</t>
  </si>
  <si>
    <t>Total for Portfolio | Commercial Real Estate</t>
  </si>
  <si>
    <t>Total for Portfolio | Other Residential</t>
  </si>
  <si>
    <t>Total for Portfolio | Commercial Business</t>
  </si>
  <si>
    <t>Total for Portfolio | Industrial Revenue Bonds</t>
  </si>
  <si>
    <t>Total for Portfolio | Home Equity Line of Credit</t>
  </si>
  <si>
    <t>Total for Portfolio | Acquired FDIC Covered Loans Net of Discount</t>
  </si>
  <si>
    <t>Total for Portfolio | Acquired Foreclosed Assets No Longer Covered by FDIC Loss Sharing Agreements Net of Discounts</t>
  </si>
  <si>
    <t>Total for Portfolio | Acquired Non-Covered Loans Net of Discounts</t>
  </si>
  <si>
    <t>Total for Portfolio | Loans Receivable</t>
  </si>
  <si>
    <t>Note 7: FDIC Acquired Loans, Loss Sharing Agreements and FDIC Indemnification Assets: Business Combinations Policy (Details) - USD ($) $ in Thousands</t>
  </si>
  <si>
    <t>Premium recorded in conjunction with fair value of acquired loans and amount amortized to yield</t>
  </si>
  <si>
    <t>Note 7: FDIC Acquired Loans, Loss Sharing Agreements and FDIC Indemnification Assets: Schedule of Impact of Adjustments of Acquired Loans on Financial Results (Details) $ / shares in Units, $ in Thousands</t>
  </si>
  <si>
    <t>Mar. 31, 2016USD ($)$ / shares</t>
  </si>
  <si>
    <t>Mar. 31, 2015USD ($)$ / shares</t>
  </si>
  <si>
    <t>Impact of acquired loan pools on net interest income</t>
  </si>
  <si>
    <t>Impact of acquired loan pools on net interest margin (in basis points)</t>
  </si>
  <si>
    <t>Impact of acquired loan pools on non-interest income</t>
  </si>
  <si>
    <t>Net impact of acquired loan pools to pre-tax income</t>
  </si>
  <si>
    <t>Net impact of acquired loan pools to net of taxes</t>
  </si>
  <si>
    <t>Impact of acquired loan pools to diluted earnings per common share | $ / shares</t>
  </si>
  <si>
    <t>Note 7: FDIC Acquired Loans, Loss Sharing Agreements and FDIC Indemnification Assets: FDIC Indemnification Asset Policy (Details)</t>
  </si>
  <si>
    <t>Business Combination, Indemnification Assets, Description</t>
  </si>
  <si>
    <t>Gross loan balances (due from the borrower) were reduced approximately $409.0 million since the transaction date because of $276.1 million of repayments from borrowers, $61.6 million in transfers to foreclosed assets and $71.3 million in charge-offs to customer loan balances.</t>
  </si>
  <si>
    <t>Gross loan balances (due from the borrower) were reduced approximately $301.2 million since the transaction date because of $255.3 million of repayments from borrowers, $16.6 million in transfers to foreclosed assets and $29.3 million in charge-offs to customer loan balances.</t>
  </si>
  <si>
    <t>Gross loan balances (due from the borrower) were reduced approximately $193.7 million since the transaction date because of $133.8 million of repayments from borrowers, $28.2 million in transfers to foreclosed assets and $31.7 million of charge-offs to customer loan balances.</t>
  </si>
  <si>
    <t>Gross loan balances (due from the borrower) were reduced approximately $210.0 million since the transaction date because of $173.3 million of repayments by the borrower, $15.1 million in transfers to foreclosed assets and $21.6 million of charge-offs to customer loan balances.</t>
  </si>
  <si>
    <t>Gross loan balances (due from the borrower) were reduced approximately $90.7 million since the transaction date because of $82.5 million of repayments by the borrower, $6.5 million of charge-offs to customer loan balances and $1.7 million in transfers to foreclosed assets.</t>
  </si>
  <si>
    <t>Note 7: FDIC Acquired Loans, Loss Sharing Agreements and FDIC Indemnification Assets: FDIC Indemnification Asset Roll Forward (Details) - USD ($) $ in Thousands</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xpected loss remaining</t>
  </si>
  <si>
    <t>Assumed loss sharing recovery percentage</t>
  </si>
  <si>
    <t>91.00%</t>
  </si>
  <si>
    <t>90.00%</t>
  </si>
  <si>
    <t>Estimated loss sharing value</t>
  </si>
  <si>
    <t>Indemnification assets to be amortized resulting from change in expected losses</t>
  </si>
  <si>
    <t>TeamBank Foreclosed Assets</t>
  </si>
  <si>
    <t>0.00%</t>
  </si>
  <si>
    <t>Vantus Bank Loans</t>
  </si>
  <si>
    <t>61.00%</t>
  </si>
  <si>
    <t>[1]</t>
  </si>
  <si>
    <t>Vantus Bank Foreclosed Assets</t>
  </si>
  <si>
    <t>Sun Security Bank Loans</t>
  </si>
  <si>
    <t>27.00%</t>
  </si>
  <si>
    <t>34.00%</t>
  </si>
  <si>
    <t>[2]</t>
  </si>
  <si>
    <t>Accretable Discount on FDIC Indemnification Asset</t>
  </si>
  <si>
    <t>Sun Security Bank Foreclosed Assets</t>
  </si>
  <si>
    <t>80.00%</t>
  </si>
  <si>
    <t>InterBank Loans</t>
  </si>
  <si>
    <t>83.00%</t>
  </si>
  <si>
    <t>[3]</t>
  </si>
  <si>
    <t>Non-credit premium (discount), net of activity since acquisition date</t>
  </si>
  <si>
    <t>FDIC loss share clawback</t>
  </si>
  <si>
    <t>InterBank Foreclosed Assets</t>
  </si>
  <si>
    <t>Valley Bank Loans</t>
  </si>
  <si>
    <t>Valley Bank Foreclosed Assets</t>
  </si>
  <si>
    <t>Includes $152,000 impairment of indemnification asset for foreclosed assets. Resolution of certain items related to commercial foreclosed assets did not occur prior to the expiration of the non-single-family loss sharing agreement for Vantus Bank on September 30, 2014.</t>
  </si>
  <si>
    <t>Includes $584,000 impairment of indemnification asset for loans related to the termination of the loss sharing agreements, which was completed in April 2016.</t>
  </si>
  <si>
    <t>Includes $400,000 impairment of indemnification asset for loans</t>
  </si>
  <si>
    <t>Note 7: FDIC Acquired Loans, Loss Sharing Agreements and FDIC Indemnification Assets: Schedule of Accretable Yield Changes for Acquired Loans (Details) - USD ($) $ in Thousands</t>
  </si>
  <si>
    <t>Certain Loans Acquired in Transfer Not Accounted for as Debt Securities, Accretable Yield, Accretion</t>
  </si>
  <si>
    <t>Certain Loans Acquired in Transfer Not Accounted for as Debt Securities, Accretable Yield, Reclassifications from Nonaccretable Difference</t>
  </si>
  <si>
    <t>TeamBank | Beginning of Period</t>
  </si>
  <si>
    <t>Certain Loans Acquired in Transfer Not Accounted for as Debt Securities, Accretable Yield, Period Increase (Decrease)</t>
  </si>
  <si>
    <t>TeamBank | End of Period</t>
  </si>
  <si>
    <t>Vantus Bank | Beginning of Period</t>
  </si>
  <si>
    <t>Vantus Bank | End of Period</t>
  </si>
  <si>
    <t>Sun Security Bank | Beginning of Period</t>
  </si>
  <si>
    <t>Sun Security Bank | End of Period</t>
  </si>
  <si>
    <t>InterBank | Beginning of Period</t>
  </si>
  <si>
    <t>InterBank | End of Period</t>
  </si>
  <si>
    <t>Valley Bank | Beginning of Period</t>
  </si>
  <si>
    <t>Valley Bank | End of Period</t>
  </si>
  <si>
    <t>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three months ended March 31, 2016, totaling $161,000, $365,000, $304,000, $690,000 and $612,000, respectively, and for the three months ended March 31, 2015, totaling $320,000, $374,000, $493,000, $929,000 and $608,000, respectively.</t>
  </si>
  <si>
    <t>Note 8: Other Real Estate Owned: Schedule of Major Classifications of Foreclosed Assets (Details) - USD ($) $ in Thousands</t>
  </si>
  <si>
    <t>Other Real Estate Owned, Net</t>
  </si>
  <si>
    <t>Foreclosed Assets Held For Sale | Subdivision Construction</t>
  </si>
  <si>
    <t>Foreclosed Assets</t>
  </si>
  <si>
    <t>Foreclosed Assets Held For Sale | Land Improvements</t>
  </si>
  <si>
    <t>Foreclosed Assets Held For Sale | One-to-Four-Family Residential</t>
  </si>
  <si>
    <t>Foreclosed Assets Held For Sale | Other Residential</t>
  </si>
  <si>
    <t>Foreclosed Assets Held For Sale | Commercial Real Estate</t>
  </si>
  <si>
    <t>Foreclosed Assets Held For Sale | Consumer</t>
  </si>
  <si>
    <t>Foreclosed Assets Held For Sale | Foreclosed Assets Before FDIC Supported Foreclosed Assets</t>
  </si>
  <si>
    <t>Foreclosed Assets Held For Sale | FDIC Supported Foreclosed Assets Net of Discounts</t>
  </si>
  <si>
    <t>Foreclosed Assets Held For Sale | Acquired Foreclosed Assets No Longer Covered by FDIC Loss Sharing Agreements Net of Discounts</t>
  </si>
  <si>
    <t>Foreclosed Assets Held For Sale | Acquired Loans Not Covered By FDIC Loss Sharing Agreements Net Of Discounts</t>
  </si>
  <si>
    <t>Foreclosed Assets Held For Sale, Net</t>
  </si>
  <si>
    <t>Other Real Estate Owned Not Acquired Through Foreclosure</t>
  </si>
  <si>
    <t>Note 8: Other Real Estate Owned: Schedule of Expenses Applicable to Foreclosed Assets (Details) - USD ($) $ in Thousands</t>
  </si>
  <si>
    <t>Net (gain) loss on sales of other real estate owned</t>
  </si>
  <si>
    <t>Valuation write-downs on foreclosed assets</t>
  </si>
  <si>
    <t>Operating expenses, net of rental income</t>
  </si>
  <si>
    <t>Total foreclosed assets expenses</t>
  </si>
  <si>
    <t>Note 9: Deposits: Schedule of Deposit Liabilities (Details) - USD ($) $ in Thousands</t>
  </si>
  <si>
    <t>Non-Interest Bearing Demand Deposits</t>
  </si>
  <si>
    <t>Interest Bearing Demand and Savings Deposits</t>
  </si>
  <si>
    <t>Total Deposits</t>
  </si>
  <si>
    <t>Bank Time Deposits | 0.00% - 0.99%</t>
  </si>
  <si>
    <t>Bank Time Deposits | 1.00% - 1.99%</t>
  </si>
  <si>
    <t>Bank Time Deposits | 2.00% - 2.99%</t>
  </si>
  <si>
    <t>Bank Time Deposits | 3.00% - 3.99%</t>
  </si>
  <si>
    <t>Bank Time Deposits | 4.00% - 4.99%</t>
  </si>
  <si>
    <t>Bank Time Deposits | 5.00% and above</t>
  </si>
  <si>
    <t>Bank Time Deposits | Total Time Deposits</t>
  </si>
  <si>
    <t>(0.25% - 0.24%)</t>
  </si>
  <si>
    <t>(0.94% - 0.85%)</t>
  </si>
  <si>
    <t>Note 10: Advances From Federal Home Loan Bank: Federal Home Loan Bank, Advances (Details) - USD ($) $ in Thousands</t>
  </si>
  <si>
    <t>Federal Home Loan Bank, Advances, Maturities Summary, Due in Next Twelve Months</t>
  </si>
  <si>
    <t>Due in 2016</t>
  </si>
  <si>
    <t>Federal Home Loan Bank, Advances, Weighted Average Interest Rate</t>
  </si>
  <si>
    <t>5.14%</t>
  </si>
  <si>
    <t>0.42%</t>
  </si>
  <si>
    <t>Due in 2017</t>
  </si>
  <si>
    <t>3.25%</t>
  </si>
  <si>
    <t>3.26%</t>
  </si>
  <si>
    <t>Due in 2018</t>
  </si>
  <si>
    <t>Due in 2019</t>
  </si>
  <si>
    <t>Due in 2021 and Thereafter</t>
  </si>
  <si>
    <t>5.54%</t>
  </si>
  <si>
    <t>Federal Home Loan Bank Advances, Gross</t>
  </si>
  <si>
    <t>1.05%</t>
  </si>
  <si>
    <t>0.76%</t>
  </si>
  <si>
    <t>Federal Home Loan Bank Advances Unamortized Fair Value Adjustment</t>
  </si>
  <si>
    <t>Federal Home Loan Bank Advances, Net</t>
  </si>
  <si>
    <t>Note 11: Securities Sold Under Reverse Repurchase Agreements and Short-term Borrowings: Schedule of Short-term Debt (Details) - USD ($) $ in Thousands</t>
  </si>
  <si>
    <t>Notes payable - Community Development Equity Funds</t>
  </si>
  <si>
    <t>Other Short-term Borrowings</t>
  </si>
  <si>
    <t>Securities for Reverse Repurchase Agreements</t>
  </si>
  <si>
    <t>Short-term Debt, Fair Value</t>
  </si>
  <si>
    <t>Note 11: Securities Sold Under Reverse Repurchase Agreements and Short-term Borrowings: Schedule of Repurchase Agreements (Details) - USD ($) $ in Thousands</t>
  </si>
  <si>
    <t>Financial Assets Sold under Agreement to Repurchase | Maturity Overnight | Mortgage Backed Securities, Other</t>
  </si>
  <si>
    <t>Securities Sold under Agreements to Repurchase, Fair Value of Collateral</t>
  </si>
  <si>
    <t>Note 12: Income Taxes: Schedule of Effective Income Tax Rate Reconciliation (Details)</t>
  </si>
  <si>
    <t>Effective Income Tax Rate Reconciliation, at Federal Statutory Income Tax Rate, Percent</t>
  </si>
  <si>
    <t>35.00%</t>
  </si>
  <si>
    <t>Effective Income Tax Rate Reconciliation, Tax Exempt Income, Percent</t>
  </si>
  <si>
    <t>(2.80%)</t>
  </si>
  <si>
    <t>(2.90%)</t>
  </si>
  <si>
    <t>Effective Income Tax Rate Reconciliation, Tax Credit, Percent</t>
  </si>
  <si>
    <t>(8.70%)</t>
  </si>
  <si>
    <t>(8.30%)</t>
  </si>
  <si>
    <t>Effective Income Tax Rate Reconciliation, State and Local Income Taxes, Percent</t>
  </si>
  <si>
    <t>1.10%</t>
  </si>
  <si>
    <t>Effective Income Tax Rate Reconciliation, Other Adjustments, Percent</t>
  </si>
  <si>
    <t>0.50%</t>
  </si>
  <si>
    <t>0.10%</t>
  </si>
  <si>
    <t>Effective Income Tax Rate Reconciliation, Percent</t>
  </si>
  <si>
    <t>25.10%</t>
  </si>
  <si>
    <t>25.00%</t>
  </si>
  <si>
    <t>Note 13: Disclosures About Fair Value of Financial Instruments: Fair Value Measurement, Policy: Fair Value, Assets Measured on Recurring Basis (Details) - USD ($) $ in Thousands</t>
  </si>
  <si>
    <t>Assets, Fair Value Disclosure, Recurring</t>
  </si>
  <si>
    <t>Equity Securities</t>
  </si>
  <si>
    <t>Interest Rate Swap Asset</t>
  </si>
  <si>
    <t>Interest Rate Swap Liability</t>
  </si>
  <si>
    <t>Note 13: Disclosures About Fair Value of Financial Instruments: Fair Value Measurement, Policy: Fair Value, Assets and Liabilities Measured on Nonrecurring Basis (Details) $ in Thousands</t>
  </si>
  <si>
    <t>Impaired Loans</t>
  </si>
  <si>
    <t>Assets, Fair Value Disclosure, Nonrecurring</t>
  </si>
  <si>
    <t>Foreclosed Assets Held For Sale</t>
  </si>
  <si>
    <t>Note 13: Disclosures About Fair Value of Financial Instruments: Schedule Of Financial Instruments Fair Value (Details) $ in Thousands</t>
  </si>
  <si>
    <t>Financial Assets | Cash and Cash Equivalents</t>
  </si>
  <si>
    <t>Financial Instruments Owned Carrying Amount</t>
  </si>
  <si>
    <t>Financial Instruments, Owned, at Fair Value</t>
  </si>
  <si>
    <t>Fair Value by Fair Value 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Deposits</t>
  </si>
  <si>
    <t>Financial Liabilities | Federal Home Loan Bank Advances</t>
  </si>
  <si>
    <t>Financial Liabilities | Short-term Debt</t>
  </si>
  <si>
    <t>Financial Liabilities | Subordinated Debt</t>
  </si>
  <si>
    <t>Financial Liabilities | Accrued Interest Payable</t>
  </si>
  <si>
    <t>Unrecognized Financial Instruments Net of Contractual Value | Loan Origination Commitments</t>
  </si>
  <si>
    <t>Unrecognized Financial Instruments Net of Contractual Value | Letter of Credit</t>
  </si>
  <si>
    <t>Unrecognized Financial Instruments Net of Contractual Value | Line of Credit</t>
  </si>
  <si>
    <t>Note 14: Derivatives and Hedging Activities: Nondesignated Hedges (Details) - USD ($) $ in Thousands</t>
  </si>
  <si>
    <t>Interest Rate Swap | Not Designated as Hedging Instrument | Commercial Customers</t>
  </si>
  <si>
    <t>Derivative, Notional Amount</t>
  </si>
  <si>
    <t>Note 14: Derivatives and Hedging Activities: Schedule of Derivative Instruments in Statement of Financial Position, Fair Value (Details) - USD ($) $ in Thousands</t>
  </si>
  <si>
    <t>Total derivatives designated as hedging instruments</t>
  </si>
  <si>
    <t>Asset Derivative Fair Value</t>
  </si>
  <si>
    <t>Total derivatives not designated as hedging instruments</t>
  </si>
  <si>
    <t>Liability Derivative Fair Value</t>
  </si>
  <si>
    <t>Note 14: Derivatives and Hedging Activities: Schedule of Derivative Instruments, Effect on Other Comprehensive Income (Loss) (Details) - USD ($) $ in Thousands</t>
  </si>
  <si>
    <t>Accumulated Net Gain (Loss) from Cash Flow Hedges Attributable to Parent | Interest Rate Cap</t>
  </si>
  <si>
    <t>Derivative Instruments, Gain (Loss) Recognized in Other Comprehensive Income (Loss), Effective Portion, Net</t>
  </si>
  <si>
    <t>Note 16: Acquisition of Loans, Deposits and Branches: Schedule of Recognized Identified Assets Acquired and Liabilities Assumed (Details) $ in Thousands</t>
  </si>
  <si>
    <t>Jan. 29, 2016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Accrued Interest Receivable</t>
  </si>
  <si>
    <t>Business Combination, Recognized Identifiable Assets Acquired and Liabilities Assumed, Indefinite-Lived Intangible Assets</t>
  </si>
  <si>
    <t>Business Combination, Recognized Identifiable Assets Acquired and Liabilities Assumed, Current Assets</t>
  </si>
  <si>
    <t>Business Combination Recognized Identifiable Assets Acquired And Liabilities Assumed Deposits</t>
  </si>
  <si>
    <t>Business Combination Recognized Identifiable Assets Acquired And Liabilities Assumed Accrued Interest Payable</t>
  </si>
  <si>
    <t>Business Combination Recognized Identifiable Assets Acquired and Liabilities Assumed Advances From Borrowers for Taxes and Insurance</t>
  </si>
  <si>
    <t>Business Combination, Recognized Identifiable Assets Acquired and Liabilities Assumed, Current Liabilities, Accounts Payable</t>
  </si>
  <si>
    <t>Business Combination, Recognized Identifiable Assets Acquired and Liabilities Assumed, Current Liabilities</t>
  </si>
  <si>
    <t>Business Acquisition, Goodwill, Expected Tax Deductible Amount</t>
  </si>
  <si>
    <t>Note 16: Acquisition of Loans, Deposits and Branches: Schedule of Acquired Loans Performing and Nonperforming (Details) - Fifth Third Bank $ in Thousands</t>
  </si>
  <si>
    <t>Deposit premium per Purchase and Assumption Agreement</t>
  </si>
  <si>
    <t>Core Deposit Intangible</t>
  </si>
  <si>
    <t>Goodwill recognized on business acquisition</t>
  </si>
  <si>
    <t>Purchase Accounting Adjustments</t>
  </si>
  <si>
    <t>Deposits Assets</t>
  </si>
  <si>
    <t>Bank Loans</t>
  </si>
  <si>
    <t>Deferred Income Tax Asset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854560</v>
      </c>
    </row>
    <row r="10" spans="1:3">
      <c r="A10" s="4" t="s">
        <v>16</v>
      </c>
      <c r="B10" s="4" t="s">
        <v>17</v>
      </c>
    </row>
    <row r="11" spans="1:3">
      <c r="A11" s="4" t="s">
        <v>18</v>
      </c>
      <c r="C11" s="6" t="n">
        <v>1389393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62</v>
      </c>
      <c r="B1" s="2" t="s">
        <v>1</v>
      </c>
    </row>
    <row r="2" spans="1:2">
      <c r="B2" s="2" t="s">
        <v>436</v>
      </c>
    </row>
    <row r="3" spans="1:2">
      <c r="A3" s="4" t="s">
        <v>476</v>
      </c>
    </row>
    <row r="4" spans="1:2">
      <c r="A4" s="4" t="s">
        <v>663</v>
      </c>
      <c r="B4" s="7" t="n">
        <v>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0</v>
      </c>
    </row>
    <row r="2" spans="1:3">
      <c r="A2" s="4" t="s">
        <v>665</v>
      </c>
    </row>
    <row r="3" spans="1:3">
      <c r="A3" s="4" t="s">
        <v>666</v>
      </c>
      <c r="B3" s="7" t="n">
        <v>74247</v>
      </c>
      <c r="C3" s="7" t="n">
        <v>74167</v>
      </c>
    </row>
    <row r="4" spans="1:3">
      <c r="A4" s="4" t="s">
        <v>667</v>
      </c>
    </row>
    <row r="5" spans="1:3">
      <c r="A5" s="4" t="s">
        <v>666</v>
      </c>
      <c r="B5" s="6" t="n">
        <v>467969</v>
      </c>
      <c r="C5" s="6" t="n">
        <v>439157</v>
      </c>
    </row>
    <row r="6" spans="1:3">
      <c r="A6" s="4" t="s">
        <v>668</v>
      </c>
    </row>
    <row r="7" spans="1:3">
      <c r="A7" s="4" t="s">
        <v>666</v>
      </c>
      <c r="B7" s="6" t="n">
        <v>27097</v>
      </c>
      <c r="C7" s="6" t="n">
        <v>22798</v>
      </c>
    </row>
    <row r="8" spans="1:3">
      <c r="A8" s="4" t="s">
        <v>669</v>
      </c>
    </row>
    <row r="9" spans="1:3">
      <c r="A9" s="4" t="s">
        <v>666</v>
      </c>
      <c r="B9" s="6" t="n">
        <v>24273</v>
      </c>
      <c r="C9" s="6" t="n">
        <v>34370</v>
      </c>
    </row>
    <row r="10" spans="1:3">
      <c r="A10" s="4" t="s">
        <v>670</v>
      </c>
    </row>
    <row r="11" spans="1:3">
      <c r="A11" s="4" t="s">
        <v>666</v>
      </c>
      <c r="B11" s="6" t="n">
        <v>55031</v>
      </c>
      <c r="C11" s="6" t="n">
        <v>47357</v>
      </c>
    </row>
    <row r="12" spans="1:3">
      <c r="A12" s="4" t="s">
        <v>671</v>
      </c>
    </row>
    <row r="13" spans="1:3">
      <c r="A13" s="4" t="s">
        <v>666</v>
      </c>
      <c r="B13" s="6" t="n">
        <v>629846</v>
      </c>
      <c r="C13" s="6" t="n">
        <v>600794</v>
      </c>
    </row>
    <row r="14" spans="1:3">
      <c r="A14" s="4" t="s">
        <v>672</v>
      </c>
    </row>
    <row r="15" spans="1:3">
      <c r="A15" s="4" t="s">
        <v>666</v>
      </c>
      <c r="B15" s="6" t="n">
        <v>226786</v>
      </c>
      <c r="C15" s="6" t="n">
        <v>108584</v>
      </c>
    </row>
    <row r="16" spans="1:3">
      <c r="A16" s="4" t="s">
        <v>673</v>
      </c>
    </row>
    <row r="17" spans="1:3">
      <c r="A17" s="4" t="s">
        <v>666</v>
      </c>
      <c r="B17" s="6" t="n">
        <v>143569</v>
      </c>
      <c r="C17" s="6" t="n">
        <v>144744</v>
      </c>
    </row>
    <row r="18" spans="1:3">
      <c r="A18" s="4" t="s">
        <v>674</v>
      </c>
    </row>
    <row r="19" spans="1:3">
      <c r="A19" s="4" t="s">
        <v>666</v>
      </c>
      <c r="B19" s="6" t="n">
        <v>1007471</v>
      </c>
      <c r="C19" s="6" t="n">
        <v>1005894</v>
      </c>
    </row>
    <row r="20" spans="1:3">
      <c r="A20" s="4" t="s">
        <v>675</v>
      </c>
    </row>
    <row r="21" spans="1:3">
      <c r="A21" s="4" t="s">
        <v>666</v>
      </c>
      <c r="B21" s="6" t="n">
        <v>404801</v>
      </c>
      <c r="C21" s="6" t="n">
        <v>409172</v>
      </c>
    </row>
    <row r="22" spans="1:3">
      <c r="A22" s="4" t="s">
        <v>676</v>
      </c>
    </row>
    <row r="23" spans="1:3">
      <c r="A23" s="4" t="s">
        <v>666</v>
      </c>
      <c r="B23" s="6" t="n">
        <v>350273</v>
      </c>
      <c r="C23" s="6" t="n">
        <v>355370</v>
      </c>
    </row>
    <row r="24" spans="1:3">
      <c r="A24" s="4" t="s">
        <v>677</v>
      </c>
    </row>
    <row r="25" spans="1:3">
      <c r="A25" s="4" t="s">
        <v>666</v>
      </c>
      <c r="B25" s="6" t="n">
        <v>36407</v>
      </c>
      <c r="C25" s="6" t="n">
        <v>37362</v>
      </c>
    </row>
    <row r="26" spans="1:3">
      <c r="A26" s="4" t="s">
        <v>678</v>
      </c>
    </row>
    <row r="27" spans="1:3">
      <c r="A27" s="4" t="s">
        <v>666</v>
      </c>
      <c r="B27" s="6" t="n">
        <v>98313</v>
      </c>
      <c r="C27" s="6" t="n">
        <v>83627</v>
      </c>
    </row>
    <row r="28" spans="1:3">
      <c r="A28" s="4" t="s">
        <v>679</v>
      </c>
    </row>
    <row r="29" spans="1:3">
      <c r="A29" s="4" t="s">
        <v>666</v>
      </c>
      <c r="B29" s="6" t="n">
        <v>224330</v>
      </c>
      <c r="C29" s="6" t="n">
        <v>236055</v>
      </c>
    </row>
    <row r="30" spans="1:3">
      <c r="A30" s="4" t="s">
        <v>680</v>
      </c>
    </row>
    <row r="31" spans="1:3">
      <c r="A31" s="4" t="s">
        <v>666</v>
      </c>
      <c r="B31" s="6" t="n">
        <v>31689</v>
      </c>
      <c r="C31" s="6" t="n">
        <v>33237</v>
      </c>
    </row>
    <row r="32" spans="1:3">
      <c r="A32" s="4" t="s">
        <v>681</v>
      </c>
    </row>
    <row r="33" spans="1:3">
      <c r="A33" s="4" t="s">
        <v>666</v>
      </c>
      <c r="B33" s="6" t="n">
        <v>86634</v>
      </c>
      <c r="C33" s="6" t="n">
        <v>91614</v>
      </c>
    </row>
    <row r="34" spans="1:3">
      <c r="A34" s="4" t="s">
        <v>682</v>
      </c>
    </row>
    <row r="35" spans="1:3">
      <c r="A35" s="4" t="s">
        <v>666</v>
      </c>
      <c r="B35" s="6" t="n">
        <v>3888736</v>
      </c>
      <c r="C35" s="6" t="n">
        <v>3724302</v>
      </c>
    </row>
    <row r="36" spans="1:3">
      <c r="A36" s="4" t="s">
        <v>683</v>
      </c>
    </row>
    <row r="37" spans="1:3">
      <c r="A37" s="4" t="s">
        <v>666</v>
      </c>
      <c r="B37" s="6" t="n">
        <v>261</v>
      </c>
      <c r="C37" s="6" t="n">
        <v>263</v>
      </c>
    </row>
    <row r="38" spans="1:3">
      <c r="A38" s="4" t="s">
        <v>684</v>
      </c>
    </row>
    <row r="39" spans="1:3">
      <c r="A39" s="4" t="s">
        <v>666</v>
      </c>
      <c r="B39" s="6" t="n">
        <v>6978</v>
      </c>
      <c r="C39" s="6" t="n">
        <v>6992</v>
      </c>
    </row>
    <row r="40" spans="1:3">
      <c r="A40" s="4" t="s">
        <v>685</v>
      </c>
    </row>
    <row r="41" spans="1:3">
      <c r="A41" s="4" t="s">
        <v>666</v>
      </c>
      <c r="B41" s="6" t="n">
        <v>511</v>
      </c>
      <c r="C41" s="6" t="n">
        <v>587</v>
      </c>
    </row>
    <row r="42" spans="1:3">
      <c r="A42" s="4" t="s">
        <v>686</v>
      </c>
    </row>
    <row r="43" spans="1:3">
      <c r="A43" s="4" t="s">
        <v>666</v>
      </c>
      <c r="B43" s="6" t="n">
        <v>717</v>
      </c>
      <c r="C43" s="6" t="n">
        <v>516</v>
      </c>
    </row>
    <row r="44" spans="1:3">
      <c r="A44" s="4" t="s">
        <v>687</v>
      </c>
    </row>
    <row r="45" spans="1:3">
      <c r="A45" s="4" t="s">
        <v>666</v>
      </c>
      <c r="B45" s="6" t="n">
        <v>23519</v>
      </c>
      <c r="C45" s="6" t="n">
        <v>18805</v>
      </c>
    </row>
    <row r="46" spans="1:3">
      <c r="A46" s="4" t="s">
        <v>688</v>
      </c>
    </row>
    <row r="47" spans="1:3">
      <c r="A47" s="4" t="s">
        <v>666</v>
      </c>
      <c r="B47" s="6" t="n">
        <v>8384</v>
      </c>
      <c r="C47" s="6" t="n">
        <v>8422</v>
      </c>
    </row>
    <row r="48" spans="1:3">
      <c r="A48" s="4" t="s">
        <v>689</v>
      </c>
    </row>
    <row r="49" spans="1:3">
      <c r="A49" s="4" t="s">
        <v>666</v>
      </c>
      <c r="B49" s="6" t="n">
        <v>1366</v>
      </c>
      <c r="C49" s="6" t="n">
        <v>1303</v>
      </c>
    </row>
    <row r="50" spans="1:3">
      <c r="A50" s="4" t="s">
        <v>690</v>
      </c>
    </row>
    <row r="51" spans="1:3">
      <c r="A51" s="4" t="s">
        <v>666</v>
      </c>
      <c r="B51" s="6" t="n">
        <v>41736</v>
      </c>
      <c r="C51" s="6" t="n">
        <v>36888</v>
      </c>
    </row>
    <row r="52" spans="1:3">
      <c r="A52" s="4" t="s">
        <v>691</v>
      </c>
    </row>
    <row r="53" spans="1:3">
      <c r="A53" s="4" t="s">
        <v>666</v>
      </c>
      <c r="B53" s="6" t="n">
        <v>710</v>
      </c>
      <c r="C53" s="6" t="n">
        <v>728</v>
      </c>
    </row>
    <row r="54" spans="1:3">
      <c r="A54" s="4" t="s">
        <v>692</v>
      </c>
    </row>
    <row r="55" spans="1:3">
      <c r="A55" s="4" t="s">
        <v>666</v>
      </c>
      <c r="B55" s="6" t="n">
        <v>3363</v>
      </c>
      <c r="C55" s="6" t="n">
        <v>3407</v>
      </c>
    </row>
    <row r="56" spans="1:3">
      <c r="A56" s="4" t="s">
        <v>693</v>
      </c>
    </row>
    <row r="57" spans="1:3">
      <c r="A57" s="4" t="s">
        <v>666</v>
      </c>
      <c r="B57" s="6" t="n">
        <v>3459</v>
      </c>
      <c r="C57" s="6" t="n">
        <v>3827</v>
      </c>
    </row>
    <row r="58" spans="1:3">
      <c r="A58" s="4" t="s">
        <v>694</v>
      </c>
    </row>
    <row r="59" spans="1:3">
      <c r="A59" s="4" t="s">
        <v>666</v>
      </c>
      <c r="B59" s="6" t="n">
        <v>433</v>
      </c>
      <c r="C59" s="6" t="n">
        <v>438</v>
      </c>
    </row>
    <row r="60" spans="1:3">
      <c r="A60" s="4" t="s">
        <v>695</v>
      </c>
    </row>
    <row r="61" spans="1:3">
      <c r="A61" s="4" t="s">
        <v>666</v>
      </c>
      <c r="B61" s="6" t="n">
        <v>7965</v>
      </c>
      <c r="C61" s="6" t="n">
        <v>8400</v>
      </c>
    </row>
    <row r="62" spans="1:3">
      <c r="A62" s="4" t="s">
        <v>696</v>
      </c>
    </row>
    <row r="63" spans="1:3">
      <c r="A63" s="4" t="s">
        <v>666</v>
      </c>
      <c r="B63" s="6" t="n">
        <v>740</v>
      </c>
      <c r="C63" s="6" t="n">
        <v>662</v>
      </c>
    </row>
    <row r="64" spans="1:3">
      <c r="A64" s="4" t="s">
        <v>697</v>
      </c>
    </row>
    <row r="65" spans="1:3">
      <c r="A65" s="4" t="s">
        <v>666</v>
      </c>
      <c r="B65" s="6" t="n">
        <v>952</v>
      </c>
      <c r="C65" s="6" t="n">
        <v>738</v>
      </c>
    </row>
    <row r="66" spans="1:3">
      <c r="A66" s="4" t="s">
        <v>698</v>
      </c>
    </row>
    <row r="67" spans="1:3">
      <c r="A67" s="4" t="s">
        <v>666</v>
      </c>
      <c r="B67" s="6" t="n">
        <v>431</v>
      </c>
      <c r="C67" s="6" t="n">
        <v>464</v>
      </c>
    </row>
    <row r="68" spans="1:3">
      <c r="A68" s="4" t="s">
        <v>699</v>
      </c>
    </row>
    <row r="69" spans="1:3">
      <c r="A69" s="4" t="s">
        <v>666</v>
      </c>
      <c r="B69" s="6" t="n">
        <v>4089</v>
      </c>
      <c r="C69" s="6" t="n">
        <v>4091</v>
      </c>
    </row>
    <row r="70" spans="1:3">
      <c r="A70" s="4" t="s">
        <v>700</v>
      </c>
    </row>
    <row r="71" spans="1:3">
      <c r="A71" s="4" t="s">
        <v>666</v>
      </c>
      <c r="B71" s="6" t="n">
        <v>1279</v>
      </c>
      <c r="C71" s="6" t="n">
        <v>1106</v>
      </c>
    </row>
    <row r="72" spans="1:3">
      <c r="A72" s="4" t="s">
        <v>701</v>
      </c>
    </row>
    <row r="73" spans="1:3">
      <c r="A73" s="4" t="s">
        <v>666</v>
      </c>
      <c r="B73" s="6" t="n">
        <v>716</v>
      </c>
      <c r="C73" s="6" t="n">
        <v>787</v>
      </c>
    </row>
    <row r="74" spans="1:3">
      <c r="A74" s="4" t="s">
        <v>702</v>
      </c>
    </row>
    <row r="75" spans="1:3">
      <c r="A75" s="4" t="s">
        <v>666</v>
      </c>
      <c r="B75" s="6" t="n">
        <v>17190</v>
      </c>
      <c r="C75" s="6" t="n">
        <v>18775</v>
      </c>
    </row>
    <row r="76" spans="1:3">
      <c r="A76" s="4" t="s">
        <v>703</v>
      </c>
    </row>
    <row r="77" spans="1:3">
      <c r="A77" s="4" t="s">
        <v>666</v>
      </c>
      <c r="B77" s="6" t="n">
        <v>1932</v>
      </c>
      <c r="C77" s="6" t="n">
        <v>1955</v>
      </c>
    </row>
    <row r="78" spans="1:3">
      <c r="A78" s="4" t="s">
        <v>704</v>
      </c>
    </row>
    <row r="79" spans="1:3">
      <c r="A79" s="4" t="s">
        <v>666</v>
      </c>
      <c r="B79" s="6" t="n">
        <v>354</v>
      </c>
      <c r="C79" s="6" t="n">
        <v>469</v>
      </c>
    </row>
    <row r="80" spans="1:3">
      <c r="A80" s="4" t="s">
        <v>705</v>
      </c>
    </row>
    <row r="81" spans="1:3">
      <c r="A81" s="4" t="s">
        <v>666</v>
      </c>
      <c r="B81" s="6" t="n">
        <v>447</v>
      </c>
      <c r="C81" s="6" t="n">
        <v>339</v>
      </c>
    </row>
    <row r="82" spans="1:3">
      <c r="A82" s="4" t="s">
        <v>706</v>
      </c>
    </row>
    <row r="83" spans="1:3">
      <c r="A83" s="4" t="s">
        <v>666</v>
      </c>
      <c r="B83" s="6" t="n">
        <v>12</v>
      </c>
      <c r="C83" s="6" t="n">
        <v>16</v>
      </c>
    </row>
    <row r="84" spans="1:3">
      <c r="A84" s="4" t="s">
        <v>707</v>
      </c>
    </row>
    <row r="85" spans="1:3">
      <c r="A85" s="4" t="s">
        <v>666</v>
      </c>
      <c r="B85" s="6" t="n">
        <v>72</v>
      </c>
      <c r="C85" s="6" t="n">
        <v>101</v>
      </c>
    </row>
    <row r="86" spans="1:3">
      <c r="A86" s="4" t="s">
        <v>708</v>
      </c>
    </row>
    <row r="87" spans="1:3">
      <c r="A87" s="4" t="s">
        <v>666</v>
      </c>
      <c r="B87" s="6" t="n">
        <v>1584</v>
      </c>
      <c r="C87" s="6" t="n">
        <v>1822</v>
      </c>
    </row>
    <row r="88" spans="1:3">
      <c r="A88" s="4" t="s">
        <v>709</v>
      </c>
    </row>
    <row r="89" spans="1:3">
      <c r="A89" s="4" t="s">
        <v>666</v>
      </c>
      <c r="B89" s="6" t="n">
        <v>29798</v>
      </c>
      <c r="C89" s="6" t="n">
        <v>31325</v>
      </c>
    </row>
    <row r="90" spans="1:3">
      <c r="A90" s="4" t="s">
        <v>710</v>
      </c>
    </row>
    <row r="91" spans="1:3">
      <c r="A91" s="4" t="s">
        <v>666</v>
      </c>
      <c r="B91" s="6" t="n">
        <v>74987</v>
      </c>
      <c r="C91" s="6" t="n">
        <v>74829</v>
      </c>
    </row>
    <row r="92" spans="1:3">
      <c r="A92" s="4" t="s">
        <v>711</v>
      </c>
    </row>
    <row r="93" spans="1:3">
      <c r="A93" s="4" t="s">
        <v>666</v>
      </c>
      <c r="B93" s="6" t="n">
        <v>468921</v>
      </c>
      <c r="C93" s="6" t="n">
        <v>439895</v>
      </c>
    </row>
    <row r="94" spans="1:3">
      <c r="A94" s="4" t="s">
        <v>712</v>
      </c>
    </row>
    <row r="95" spans="1:3">
      <c r="A95" s="4" t="s">
        <v>666</v>
      </c>
      <c r="B95" s="6" t="n">
        <v>27807</v>
      </c>
      <c r="C95" s="6" t="n">
        <v>23526</v>
      </c>
    </row>
    <row r="96" spans="1:3">
      <c r="A96" s="4" t="s">
        <v>713</v>
      </c>
    </row>
    <row r="97" spans="1:3">
      <c r="A97" s="4" t="s">
        <v>666</v>
      </c>
      <c r="B97" s="6" t="n">
        <v>28328</v>
      </c>
      <c r="C97" s="6" t="n">
        <v>38504</v>
      </c>
    </row>
    <row r="98" spans="1:3">
      <c r="A98" s="4" t="s">
        <v>714</v>
      </c>
    </row>
    <row r="99" spans="1:3">
      <c r="A99" s="4" t="s">
        <v>666</v>
      </c>
      <c r="B99" s="6" t="n">
        <v>66098</v>
      </c>
      <c r="C99" s="6" t="n">
        <v>58440</v>
      </c>
    </row>
    <row r="100" spans="1:3">
      <c r="A100" s="4" t="s">
        <v>715</v>
      </c>
    </row>
    <row r="101" spans="1:3">
      <c r="A101" s="4" t="s">
        <v>666</v>
      </c>
      <c r="B101" s="6" t="n">
        <v>629846</v>
      </c>
      <c r="C101" s="6" t="n">
        <v>600794</v>
      </c>
    </row>
    <row r="102" spans="1:3">
      <c r="A102" s="4" t="s">
        <v>716</v>
      </c>
    </row>
    <row r="103" spans="1:3">
      <c r="A103" s="4" t="s">
        <v>666</v>
      </c>
      <c r="B103" s="6" t="n">
        <v>228576</v>
      </c>
      <c r="C103" s="6" t="n">
        <v>110277</v>
      </c>
    </row>
    <row r="104" spans="1:3">
      <c r="A104" s="4" t="s">
        <v>717</v>
      </c>
    </row>
    <row r="105" spans="1:3">
      <c r="A105" s="4" t="s">
        <v>666</v>
      </c>
      <c r="B105" s="6" t="n">
        <v>148461</v>
      </c>
      <c r="C105" s="6" t="n">
        <v>149874</v>
      </c>
    </row>
    <row r="106" spans="1:3">
      <c r="A106" s="4" t="s">
        <v>718</v>
      </c>
    </row>
    <row r="107" spans="1:3">
      <c r="A107" s="4" t="s">
        <v>666</v>
      </c>
      <c r="B107" s="6" t="n">
        <v>1048180</v>
      </c>
      <c r="C107" s="6" t="n">
        <v>1043474</v>
      </c>
    </row>
    <row r="108" spans="1:3">
      <c r="A108" s="4" t="s">
        <v>719</v>
      </c>
    </row>
    <row r="109" spans="1:3">
      <c r="A109" s="4" t="s">
        <v>666</v>
      </c>
      <c r="B109" s="6" t="n">
        <v>415117</v>
      </c>
      <c r="C109" s="6" t="n">
        <v>419549</v>
      </c>
    </row>
    <row r="110" spans="1:3">
      <c r="A110" s="4" t="s">
        <v>720</v>
      </c>
    </row>
    <row r="111" spans="1:3">
      <c r="A111" s="4" t="s">
        <v>666</v>
      </c>
      <c r="B111" s="6" t="n">
        <v>352426</v>
      </c>
      <c r="C111" s="6" t="n">
        <v>357580</v>
      </c>
    </row>
    <row r="112" spans="1:3">
      <c r="A112" s="4" t="s">
        <v>721</v>
      </c>
    </row>
    <row r="113" spans="1:3">
      <c r="A113" s="4" t="s">
        <v>666</v>
      </c>
      <c r="B113" s="6" t="n">
        <v>36407</v>
      </c>
      <c r="C113" s="6" t="n">
        <v>37362</v>
      </c>
    </row>
    <row r="114" spans="1:3">
      <c r="A114" s="4" t="s">
        <v>722</v>
      </c>
    </row>
    <row r="115" spans="1:3">
      <c r="A115" s="4" t="s">
        <v>666</v>
      </c>
      <c r="B115" s="6" t="n">
        <v>98760</v>
      </c>
      <c r="C115" s="6" t="n">
        <v>83966</v>
      </c>
    </row>
    <row r="116" spans="1:3">
      <c r="A116" s="4" t="s">
        <v>723</v>
      </c>
    </row>
    <row r="117" spans="1:3">
      <c r="A117" s="4" t="s">
        <v>666</v>
      </c>
      <c r="B117" s="6" t="n">
        <v>224342</v>
      </c>
      <c r="C117" s="6" t="n">
        <v>236071</v>
      </c>
    </row>
    <row r="118" spans="1:3">
      <c r="A118" s="4" t="s">
        <v>724</v>
      </c>
    </row>
    <row r="119" spans="1:3">
      <c r="A119" s="4" t="s">
        <v>666</v>
      </c>
      <c r="B119" s="6" t="n">
        <v>31761</v>
      </c>
      <c r="C119" s="6" t="n">
        <v>33338</v>
      </c>
    </row>
    <row r="120" spans="1:3">
      <c r="A120" s="4" t="s">
        <v>725</v>
      </c>
    </row>
    <row r="121" spans="1:3">
      <c r="A121" s="4" t="s">
        <v>666</v>
      </c>
      <c r="B121" s="6" t="n">
        <v>88218</v>
      </c>
      <c r="C121" s="6" t="n">
        <v>93436</v>
      </c>
    </row>
    <row r="122" spans="1:3">
      <c r="A122" s="4" t="s">
        <v>726</v>
      </c>
    </row>
    <row r="123" spans="1:3">
      <c r="A123" s="4" t="s">
        <v>666</v>
      </c>
      <c r="B123" s="7" t="n">
        <v>3968235</v>
      </c>
      <c r="C123" s="7" t="n">
        <v>380091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7</v>
      </c>
      <c r="B1" s="2" t="s">
        <v>1</v>
      </c>
    </row>
    <row r="2" spans="1:3">
      <c r="B2" s="2" t="s">
        <v>2</v>
      </c>
      <c r="C2" s="2" t="s">
        <v>78</v>
      </c>
    </row>
    <row r="3" spans="1:3">
      <c r="A3" s="4" t="s">
        <v>239</v>
      </c>
    </row>
    <row r="4" spans="1:3">
      <c r="A4" s="4" t="s">
        <v>728</v>
      </c>
      <c r="B4" s="7" t="n">
        <v>98</v>
      </c>
      <c r="C4" s="7" t="n">
        <v>122</v>
      </c>
    </row>
    <row r="5" spans="1:3">
      <c r="A5" s="4" t="s">
        <v>241</v>
      </c>
    </row>
    <row r="6" spans="1:3">
      <c r="A6" s="4" t="s">
        <v>728</v>
      </c>
      <c r="B6" s="7" t="n">
        <v>148</v>
      </c>
      <c r="C6" s="7" t="n">
        <v>21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729</v>
      </c>
      <c r="B1" s="2" t="s">
        <v>1</v>
      </c>
    </row>
    <row r="2" spans="1:3">
      <c r="B2" s="2" t="s">
        <v>730</v>
      </c>
      <c r="C2" s="2" t="s">
        <v>731</v>
      </c>
    </row>
    <row r="3" spans="1:3">
      <c r="A3" s="3" t="s">
        <v>400</v>
      </c>
    </row>
    <row r="4" spans="1:3">
      <c r="A4" s="4" t="s">
        <v>732</v>
      </c>
      <c r="B4" s="7" t="n">
        <v>5382</v>
      </c>
      <c r="C4" s="7" t="n">
        <v>8963</v>
      </c>
    </row>
    <row r="5" spans="1:3">
      <c r="A5" s="4" t="s">
        <v>733</v>
      </c>
      <c r="B5" s="6" t="n">
        <v>56</v>
      </c>
      <c r="C5" s="6" t="n">
        <v>98</v>
      </c>
    </row>
    <row r="6" spans="1:3">
      <c r="A6" s="4" t="s">
        <v>734</v>
      </c>
      <c r="B6" s="7" t="n">
        <v>-2934</v>
      </c>
      <c r="C6" s="7" t="n">
        <v>-6679</v>
      </c>
    </row>
    <row r="7" spans="1:3">
      <c r="A7" s="4" t="s">
        <v>735</v>
      </c>
      <c r="B7" s="6" t="n">
        <v>2448</v>
      </c>
      <c r="C7" s="6" t="n">
        <v>2284</v>
      </c>
    </row>
    <row r="8" spans="1:3">
      <c r="A8" s="4" t="s">
        <v>736</v>
      </c>
      <c r="B8" s="7" t="n">
        <v>1559</v>
      </c>
      <c r="C8" s="7" t="n">
        <v>1485</v>
      </c>
    </row>
    <row r="9" spans="1:3">
      <c r="A9" s="4" t="s">
        <v>737</v>
      </c>
      <c r="B9" s="8" t="n">
        <v>0.11</v>
      </c>
      <c r="C9" s="8" t="n">
        <v>0.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738</v>
      </c>
      <c r="B1" s="2" t="s">
        <v>1</v>
      </c>
    </row>
    <row r="2" spans="1:2">
      <c r="B2" s="2" t="s">
        <v>2</v>
      </c>
    </row>
    <row r="3" spans="1:2">
      <c r="A3" s="4" t="s">
        <v>232</v>
      </c>
    </row>
    <row r="4" spans="1:2">
      <c r="A4" s="4" t="s">
        <v>739</v>
      </c>
      <c r="B4" s="4" t="s">
        <v>740</v>
      </c>
    </row>
    <row r="5" spans="1:2">
      <c r="A5" s="4" t="s">
        <v>235</v>
      </c>
    </row>
    <row r="6" spans="1:2">
      <c r="A6" s="4" t="s">
        <v>739</v>
      </c>
      <c r="B6" s="4" t="s">
        <v>741</v>
      </c>
    </row>
    <row r="7" spans="1:2">
      <c r="A7" s="4" t="s">
        <v>237</v>
      </c>
    </row>
    <row r="8" spans="1:2">
      <c r="A8" s="4" t="s">
        <v>739</v>
      </c>
      <c r="B8" s="4" t="s">
        <v>742</v>
      </c>
    </row>
    <row r="9" spans="1:2">
      <c r="A9" s="4" t="s">
        <v>239</v>
      </c>
    </row>
    <row r="10" spans="1:2">
      <c r="A10" s="4" t="s">
        <v>739</v>
      </c>
      <c r="B10" s="4" t="s">
        <v>743</v>
      </c>
    </row>
    <row r="11" spans="1:2">
      <c r="A11" s="4" t="s">
        <v>241</v>
      </c>
    </row>
    <row r="12" spans="1:2">
      <c r="A12" s="4" t="s">
        <v>739</v>
      </c>
      <c r="B12" s="4" t="s">
        <v>7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45</v>
      </c>
      <c r="B1" s="2" t="s">
        <v>2</v>
      </c>
      <c r="D1" s="2" t="s">
        <v>30</v>
      </c>
    </row>
    <row r="2" spans="1:4">
      <c r="A2" s="4" t="s">
        <v>39</v>
      </c>
      <c r="B2" s="7" t="n">
        <v>20125</v>
      </c>
      <c r="D2" s="7" t="n">
        <v>24082</v>
      </c>
    </row>
    <row r="3" spans="1:4">
      <c r="A3" s="4" t="s">
        <v>746</v>
      </c>
    </row>
    <row r="4" spans="1:4">
      <c r="A4" s="4" t="s">
        <v>747</v>
      </c>
      <c r="B4" s="6" t="n">
        <v>27138</v>
      </c>
      <c r="D4" s="6" t="n">
        <v>29115</v>
      </c>
    </row>
    <row r="5" spans="1:4">
      <c r="A5" s="4" t="s">
        <v>748</v>
      </c>
      <c r="B5" s="6" t="n">
        <v>-1153</v>
      </c>
      <c r="D5" s="6" t="n">
        <v>-1285</v>
      </c>
    </row>
    <row r="6" spans="1:4">
      <c r="A6" s="4" t="s">
        <v>749</v>
      </c>
      <c r="B6" s="6" t="n">
        <v>-25815</v>
      </c>
      <c r="D6" s="6" t="n">
        <v>-27660</v>
      </c>
    </row>
    <row r="7" spans="1:4">
      <c r="A7" s="4" t="s">
        <v>750</v>
      </c>
      <c r="B7" s="7" t="n">
        <v>170</v>
      </c>
      <c r="D7" s="7" t="n">
        <v>170</v>
      </c>
    </row>
    <row r="8" spans="1:4">
      <c r="A8" s="4" t="s">
        <v>751</v>
      </c>
      <c r="B8" s="4" t="s">
        <v>752</v>
      </c>
      <c r="D8" s="4" t="s">
        <v>753</v>
      </c>
    </row>
    <row r="9" spans="1:4">
      <c r="A9" s="4" t="s">
        <v>754</v>
      </c>
      <c r="B9" s="7" t="n">
        <v>154</v>
      </c>
      <c r="D9" s="7" t="n">
        <v>154</v>
      </c>
    </row>
    <row r="10" spans="1:4">
      <c r="A10" s="4" t="s">
        <v>755</v>
      </c>
      <c r="B10" s="6" t="n">
        <v>206</v>
      </c>
      <c r="D10" s="6" t="n">
        <v>241</v>
      </c>
    </row>
    <row r="11" spans="1:4">
      <c r="A11" s="4" t="s">
        <v>39</v>
      </c>
      <c r="B11" s="6" t="n">
        <v>360</v>
      </c>
      <c r="D11" s="7" t="n">
        <v>395</v>
      </c>
    </row>
    <row r="12" spans="1:4">
      <c r="A12" s="4" t="s">
        <v>756</v>
      </c>
    </row>
    <row r="13" spans="1:4">
      <c r="A13" s="4" t="s">
        <v>751</v>
      </c>
      <c r="D13" s="4" t="s">
        <v>757</v>
      </c>
    </row>
    <row r="14" spans="1:4">
      <c r="A14" s="4" t="s">
        <v>758</v>
      </c>
    </row>
    <row r="15" spans="1:4">
      <c r="A15" s="4" t="s">
        <v>747</v>
      </c>
      <c r="B15" s="6" t="n">
        <v>30319</v>
      </c>
      <c r="D15" s="7" t="n">
        <v>31818</v>
      </c>
    </row>
    <row r="16" spans="1:4">
      <c r="A16" s="4" t="s">
        <v>748</v>
      </c>
      <c r="B16" s="6" t="n">
        <v>-397</v>
      </c>
      <c r="D16" s="6" t="n">
        <v>-470</v>
      </c>
    </row>
    <row r="17" spans="1:4">
      <c r="A17" s="4" t="s">
        <v>749</v>
      </c>
      <c r="B17" s="6" t="n">
        <v>-29666</v>
      </c>
      <c r="D17" s="6" t="n">
        <v>-31092</v>
      </c>
    </row>
    <row r="18" spans="1:4">
      <c r="A18" s="4" t="s">
        <v>750</v>
      </c>
      <c r="B18" s="7" t="n">
        <v>256</v>
      </c>
      <c r="D18" s="7" t="n">
        <v>256</v>
      </c>
    </row>
    <row r="19" spans="1:4">
      <c r="A19" s="4" t="s">
        <v>751</v>
      </c>
      <c r="B19" s="4" t="s">
        <v>759</v>
      </c>
      <c r="D19" s="4" t="s">
        <v>759</v>
      </c>
    </row>
    <row r="20" spans="1:4">
      <c r="A20" s="4" t="s">
        <v>754</v>
      </c>
      <c r="B20" s="7" t="n">
        <v>156</v>
      </c>
      <c r="C20" s="4" t="s">
        <v>760</v>
      </c>
      <c r="D20" s="7" t="n">
        <v>156</v>
      </c>
    </row>
    <row r="21" spans="1:4">
      <c r="A21" s="4" t="s">
        <v>755</v>
      </c>
      <c r="B21" s="6" t="n">
        <v>265</v>
      </c>
      <c r="D21" s="6" t="n">
        <v>319</v>
      </c>
    </row>
    <row r="22" spans="1:4">
      <c r="A22" s="4" t="s">
        <v>39</v>
      </c>
      <c r="B22" s="6" t="n">
        <v>421</v>
      </c>
      <c r="D22" s="6" t="n">
        <v>475</v>
      </c>
    </row>
    <row r="23" spans="1:4">
      <c r="A23" s="4" t="s">
        <v>761</v>
      </c>
    </row>
    <row r="24" spans="1:4">
      <c r="A24" s="4" t="s">
        <v>747</v>
      </c>
      <c r="B24" s="6" t="n">
        <v>608</v>
      </c>
      <c r="D24" s="6" t="n">
        <v>608</v>
      </c>
    </row>
    <row r="25" spans="1:4">
      <c r="A25" s="4" t="s">
        <v>749</v>
      </c>
      <c r="B25" s="6" t="n">
        <v>-418</v>
      </c>
      <c r="D25" s="6" t="n">
        <v>-418</v>
      </c>
    </row>
    <row r="26" spans="1:4">
      <c r="A26" s="4" t="s">
        <v>750</v>
      </c>
      <c r="B26" s="6" t="n">
        <v>190</v>
      </c>
      <c r="D26" s="6" t="n">
        <v>190</v>
      </c>
    </row>
    <row r="27" spans="1:4">
      <c r="A27" s="4" t="s">
        <v>762</v>
      </c>
    </row>
    <row r="28" spans="1:4">
      <c r="A28" s="4" t="s">
        <v>747</v>
      </c>
      <c r="B28" s="6" t="n">
        <v>40724</v>
      </c>
      <c r="D28" s="6" t="n">
        <v>43855</v>
      </c>
    </row>
    <row r="29" spans="1:4">
      <c r="A29" s="4" t="s">
        <v>748</v>
      </c>
      <c r="B29" s="6" t="n">
        <v>-1810</v>
      </c>
      <c r="D29" s="6" t="n">
        <v>-2171</v>
      </c>
    </row>
    <row r="30" spans="1:4">
      <c r="A30" s="4" t="s">
        <v>749</v>
      </c>
      <c r="B30" s="6" t="n">
        <v>-37764</v>
      </c>
      <c r="D30" s="6" t="n">
        <v>-40349</v>
      </c>
    </row>
    <row r="31" spans="1:4">
      <c r="A31" s="4" t="s">
        <v>750</v>
      </c>
      <c r="B31" s="7" t="n">
        <v>1150</v>
      </c>
      <c r="D31" s="7" t="n">
        <v>1335</v>
      </c>
    </row>
    <row r="32" spans="1:4">
      <c r="A32" s="4" t="s">
        <v>751</v>
      </c>
      <c r="B32" s="4" t="s">
        <v>763</v>
      </c>
      <c r="D32" s="4" t="s">
        <v>764</v>
      </c>
    </row>
    <row r="33" spans="1:4">
      <c r="A33" s="4" t="s">
        <v>754</v>
      </c>
      <c r="B33" s="7" t="n">
        <v>316</v>
      </c>
      <c r="D33" s="7" t="n">
        <v>456</v>
      </c>
    </row>
    <row r="34" spans="1:4">
      <c r="A34" s="4" t="s">
        <v>755</v>
      </c>
      <c r="B34" s="6" t="n">
        <v>850</v>
      </c>
      <c r="C34" s="4" t="s">
        <v>765</v>
      </c>
      <c r="D34" s="6" t="n">
        <v>1725</v>
      </c>
    </row>
    <row r="35" spans="1:4">
      <c r="A35" s="4" t="s">
        <v>39</v>
      </c>
      <c r="B35" s="6" t="n">
        <v>1147</v>
      </c>
      <c r="D35" s="6" t="n">
        <v>2145</v>
      </c>
    </row>
    <row r="36" spans="1:4">
      <c r="A36" s="4" t="s">
        <v>766</v>
      </c>
      <c r="B36" s="6" t="n">
        <v>-19</v>
      </c>
      <c r="D36" s="6" t="n">
        <v>-36</v>
      </c>
    </row>
    <row r="37" spans="1:4">
      <c r="A37" s="4" t="s">
        <v>767</v>
      </c>
    </row>
    <row r="38" spans="1:4">
      <c r="A38" s="4" t="s">
        <v>747</v>
      </c>
      <c r="B38" s="6" t="n">
        <v>564</v>
      </c>
      <c r="D38" s="6" t="n">
        <v>557</v>
      </c>
    </row>
    <row r="39" spans="1:4">
      <c r="A39" s="4" t="s">
        <v>749</v>
      </c>
      <c r="B39" s="6" t="n">
        <v>-468</v>
      </c>
      <c r="D39" s="6" t="n">
        <v>-461</v>
      </c>
    </row>
    <row r="40" spans="1:4">
      <c r="A40" s="4" t="s">
        <v>750</v>
      </c>
      <c r="B40" s="7" t="n">
        <v>96</v>
      </c>
      <c r="D40" s="7" t="n">
        <v>96</v>
      </c>
    </row>
    <row r="41" spans="1:4">
      <c r="A41" s="4" t="s">
        <v>751</v>
      </c>
      <c r="B41" s="4" t="s">
        <v>768</v>
      </c>
      <c r="D41" s="4" t="s">
        <v>768</v>
      </c>
    </row>
    <row r="42" spans="1:4">
      <c r="A42" s="4" t="s">
        <v>754</v>
      </c>
      <c r="B42" s="7" t="n">
        <v>77</v>
      </c>
      <c r="D42" s="7" t="n">
        <v>77</v>
      </c>
    </row>
    <row r="43" spans="1:4">
      <c r="A43" s="4" t="s">
        <v>39</v>
      </c>
      <c r="B43" s="6" t="n">
        <v>14</v>
      </c>
      <c r="D43" s="6" t="n">
        <v>14</v>
      </c>
    </row>
    <row r="44" spans="1:4">
      <c r="A44" s="4" t="s">
        <v>766</v>
      </c>
      <c r="B44" s="6" t="n">
        <v>-63</v>
      </c>
      <c r="D44" s="6" t="n">
        <v>-63</v>
      </c>
    </row>
    <row r="45" spans="1:4">
      <c r="A45" s="4" t="s">
        <v>769</v>
      </c>
    </row>
    <row r="46" spans="1:4">
      <c r="A46" s="4" t="s">
        <v>747</v>
      </c>
      <c r="B46" s="6" t="n">
        <v>183242</v>
      </c>
      <c r="D46" s="6" t="n">
        <v>193654</v>
      </c>
    </row>
    <row r="47" spans="1:4">
      <c r="A47" s="4" t="s">
        <v>748</v>
      </c>
      <c r="B47" s="6" t="n">
        <v>-4465</v>
      </c>
      <c r="D47" s="6" t="n">
        <v>-4901</v>
      </c>
    </row>
    <row r="48" spans="1:4">
      <c r="A48" s="4" t="s">
        <v>749</v>
      </c>
      <c r="B48" s="6" t="n">
        <v>-162856</v>
      </c>
      <c r="D48" s="6" t="n">
        <v>-170308</v>
      </c>
    </row>
    <row r="49" spans="1:4">
      <c r="A49" s="4" t="s">
        <v>750</v>
      </c>
      <c r="B49" s="7" t="n">
        <v>16725</v>
      </c>
      <c r="D49" s="7" t="n">
        <v>19347</v>
      </c>
    </row>
    <row r="50" spans="1:4">
      <c r="A50" s="4" t="s">
        <v>751</v>
      </c>
      <c r="B50" s="4" t="s">
        <v>770</v>
      </c>
      <c r="D50" s="4" t="s">
        <v>770</v>
      </c>
    </row>
    <row r="51" spans="1:4">
      <c r="A51" s="4" t="s">
        <v>754</v>
      </c>
      <c r="B51" s="7" t="n">
        <v>13934</v>
      </c>
      <c r="C51" s="4" t="s">
        <v>771</v>
      </c>
      <c r="D51" s="7" t="n">
        <v>16032</v>
      </c>
    </row>
    <row r="52" spans="1:4">
      <c r="A52" s="4" t="s">
        <v>755</v>
      </c>
      <c r="B52" s="6" t="n">
        <v>3572</v>
      </c>
      <c r="D52" s="6" t="n">
        <v>3920</v>
      </c>
    </row>
    <row r="53" spans="1:4">
      <c r="A53" s="4" t="s">
        <v>39</v>
      </c>
      <c r="B53" s="6" t="n">
        <v>17957</v>
      </c>
      <c r="D53" s="6" t="n">
        <v>20511</v>
      </c>
    </row>
    <row r="54" spans="1:4">
      <c r="A54" s="4" t="s">
        <v>766</v>
      </c>
      <c r="B54" s="6" t="n">
        <v>-1586</v>
      </c>
      <c r="D54" s="6" t="n">
        <v>-1801</v>
      </c>
    </row>
    <row r="55" spans="1:4">
      <c r="A55" s="4" t="s">
        <v>772</v>
      </c>
      <c r="B55" s="6" t="n">
        <v>804</v>
      </c>
      <c r="D55" s="6" t="n">
        <v>902</v>
      </c>
    </row>
    <row r="56" spans="1:4">
      <c r="A56" s="4" t="s">
        <v>773</v>
      </c>
      <c r="B56" s="6" t="n">
        <v>2037</v>
      </c>
      <c r="D56" s="6" t="n">
        <v>2360</v>
      </c>
    </row>
    <row r="57" spans="1:4">
      <c r="A57" s="4" t="s">
        <v>774</v>
      </c>
    </row>
    <row r="58" spans="1:4">
      <c r="A58" s="4" t="s">
        <v>747</v>
      </c>
      <c r="B58" s="6" t="n">
        <v>1702</v>
      </c>
      <c r="D58" s="6" t="n">
        <v>2110</v>
      </c>
    </row>
    <row r="59" spans="1:4">
      <c r="A59" s="4" t="s">
        <v>749</v>
      </c>
      <c r="B59" s="6" t="n">
        <v>-1377</v>
      </c>
      <c r="D59" s="6" t="n">
        <v>-1392</v>
      </c>
    </row>
    <row r="60" spans="1:4">
      <c r="A60" s="4" t="s">
        <v>750</v>
      </c>
      <c r="B60" s="7" t="n">
        <v>325</v>
      </c>
      <c r="D60" s="7" t="n">
        <v>718</v>
      </c>
    </row>
    <row r="61" spans="1:4">
      <c r="A61" s="4" t="s">
        <v>751</v>
      </c>
      <c r="B61" s="4" t="s">
        <v>768</v>
      </c>
      <c r="D61" s="4" t="s">
        <v>768</v>
      </c>
    </row>
    <row r="62" spans="1:4">
      <c r="A62" s="4" t="s">
        <v>754</v>
      </c>
      <c r="B62" s="7" t="n">
        <v>260</v>
      </c>
      <c r="C62" s="4" t="s">
        <v>771</v>
      </c>
      <c r="D62" s="7" t="n">
        <v>575</v>
      </c>
    </row>
    <row r="63" spans="1:4">
      <c r="A63" s="4" t="s">
        <v>39</v>
      </c>
      <c r="B63" s="6" t="n">
        <v>227</v>
      </c>
      <c r="D63" s="6" t="n">
        <v>542</v>
      </c>
    </row>
    <row r="64" spans="1:4">
      <c r="A64" s="4" t="s">
        <v>766</v>
      </c>
      <c r="B64" s="6" t="n">
        <v>-33</v>
      </c>
      <c r="D64" s="6" t="n">
        <v>-33</v>
      </c>
    </row>
    <row r="65" spans="1:4">
      <c r="A65" s="4" t="s">
        <v>775</v>
      </c>
    </row>
    <row r="66" spans="1:4">
      <c r="A66" s="4" t="s">
        <v>747</v>
      </c>
      <c r="B66" s="6" t="n">
        <v>102480</v>
      </c>
      <c r="D66" s="6" t="n">
        <v>109791</v>
      </c>
    </row>
    <row r="67" spans="1:4">
      <c r="A67" s="4" t="s">
        <v>748</v>
      </c>
      <c r="B67" s="6" t="n">
        <v>-3609</v>
      </c>
      <c r="D67" s="6" t="n">
        <v>-3213</v>
      </c>
    </row>
    <row r="68" spans="1:4">
      <c r="A68" s="4" t="s">
        <v>749</v>
      </c>
      <c r="B68" s="6" t="n">
        <v>-88218</v>
      </c>
      <c r="D68" s="6" t="n">
        <v>-93436</v>
      </c>
    </row>
    <row r="69" spans="1:4">
      <c r="A69" s="4" t="s">
        <v>750</v>
      </c>
      <c r="B69" s="6" t="n">
        <v>11224</v>
      </c>
      <c r="D69" s="6" t="n">
        <v>13861</v>
      </c>
    </row>
    <row r="70" spans="1:4">
      <c r="A70" s="4" t="s">
        <v>772</v>
      </c>
      <c r="B70" s="6" t="n">
        <v>571</v>
      </c>
      <c r="D70" s="6" t="n">
        <v>719</v>
      </c>
    </row>
    <row r="71" spans="1:4">
      <c r="A71" s="4" t="s">
        <v>776</v>
      </c>
    </row>
    <row r="72" spans="1:4">
      <c r="A72" s="4" t="s">
        <v>747</v>
      </c>
      <c r="B72" s="6" t="n">
        <v>1114</v>
      </c>
      <c r="D72" s="6" t="n">
        <v>1017</v>
      </c>
    </row>
    <row r="73" spans="1:4">
      <c r="A73" s="4" t="s">
        <v>749</v>
      </c>
      <c r="B73" s="6" t="n">
        <v>-1092</v>
      </c>
      <c r="D73" s="6" t="n">
        <v>-995</v>
      </c>
    </row>
    <row r="74" spans="1:4">
      <c r="A74" s="4" t="s">
        <v>750</v>
      </c>
      <c r="B74" s="7" t="n">
        <v>22</v>
      </c>
      <c r="D74" s="7" t="n">
        <v>22</v>
      </c>
    </row>
    <row r="75" spans="1:4">
      <c r="A75" t="n"/>
    </row>
    <row r="76" spans="1:4">
      <c r="A76" s="4" t="s">
        <v>760</v>
      </c>
      <c r="B76" s="4" t="s">
        <v>777</v>
      </c>
    </row>
    <row r="77" spans="1:4">
      <c r="A77" s="4" t="s">
        <v>765</v>
      </c>
      <c r="B77" s="4" t="s">
        <v>778</v>
      </c>
    </row>
    <row r="78" spans="1:4">
      <c r="A78" s="4" t="s">
        <v>771</v>
      </c>
      <c r="B78" s="4" t="s">
        <v>779</v>
      </c>
    </row>
  </sheetData>
  <mergeCells count="5">
    <mergeCell ref="B1:C1"/>
    <mergeCell ref="A75:D75"/>
    <mergeCell ref="B76:D76"/>
    <mergeCell ref="B77:D77"/>
    <mergeCell ref="B78:D7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80</v>
      </c>
      <c r="C1" s="2" t="s">
        <v>1</v>
      </c>
    </row>
    <row r="2" spans="1:4">
      <c r="C2" s="2" t="s">
        <v>2</v>
      </c>
      <c r="D2" s="2" t="s">
        <v>78</v>
      </c>
    </row>
    <row r="3" spans="1:4">
      <c r="A3" s="4" t="s">
        <v>232</v>
      </c>
    </row>
    <row r="4" spans="1:4">
      <c r="A4" s="4" t="s">
        <v>781</v>
      </c>
      <c r="C4" s="7" t="n">
        <v>-480</v>
      </c>
      <c r="D4" s="7" t="n">
        <v>-1401</v>
      </c>
    </row>
    <row r="5" spans="1:4">
      <c r="A5" s="4" t="s">
        <v>782</v>
      </c>
      <c r="B5" s="4" t="s">
        <v>760</v>
      </c>
      <c r="C5" s="6" t="n">
        <v>161</v>
      </c>
      <c r="D5" s="6" t="n">
        <v>485</v>
      </c>
    </row>
    <row r="6" spans="1:4">
      <c r="A6" s="4" t="s">
        <v>783</v>
      </c>
    </row>
    <row r="7" spans="1:4">
      <c r="A7" s="4" t="s">
        <v>784</v>
      </c>
      <c r="C7" s="6" t="n">
        <v>3805</v>
      </c>
      <c r="D7" s="6" t="n">
        <v>6865</v>
      </c>
    </row>
    <row r="8" spans="1:4">
      <c r="A8" s="4" t="s">
        <v>785</v>
      </c>
    </row>
    <row r="9" spans="1:4">
      <c r="A9" s="4" t="s">
        <v>784</v>
      </c>
      <c r="C9" s="6" t="n">
        <v>3486</v>
      </c>
      <c r="D9" s="6" t="n">
        <v>5949</v>
      </c>
    </row>
    <row r="10" spans="1:4">
      <c r="A10" s="4" t="s">
        <v>235</v>
      </c>
    </row>
    <row r="11" spans="1:4">
      <c r="A11" s="4" t="s">
        <v>781</v>
      </c>
      <c r="C11" s="6" t="n">
        <v>-489</v>
      </c>
      <c r="D11" s="6" t="n">
        <v>-682</v>
      </c>
    </row>
    <row r="12" spans="1:4">
      <c r="A12" s="4" t="s">
        <v>782</v>
      </c>
      <c r="B12" s="4" t="s">
        <v>760</v>
      </c>
      <c r="C12" s="6" t="n">
        <v>365</v>
      </c>
      <c r="D12" s="6" t="n">
        <v>760</v>
      </c>
    </row>
    <row r="13" spans="1:4">
      <c r="A13" s="4" t="s">
        <v>786</v>
      </c>
    </row>
    <row r="14" spans="1:4">
      <c r="A14" s="4" t="s">
        <v>784</v>
      </c>
      <c r="C14" s="6" t="n">
        <v>3360</v>
      </c>
      <c r="D14" s="6" t="n">
        <v>4453</v>
      </c>
    </row>
    <row r="15" spans="1:4">
      <c r="A15" s="4" t="s">
        <v>787</v>
      </c>
    </row>
    <row r="16" spans="1:4">
      <c r="A16" s="4" t="s">
        <v>784</v>
      </c>
      <c r="C16" s="6" t="n">
        <v>3236</v>
      </c>
      <c r="D16" s="6" t="n">
        <v>4531</v>
      </c>
    </row>
    <row r="17" spans="1:4">
      <c r="A17" s="4" t="s">
        <v>237</v>
      </c>
    </row>
    <row r="18" spans="1:4">
      <c r="A18" s="4" t="s">
        <v>781</v>
      </c>
      <c r="C18" s="6" t="n">
        <v>-1072</v>
      </c>
      <c r="D18" s="6" t="n">
        <v>-1953</v>
      </c>
    </row>
    <row r="19" spans="1:4">
      <c r="A19" s="4" t="s">
        <v>782</v>
      </c>
      <c r="B19" s="4" t="s">
        <v>760</v>
      </c>
      <c r="C19" s="6" t="n">
        <v>471</v>
      </c>
      <c r="D19" s="6" t="n">
        <v>1401</v>
      </c>
    </row>
    <row r="20" spans="1:4">
      <c r="A20" s="4" t="s">
        <v>788</v>
      </c>
    </row>
    <row r="21" spans="1:4">
      <c r="A21" s="4" t="s">
        <v>784</v>
      </c>
      <c r="C21" s="6" t="n">
        <v>5924</v>
      </c>
      <c r="D21" s="6" t="n">
        <v>7952</v>
      </c>
    </row>
    <row r="22" spans="1:4">
      <c r="A22" s="4" t="s">
        <v>789</v>
      </c>
    </row>
    <row r="23" spans="1:4">
      <c r="A23" s="4" t="s">
        <v>784</v>
      </c>
      <c r="C23" s="6" t="n">
        <v>5323</v>
      </c>
      <c r="D23" s="6" t="n">
        <v>7400</v>
      </c>
    </row>
    <row r="24" spans="1:4">
      <c r="A24" s="4" t="s">
        <v>239</v>
      </c>
    </row>
    <row r="25" spans="1:4">
      <c r="A25" s="4" t="s">
        <v>781</v>
      </c>
      <c r="C25" s="6" t="n">
        <v>-4641</v>
      </c>
      <c r="D25" s="6" t="n">
        <v>-9200</v>
      </c>
    </row>
    <row r="26" spans="1:4">
      <c r="A26" s="4" t="s">
        <v>782</v>
      </c>
      <c r="B26" s="4" t="s">
        <v>760</v>
      </c>
      <c r="C26" s="6" t="n">
        <v>2849</v>
      </c>
      <c r="D26" s="6" t="n">
        <v>4916</v>
      </c>
    </row>
    <row r="27" spans="1:4">
      <c r="A27" s="4" t="s">
        <v>790</v>
      </c>
    </row>
    <row r="28" spans="1:4">
      <c r="A28" s="4" t="s">
        <v>784</v>
      </c>
      <c r="C28" s="6" t="n">
        <v>16347</v>
      </c>
      <c r="D28" s="6" t="n">
        <v>36092</v>
      </c>
    </row>
    <row r="29" spans="1:4">
      <c r="A29" s="4" t="s">
        <v>791</v>
      </c>
    </row>
    <row r="30" spans="1:4">
      <c r="A30" s="4" t="s">
        <v>784</v>
      </c>
      <c r="C30" s="6" t="n">
        <v>14555</v>
      </c>
      <c r="D30" s="6" t="n">
        <v>31808</v>
      </c>
    </row>
    <row r="31" spans="1:4">
      <c r="A31" s="4" t="s">
        <v>241</v>
      </c>
    </row>
    <row r="32" spans="1:4">
      <c r="A32" s="4" t="s">
        <v>781</v>
      </c>
      <c r="C32" s="6" t="n">
        <v>-3146</v>
      </c>
      <c r="D32" s="6" t="n">
        <v>-2503</v>
      </c>
    </row>
    <row r="33" spans="1:4">
      <c r="A33" s="4" t="s">
        <v>782</v>
      </c>
      <c r="B33" s="4" t="s">
        <v>760</v>
      </c>
      <c r="C33" s="6" t="n">
        <v>3062</v>
      </c>
      <c r="D33" s="6" t="n">
        <v>2458</v>
      </c>
    </row>
    <row r="34" spans="1:4">
      <c r="A34" s="4" t="s">
        <v>792</v>
      </c>
    </row>
    <row r="35" spans="1:4">
      <c r="A35" s="4" t="s">
        <v>784</v>
      </c>
      <c r="C35" s="6" t="n">
        <v>8316</v>
      </c>
      <c r="D35" s="6" t="n">
        <v>11132</v>
      </c>
    </row>
    <row r="36" spans="1:4">
      <c r="A36" s="4" t="s">
        <v>793</v>
      </c>
    </row>
    <row r="37" spans="1:4">
      <c r="A37" s="4" t="s">
        <v>784</v>
      </c>
      <c r="C37" s="7" t="n">
        <v>8232</v>
      </c>
      <c r="D37" s="7" t="n">
        <v>11087</v>
      </c>
    </row>
    <row r="38" spans="1:4">
      <c r="A38" t="n"/>
    </row>
    <row r="39" spans="1:4">
      <c r="A39" s="4" t="s">
        <v>760</v>
      </c>
      <c r="B39" s="4" t="s">
        <v>794</v>
      </c>
    </row>
  </sheetData>
  <mergeCells count="4">
    <mergeCell ref="A1:B2"/>
    <mergeCell ref="C1:D1"/>
    <mergeCell ref="A38:C38"/>
    <mergeCell ref="B39:C3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30</v>
      </c>
    </row>
    <row r="2" spans="1:3">
      <c r="A2" s="4" t="s">
        <v>796</v>
      </c>
      <c r="B2" s="7" t="n">
        <v>39528</v>
      </c>
      <c r="C2" s="7" t="n">
        <v>31893</v>
      </c>
    </row>
    <row r="3" spans="1:3">
      <c r="A3" s="4" t="s">
        <v>797</v>
      </c>
    </row>
    <row r="4" spans="1:3">
      <c r="A4" s="4" t="s">
        <v>798</v>
      </c>
      <c r="B4" s="6" t="n">
        <v>6821</v>
      </c>
      <c r="C4" s="6" t="n">
        <v>7016</v>
      </c>
    </row>
    <row r="5" spans="1:3">
      <c r="A5" s="4" t="s">
        <v>799</v>
      </c>
    </row>
    <row r="6" spans="1:3">
      <c r="A6" s="4" t="s">
        <v>798</v>
      </c>
      <c r="B6" s="6" t="n">
        <v>11477</v>
      </c>
      <c r="C6" s="6" t="n">
        <v>12133</v>
      </c>
    </row>
    <row r="7" spans="1:3">
      <c r="A7" s="4" t="s">
        <v>800</v>
      </c>
    </row>
    <row r="8" spans="1:3">
      <c r="A8" s="4" t="s">
        <v>798</v>
      </c>
      <c r="B8" s="6" t="n">
        <v>1406</v>
      </c>
      <c r="C8" s="6" t="n">
        <v>1375</v>
      </c>
    </row>
    <row r="9" spans="1:3">
      <c r="A9" s="4" t="s">
        <v>801</v>
      </c>
    </row>
    <row r="10" spans="1:3">
      <c r="A10" s="4" t="s">
        <v>798</v>
      </c>
      <c r="B10" s="6" t="n">
        <v>1962</v>
      </c>
      <c r="C10" s="6" t="n">
        <v>2150</v>
      </c>
    </row>
    <row r="11" spans="1:3">
      <c r="A11" s="4" t="s">
        <v>802</v>
      </c>
    </row>
    <row r="12" spans="1:3">
      <c r="A12" s="4" t="s">
        <v>798</v>
      </c>
      <c r="B12" s="6" t="n">
        <v>6534</v>
      </c>
      <c r="C12" s="6" t="n">
        <v>3608</v>
      </c>
    </row>
    <row r="13" spans="1:3">
      <c r="A13" s="4" t="s">
        <v>803</v>
      </c>
    </row>
    <row r="14" spans="1:3">
      <c r="A14" s="4" t="s">
        <v>798</v>
      </c>
      <c r="B14" s="6" t="n">
        <v>1449</v>
      </c>
      <c r="C14" s="6" t="n">
        <v>1109</v>
      </c>
    </row>
    <row r="15" spans="1:3">
      <c r="A15" s="4" t="s">
        <v>804</v>
      </c>
    </row>
    <row r="16" spans="1:3">
      <c r="A16" s="4" t="s">
        <v>798</v>
      </c>
      <c r="B16" s="6" t="n">
        <v>29649</v>
      </c>
      <c r="C16" s="6" t="n">
        <v>27391</v>
      </c>
    </row>
    <row r="17" spans="1:3">
      <c r="A17" s="4" t="s">
        <v>805</v>
      </c>
    </row>
    <row r="18" spans="1:3">
      <c r="A18" s="4" t="s">
        <v>798</v>
      </c>
      <c r="B18" s="6" t="n">
        <v>1864</v>
      </c>
      <c r="C18" s="6" t="n">
        <v>1834</v>
      </c>
    </row>
    <row r="19" spans="1:3">
      <c r="A19" s="4" t="s">
        <v>806</v>
      </c>
    </row>
    <row r="20" spans="1:3">
      <c r="A20" s="4" t="s">
        <v>798</v>
      </c>
      <c r="B20" s="6" t="n">
        <v>417</v>
      </c>
      <c r="C20" s="6" t="n">
        <v>460</v>
      </c>
    </row>
    <row r="21" spans="1:3">
      <c r="A21" s="4" t="s">
        <v>807</v>
      </c>
    </row>
    <row r="22" spans="1:3">
      <c r="A22" s="4" t="s">
        <v>798</v>
      </c>
      <c r="B22" s="6" t="n">
        <v>1091</v>
      </c>
      <c r="C22" s="6" t="n">
        <v>995</v>
      </c>
    </row>
    <row r="23" spans="1:3">
      <c r="A23" s="4" t="s">
        <v>808</v>
      </c>
    </row>
    <row r="24" spans="1:3">
      <c r="A24" s="4" t="s">
        <v>798</v>
      </c>
      <c r="B24" s="6" t="n">
        <v>33021</v>
      </c>
      <c r="C24" s="6" t="n">
        <v>30680</v>
      </c>
    </row>
    <row r="25" spans="1:3">
      <c r="A25" s="4" t="s">
        <v>809</v>
      </c>
    </row>
    <row r="26" spans="1:3">
      <c r="A26" s="4" t="s">
        <v>796</v>
      </c>
      <c r="B26" s="7" t="n">
        <v>6507</v>
      </c>
      <c r="C26" s="7" t="n">
        <v>121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0</v>
      </c>
      <c r="B1" s="2" t="s">
        <v>1</v>
      </c>
    </row>
    <row r="2" spans="1:3">
      <c r="B2" s="2" t="s">
        <v>2</v>
      </c>
      <c r="C2" s="2" t="s">
        <v>78</v>
      </c>
    </row>
    <row r="3" spans="1:3">
      <c r="A3" s="3" t="s">
        <v>400</v>
      </c>
    </row>
    <row r="4" spans="1:3">
      <c r="A4" s="4" t="s">
        <v>811</v>
      </c>
      <c r="B4" s="7" t="n">
        <v>-98</v>
      </c>
      <c r="C4" s="7" t="n">
        <v>-125</v>
      </c>
    </row>
    <row r="5" spans="1:3">
      <c r="A5" s="4" t="s">
        <v>812</v>
      </c>
      <c r="B5" s="6" t="n">
        <v>374</v>
      </c>
      <c r="C5" s="6" t="n">
        <v>52</v>
      </c>
    </row>
    <row r="6" spans="1:3">
      <c r="A6" s="4" t="s">
        <v>813</v>
      </c>
      <c r="B6" s="6" t="n">
        <v>635</v>
      </c>
      <c r="C6" s="6" t="n">
        <v>458</v>
      </c>
    </row>
    <row r="7" spans="1:3">
      <c r="A7" s="4" t="s">
        <v>814</v>
      </c>
      <c r="B7" s="7" t="n">
        <v>911</v>
      </c>
      <c r="C7" s="7" t="n">
        <v>38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C1" s="2" t="s">
        <v>2</v>
      </c>
      <c r="D1" s="2" t="s">
        <v>30</v>
      </c>
    </row>
    <row r="2" spans="1:4">
      <c r="A2" s="4" t="s">
        <v>49</v>
      </c>
      <c r="C2" s="7" t="n">
        <v>3468699</v>
      </c>
      <c r="D2" s="7" t="n">
        <v>3268626</v>
      </c>
    </row>
    <row r="3" spans="1:4">
      <c r="A3" s="4" t="s">
        <v>816</v>
      </c>
    </row>
    <row r="4" spans="1:4">
      <c r="A4" s="4" t="s">
        <v>49</v>
      </c>
      <c r="C4" s="6" t="n">
        <v>615468</v>
      </c>
      <c r="D4" s="6" t="n">
        <v>571629</v>
      </c>
    </row>
    <row r="5" spans="1:4">
      <c r="A5" s="4" t="s">
        <v>817</v>
      </c>
    </row>
    <row r="6" spans="1:4">
      <c r="A6" s="4" t="s">
        <v>49</v>
      </c>
      <c r="B6" s="4" t="s">
        <v>760</v>
      </c>
      <c r="C6" s="6" t="n">
        <v>1530740</v>
      </c>
      <c r="D6" s="6" t="n">
        <v>1408850</v>
      </c>
    </row>
    <row r="7" spans="1:4">
      <c r="A7" s="4" t="s">
        <v>818</v>
      </c>
    </row>
    <row r="8" spans="1:4">
      <c r="A8" s="4" t="s">
        <v>49</v>
      </c>
      <c r="C8" s="6" t="n">
        <v>3468699</v>
      </c>
      <c r="D8" s="6" t="n">
        <v>3268626</v>
      </c>
    </row>
    <row r="9" spans="1:4">
      <c r="A9" s="4" t="s">
        <v>819</v>
      </c>
    </row>
    <row r="10" spans="1:4">
      <c r="A10" s="4" t="s">
        <v>49</v>
      </c>
      <c r="C10" s="6" t="n">
        <v>794458</v>
      </c>
      <c r="D10" s="6" t="n">
        <v>863865</v>
      </c>
    </row>
    <row r="11" spans="1:4">
      <c r="A11" s="4" t="s">
        <v>820</v>
      </c>
    </row>
    <row r="12" spans="1:4">
      <c r="A12" s="4" t="s">
        <v>49</v>
      </c>
      <c r="C12" s="6" t="n">
        <v>482430</v>
      </c>
      <c r="D12" s="6" t="n">
        <v>381956</v>
      </c>
    </row>
    <row r="13" spans="1:4">
      <c r="A13" s="4" t="s">
        <v>821</v>
      </c>
    </row>
    <row r="14" spans="1:4">
      <c r="A14" s="4" t="s">
        <v>49</v>
      </c>
      <c r="C14" s="6" t="n">
        <v>43522</v>
      </c>
      <c r="D14" s="6" t="n">
        <v>39592</v>
      </c>
    </row>
    <row r="15" spans="1:4">
      <c r="A15" s="4" t="s">
        <v>822</v>
      </c>
    </row>
    <row r="16" spans="1:4">
      <c r="A16" s="4" t="s">
        <v>49</v>
      </c>
      <c r="C16" s="6" t="n">
        <v>587</v>
      </c>
      <c r="D16" s="6" t="n">
        <v>1137</v>
      </c>
    </row>
    <row r="17" spans="1:4">
      <c r="A17" s="4" t="s">
        <v>823</v>
      </c>
    </row>
    <row r="18" spans="1:4">
      <c r="A18" s="4" t="s">
        <v>49</v>
      </c>
      <c r="C18" s="6" t="n">
        <v>1222</v>
      </c>
      <c r="D18" s="6" t="n">
        <v>1304</v>
      </c>
    </row>
    <row r="19" spans="1:4">
      <c r="A19" s="4" t="s">
        <v>824</v>
      </c>
    </row>
    <row r="20" spans="1:4">
      <c r="A20" s="4" t="s">
        <v>49</v>
      </c>
      <c r="C20" s="6" t="n">
        <v>272</v>
      </c>
      <c r="D20" s="6" t="n">
        <v>293</v>
      </c>
    </row>
    <row r="21" spans="1:4">
      <c r="A21" s="4" t="s">
        <v>825</v>
      </c>
    </row>
    <row r="22" spans="1:4">
      <c r="A22" s="4" t="s">
        <v>49</v>
      </c>
      <c r="B22" s="4" t="s">
        <v>765</v>
      </c>
      <c r="C22" s="7" t="n">
        <v>1322491</v>
      </c>
      <c r="D22" s="7" t="n">
        <v>1288147</v>
      </c>
    </row>
    <row r="23" spans="1:4">
      <c r="A23" t="n"/>
    </row>
    <row r="24" spans="1:4">
      <c r="A24" s="4" t="s">
        <v>760</v>
      </c>
      <c r="B24" s="4" t="s">
        <v>826</v>
      </c>
    </row>
    <row r="25" spans="1:4">
      <c r="A25" s="4" t="s">
        <v>765</v>
      </c>
      <c r="B25" s="4" t="s">
        <v>827</v>
      </c>
    </row>
  </sheetData>
  <mergeCells count="4">
    <mergeCell ref="A1:B1"/>
    <mergeCell ref="A23:C23"/>
    <mergeCell ref="B24:C24"/>
    <mergeCell ref="B25:C2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0</v>
      </c>
    </row>
    <row r="2" spans="1:3">
      <c r="A2" s="4" t="s">
        <v>829</v>
      </c>
      <c r="B2" s="7" t="n">
        <v>0</v>
      </c>
      <c r="C2" s="7" t="n">
        <v>0</v>
      </c>
    </row>
    <row r="3" spans="1:3">
      <c r="A3" s="4" t="s">
        <v>830</v>
      </c>
    </row>
    <row r="4" spans="1:3">
      <c r="A4" s="4" t="s">
        <v>829</v>
      </c>
      <c r="B4" s="7" t="n">
        <v>53</v>
      </c>
      <c r="C4" s="7" t="n">
        <v>232071</v>
      </c>
    </row>
    <row r="5" spans="1:3">
      <c r="A5" s="4" t="s">
        <v>831</v>
      </c>
      <c r="B5" s="4" t="s">
        <v>832</v>
      </c>
      <c r="C5" s="4" t="s">
        <v>833</v>
      </c>
    </row>
    <row r="6" spans="1:3">
      <c r="A6" s="4" t="s">
        <v>834</v>
      </c>
    </row>
    <row r="7" spans="1:3">
      <c r="A7" s="4" t="s">
        <v>829</v>
      </c>
      <c r="B7" s="7" t="n">
        <v>30826</v>
      </c>
      <c r="C7" s="7" t="n">
        <v>30826</v>
      </c>
    </row>
    <row r="8" spans="1:3">
      <c r="A8" s="4" t="s">
        <v>831</v>
      </c>
      <c r="B8" s="4" t="s">
        <v>835</v>
      </c>
      <c r="C8" s="4" t="s">
        <v>836</v>
      </c>
    </row>
    <row r="9" spans="1:3">
      <c r="A9" s="4" t="s">
        <v>837</v>
      </c>
    </row>
    <row r="10" spans="1:3">
      <c r="A10" s="4" t="s">
        <v>829</v>
      </c>
      <c r="B10" s="7" t="n">
        <v>81</v>
      </c>
      <c r="C10" s="7" t="n">
        <v>81</v>
      </c>
    </row>
    <row r="11" spans="1:3">
      <c r="A11" s="4" t="s">
        <v>831</v>
      </c>
      <c r="B11" s="4" t="s">
        <v>832</v>
      </c>
      <c r="C11" s="4" t="s">
        <v>832</v>
      </c>
    </row>
    <row r="12" spans="1:3">
      <c r="A12" s="4" t="s">
        <v>838</v>
      </c>
    </row>
    <row r="13" spans="1:3">
      <c r="A13" s="4" t="s">
        <v>829</v>
      </c>
      <c r="B13" s="7" t="n">
        <v>28</v>
      </c>
      <c r="C13" s="7" t="n">
        <v>28</v>
      </c>
    </row>
    <row r="14" spans="1:3">
      <c r="A14" s="4" t="s">
        <v>831</v>
      </c>
      <c r="B14" s="4" t="s">
        <v>832</v>
      </c>
      <c r="C14" s="4" t="s">
        <v>832</v>
      </c>
    </row>
    <row r="15" spans="1:3">
      <c r="A15" s="4" t="s">
        <v>839</v>
      </c>
    </row>
    <row r="16" spans="1:3">
      <c r="A16" s="4" t="s">
        <v>829</v>
      </c>
      <c r="B16" s="7" t="n">
        <v>500</v>
      </c>
      <c r="C16" s="7" t="n">
        <v>500</v>
      </c>
    </row>
    <row r="17" spans="1:3">
      <c r="A17" s="4" t="s">
        <v>831</v>
      </c>
      <c r="B17" s="4" t="s">
        <v>840</v>
      </c>
      <c r="C17" s="4" t="s">
        <v>840</v>
      </c>
    </row>
    <row r="18" spans="1:3">
      <c r="A18" s="4" t="s">
        <v>841</v>
      </c>
    </row>
    <row r="19" spans="1:3">
      <c r="A19" s="4" t="s">
        <v>829</v>
      </c>
      <c r="B19" s="7" t="n">
        <v>31488</v>
      </c>
      <c r="C19" s="7" t="n">
        <v>263506</v>
      </c>
    </row>
    <row r="20" spans="1:3">
      <c r="A20" s="4" t="s">
        <v>831</v>
      </c>
      <c r="B20" s="4" t="s">
        <v>842</v>
      </c>
      <c r="C20" s="4" t="s">
        <v>843</v>
      </c>
    </row>
    <row r="21" spans="1:3">
      <c r="A21" s="4" t="s">
        <v>844</v>
      </c>
    </row>
    <row r="22" spans="1:3">
      <c r="A22" s="4" t="s">
        <v>829</v>
      </c>
      <c r="B22" s="7" t="n">
        <v>35</v>
      </c>
      <c r="C22" s="7" t="n">
        <v>40</v>
      </c>
    </row>
    <row r="23" spans="1:3">
      <c r="A23" s="4" t="s">
        <v>845</v>
      </c>
    </row>
    <row r="24" spans="1:3">
      <c r="A24" s="4" t="s">
        <v>829</v>
      </c>
      <c r="B24" s="7" t="n">
        <v>31523</v>
      </c>
      <c r="C24" s="7" t="n">
        <v>26354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v>
      </c>
      <c r="C1" s="2" t="s">
        <v>30</v>
      </c>
    </row>
    <row r="2" spans="1:3">
      <c r="A2" s="3" t="s">
        <v>400</v>
      </c>
    </row>
    <row r="3" spans="1:3">
      <c r="A3" s="4" t="s">
        <v>847</v>
      </c>
      <c r="B3" s="7" t="n">
        <v>1076</v>
      </c>
      <c r="C3" s="7" t="n">
        <v>1295</v>
      </c>
    </row>
    <row r="4" spans="1:3">
      <c r="A4" s="4" t="s">
        <v>848</v>
      </c>
      <c r="B4" s="6" t="n">
        <v>215200</v>
      </c>
    </row>
    <row r="5" spans="1:3">
      <c r="A5" s="4" t="s">
        <v>849</v>
      </c>
      <c r="B5" s="6" t="n">
        <v>135097</v>
      </c>
      <c r="C5" s="6" t="n">
        <v>116182</v>
      </c>
    </row>
    <row r="6" spans="1:3">
      <c r="A6" s="4" t="s">
        <v>850</v>
      </c>
      <c r="B6" s="7" t="n">
        <v>351373</v>
      </c>
      <c r="C6" s="7" t="n">
        <v>11747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30</v>
      </c>
    </row>
    <row r="2" spans="1:3">
      <c r="A2" s="4" t="s">
        <v>852</v>
      </c>
    </row>
    <row r="3" spans="1:3">
      <c r="A3" s="4" t="s">
        <v>853</v>
      </c>
      <c r="B3" s="7" t="n">
        <v>135097</v>
      </c>
      <c r="C3" s="7" t="n">
        <v>11618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4</v>
      </c>
      <c r="B1" s="2" t="s">
        <v>1</v>
      </c>
    </row>
    <row r="2" spans="1:3">
      <c r="B2" s="2" t="s">
        <v>2</v>
      </c>
      <c r="C2" s="2" t="s">
        <v>78</v>
      </c>
    </row>
    <row r="3" spans="1:3">
      <c r="A3" s="3" t="s">
        <v>400</v>
      </c>
    </row>
    <row r="4" spans="1:3">
      <c r="A4" s="4" t="s">
        <v>855</v>
      </c>
      <c r="B4" s="4" t="s">
        <v>856</v>
      </c>
      <c r="C4" s="4" t="s">
        <v>856</v>
      </c>
    </row>
    <row r="5" spans="1:3">
      <c r="A5" s="4" t="s">
        <v>857</v>
      </c>
      <c r="B5" s="4" t="s">
        <v>858</v>
      </c>
      <c r="C5" s="4" t="s">
        <v>859</v>
      </c>
    </row>
    <row r="6" spans="1:3">
      <c r="A6" s="4" t="s">
        <v>860</v>
      </c>
      <c r="B6" s="4" t="s">
        <v>861</v>
      </c>
      <c r="C6" s="4" t="s">
        <v>862</v>
      </c>
    </row>
    <row r="7" spans="1:3">
      <c r="A7" s="4" t="s">
        <v>863</v>
      </c>
      <c r="B7" s="4" t="s">
        <v>864</v>
      </c>
      <c r="C7" s="4" t="s">
        <v>864</v>
      </c>
    </row>
    <row r="8" spans="1:3">
      <c r="A8" s="4" t="s">
        <v>865</v>
      </c>
      <c r="B8" s="4" t="s">
        <v>866</v>
      </c>
      <c r="C8" s="4" t="s">
        <v>867</v>
      </c>
    </row>
    <row r="9" spans="1:3">
      <c r="A9" s="4" t="s">
        <v>868</v>
      </c>
      <c r="B9" s="4" t="s">
        <v>869</v>
      </c>
      <c r="C9" s="4" t="s">
        <v>8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0</v>
      </c>
    </row>
    <row r="2" spans="1:3">
      <c r="A2" s="4" t="s">
        <v>421</v>
      </c>
    </row>
    <row r="3" spans="1:3">
      <c r="A3" s="4" t="s">
        <v>872</v>
      </c>
      <c r="B3" s="7" t="n">
        <v>20019</v>
      </c>
      <c r="C3" s="7" t="n">
        <v>19781</v>
      </c>
    </row>
    <row r="4" spans="1:3">
      <c r="A4" s="4" t="s">
        <v>423</v>
      </c>
    </row>
    <row r="5" spans="1:3">
      <c r="A5" s="4" t="s">
        <v>872</v>
      </c>
      <c r="B5" s="6" t="n">
        <v>154611</v>
      </c>
      <c r="C5" s="6" t="n">
        <v>161214</v>
      </c>
    </row>
    <row r="6" spans="1:3">
      <c r="A6" s="4" t="s">
        <v>426</v>
      </c>
    </row>
    <row r="7" spans="1:3">
      <c r="A7" s="4" t="s">
        <v>872</v>
      </c>
      <c r="B7" s="6" t="n">
        <v>71705</v>
      </c>
      <c r="C7" s="6" t="n">
        <v>78031</v>
      </c>
    </row>
    <row r="8" spans="1:3">
      <c r="A8" s="4" t="s">
        <v>873</v>
      </c>
    </row>
    <row r="9" spans="1:3">
      <c r="A9" s="4" t="s">
        <v>872</v>
      </c>
      <c r="B9" s="6" t="n">
        <v>3211</v>
      </c>
      <c r="C9" s="6" t="n">
        <v>3830</v>
      </c>
    </row>
    <row r="10" spans="1:3">
      <c r="A10" s="4" t="s">
        <v>874</v>
      </c>
    </row>
    <row r="11" spans="1:3">
      <c r="A11" s="4" t="s">
        <v>872</v>
      </c>
      <c r="B11" s="6" t="n">
        <v>4463</v>
      </c>
      <c r="C11" s="6" t="n">
        <v>2711</v>
      </c>
    </row>
    <row r="12" spans="1:3">
      <c r="A12" s="4" t="s">
        <v>875</v>
      </c>
    </row>
    <row r="13" spans="1:3">
      <c r="A13" s="4" t="s">
        <v>872</v>
      </c>
      <c r="B13" s="7" t="n">
        <v>-4726</v>
      </c>
      <c r="C13" s="7" t="n">
        <v>-272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76</v>
      </c>
      <c r="B1" s="2" t="s">
        <v>436</v>
      </c>
    </row>
    <row r="2" spans="1:2">
      <c r="A2" s="4" t="s">
        <v>877</v>
      </c>
    </row>
    <row r="3" spans="1:2">
      <c r="A3" s="4" t="s">
        <v>878</v>
      </c>
      <c r="B3" s="7" t="n">
        <v>23166</v>
      </c>
    </row>
    <row r="4" spans="1:2">
      <c r="A4" s="4" t="s">
        <v>879</v>
      </c>
    </row>
    <row r="5" spans="1:2">
      <c r="A5" s="4" t="s">
        <v>878</v>
      </c>
      <c r="B5" s="7" t="n">
        <v>16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80</v>
      </c>
      <c r="B1" s="2" t="s">
        <v>436</v>
      </c>
      <c r="C1" s="2" t="s">
        <v>654</v>
      </c>
    </row>
    <row r="2" spans="1:3">
      <c r="A2" s="4" t="s">
        <v>881</v>
      </c>
    </row>
    <row r="3" spans="1:3">
      <c r="A3" s="4" t="s">
        <v>882</v>
      </c>
      <c r="B3" s="7" t="n">
        <v>221731</v>
      </c>
      <c r="C3" s="7" t="n">
        <v>199183</v>
      </c>
    </row>
    <row r="4" spans="1:3">
      <c r="A4" s="4" t="s">
        <v>883</v>
      </c>
      <c r="B4" s="7" t="n">
        <v>221731</v>
      </c>
      <c r="C4" s="7" t="n">
        <v>199183</v>
      </c>
    </row>
    <row r="5" spans="1:3">
      <c r="A5" s="4" t="s">
        <v>884</v>
      </c>
      <c r="B5" s="6" t="n">
        <v>1</v>
      </c>
      <c r="C5" s="6" t="n">
        <v>1</v>
      </c>
    </row>
    <row r="6" spans="1:3">
      <c r="A6" s="4" t="s">
        <v>885</v>
      </c>
    </row>
    <row r="7" spans="1:3">
      <c r="A7" s="4" t="s">
        <v>882</v>
      </c>
      <c r="B7" s="7" t="n">
        <v>353</v>
      </c>
      <c r="C7" s="7" t="n">
        <v>353</v>
      </c>
    </row>
    <row r="8" spans="1:3">
      <c r="A8" s="4" t="s">
        <v>883</v>
      </c>
      <c r="B8" s="7" t="n">
        <v>382</v>
      </c>
      <c r="C8" s="7" t="n">
        <v>384</v>
      </c>
    </row>
    <row r="9" spans="1:3">
      <c r="A9" s="4" t="s">
        <v>884</v>
      </c>
      <c r="B9" s="6" t="n">
        <v>2</v>
      </c>
      <c r="C9" s="6" t="n">
        <v>2</v>
      </c>
    </row>
    <row r="10" spans="1:3">
      <c r="A10" s="4" t="s">
        <v>886</v>
      </c>
    </row>
    <row r="11" spans="1:3">
      <c r="A11" s="4" t="s">
        <v>882</v>
      </c>
      <c r="B11" s="7" t="n">
        <v>7560</v>
      </c>
      <c r="C11" s="7" t="n">
        <v>12261</v>
      </c>
    </row>
    <row r="12" spans="1:3">
      <c r="A12" s="4" t="s">
        <v>883</v>
      </c>
      <c r="B12" s="7" t="n">
        <v>7560</v>
      </c>
      <c r="C12" s="7" t="n">
        <v>12261</v>
      </c>
    </row>
    <row r="13" spans="1:3">
      <c r="A13" s="4" t="s">
        <v>884</v>
      </c>
      <c r="B13" s="6" t="n">
        <v>2</v>
      </c>
      <c r="C13" s="6" t="n">
        <v>2</v>
      </c>
    </row>
    <row r="14" spans="1:3">
      <c r="A14" s="4" t="s">
        <v>887</v>
      </c>
    </row>
    <row r="15" spans="1:3">
      <c r="A15" s="4" t="s">
        <v>882</v>
      </c>
      <c r="B15" s="7" t="n">
        <v>3527580</v>
      </c>
      <c r="C15" s="7" t="n">
        <v>3340536</v>
      </c>
    </row>
    <row r="16" spans="1:3">
      <c r="A16" s="4" t="s">
        <v>883</v>
      </c>
      <c r="B16" s="7" t="n">
        <v>3540366</v>
      </c>
      <c r="C16" s="7" t="n">
        <v>3355924</v>
      </c>
    </row>
    <row r="17" spans="1:3">
      <c r="A17" s="4" t="s">
        <v>884</v>
      </c>
      <c r="B17" s="6" t="n">
        <v>3</v>
      </c>
      <c r="C17" s="6" t="n">
        <v>3</v>
      </c>
    </row>
    <row r="18" spans="1:3">
      <c r="A18" s="4" t="s">
        <v>888</v>
      </c>
    </row>
    <row r="19" spans="1:3">
      <c r="A19" s="4" t="s">
        <v>882</v>
      </c>
      <c r="B19" s="7" t="n">
        <v>11335</v>
      </c>
      <c r="C19" s="7" t="n">
        <v>10930</v>
      </c>
    </row>
    <row r="20" spans="1:3">
      <c r="A20" s="4" t="s">
        <v>883</v>
      </c>
      <c r="B20" s="7" t="n">
        <v>11335</v>
      </c>
      <c r="C20" s="7" t="n">
        <v>10930</v>
      </c>
    </row>
    <row r="21" spans="1:3">
      <c r="A21" s="4" t="s">
        <v>884</v>
      </c>
      <c r="B21" s="6" t="n">
        <v>3</v>
      </c>
      <c r="C21" s="6" t="n">
        <v>3</v>
      </c>
    </row>
    <row r="22" spans="1:3">
      <c r="A22" s="4" t="s">
        <v>889</v>
      </c>
    </row>
    <row r="23" spans="1:3">
      <c r="A23" s="4" t="s">
        <v>882</v>
      </c>
      <c r="B23" s="7" t="n">
        <v>14804</v>
      </c>
      <c r="C23" s="7" t="n">
        <v>15303</v>
      </c>
    </row>
    <row r="24" spans="1:3">
      <c r="A24" s="4" t="s">
        <v>883</v>
      </c>
      <c r="B24" s="7" t="n">
        <v>14804</v>
      </c>
      <c r="C24" s="7" t="n">
        <v>15303</v>
      </c>
    </row>
    <row r="25" spans="1:3">
      <c r="A25" s="4" t="s">
        <v>884</v>
      </c>
      <c r="B25" s="6" t="n">
        <v>3</v>
      </c>
      <c r="C25" s="6" t="n">
        <v>3</v>
      </c>
    </row>
    <row r="26" spans="1:3">
      <c r="A26" s="4" t="s">
        <v>890</v>
      </c>
    </row>
    <row r="27" spans="1:3">
      <c r="A27" s="4" t="s">
        <v>882</v>
      </c>
      <c r="B27" s="7" t="n">
        <v>3468699</v>
      </c>
      <c r="C27" s="7" t="n">
        <v>3268626</v>
      </c>
    </row>
    <row r="28" spans="1:3">
      <c r="A28" s="4" t="s">
        <v>883</v>
      </c>
      <c r="B28" s="7" t="n">
        <v>3472921</v>
      </c>
      <c r="C28" s="7" t="n">
        <v>3271318</v>
      </c>
    </row>
    <row r="29" spans="1:3">
      <c r="A29" s="4" t="s">
        <v>884</v>
      </c>
      <c r="B29" s="6" t="n">
        <v>3</v>
      </c>
      <c r="C29" s="6" t="n">
        <v>3</v>
      </c>
    </row>
    <row r="30" spans="1:3">
      <c r="A30" s="4" t="s">
        <v>891</v>
      </c>
    </row>
    <row r="31" spans="1:3">
      <c r="A31" s="4" t="s">
        <v>882</v>
      </c>
      <c r="B31" s="7" t="n">
        <v>31523</v>
      </c>
      <c r="C31" s="7" t="n">
        <v>263546</v>
      </c>
    </row>
    <row r="32" spans="1:3">
      <c r="A32" s="4" t="s">
        <v>883</v>
      </c>
      <c r="B32" s="7" t="n">
        <v>33134</v>
      </c>
      <c r="C32" s="7" t="n">
        <v>264331</v>
      </c>
    </row>
    <row r="33" spans="1:3">
      <c r="A33" s="4" t="s">
        <v>884</v>
      </c>
      <c r="B33" s="6" t="n">
        <v>3</v>
      </c>
      <c r="C33" s="6" t="n">
        <v>3</v>
      </c>
    </row>
    <row r="34" spans="1:3">
      <c r="A34" s="4" t="s">
        <v>892</v>
      </c>
    </row>
    <row r="35" spans="1:3">
      <c r="A35" s="4" t="s">
        <v>882</v>
      </c>
      <c r="B35" s="7" t="n">
        <v>351373</v>
      </c>
      <c r="C35" s="7" t="n">
        <v>117477</v>
      </c>
    </row>
    <row r="36" spans="1:3">
      <c r="A36" s="4" t="s">
        <v>883</v>
      </c>
      <c r="B36" s="7" t="n">
        <v>351373</v>
      </c>
      <c r="C36" s="7" t="n">
        <v>117477</v>
      </c>
    </row>
    <row r="37" spans="1:3">
      <c r="A37" s="4" t="s">
        <v>884</v>
      </c>
      <c r="B37" s="6" t="n">
        <v>3</v>
      </c>
      <c r="C37" s="6" t="n">
        <v>3</v>
      </c>
    </row>
    <row r="38" spans="1:3">
      <c r="A38" s="4" t="s">
        <v>893</v>
      </c>
    </row>
    <row r="39" spans="1:3">
      <c r="A39" s="4" t="s">
        <v>882</v>
      </c>
      <c r="B39" s="7" t="n">
        <v>25774</v>
      </c>
      <c r="C39" s="7" t="n">
        <v>25774</v>
      </c>
    </row>
    <row r="40" spans="1:3">
      <c r="A40" s="4" t="s">
        <v>883</v>
      </c>
      <c r="B40" s="7" t="n">
        <v>25774</v>
      </c>
      <c r="C40" s="7" t="n">
        <v>25774</v>
      </c>
    </row>
    <row r="41" spans="1:3">
      <c r="A41" s="4" t="s">
        <v>884</v>
      </c>
      <c r="B41" s="6" t="n">
        <v>3</v>
      </c>
      <c r="C41" s="6" t="n">
        <v>3</v>
      </c>
    </row>
    <row r="42" spans="1:3">
      <c r="A42" s="4" t="s">
        <v>894</v>
      </c>
    </row>
    <row r="43" spans="1:3">
      <c r="A43" s="4" t="s">
        <v>882</v>
      </c>
      <c r="B43" s="7" t="n">
        <v>1056</v>
      </c>
      <c r="C43" s="7" t="n">
        <v>1080</v>
      </c>
    </row>
    <row r="44" spans="1:3">
      <c r="A44" s="4" t="s">
        <v>883</v>
      </c>
      <c r="B44" s="7" t="n">
        <v>1056</v>
      </c>
      <c r="C44" s="7" t="n">
        <v>1080</v>
      </c>
    </row>
    <row r="45" spans="1:3">
      <c r="A45" s="4" t="s">
        <v>884</v>
      </c>
      <c r="B45" s="6" t="n">
        <v>3</v>
      </c>
      <c r="C45" s="6" t="n">
        <v>3</v>
      </c>
    </row>
    <row r="46" spans="1:3">
      <c r="A46" s="4" t="s">
        <v>895</v>
      </c>
    </row>
    <row r="47" spans="1:3">
      <c r="A47" s="4" t="s">
        <v>884</v>
      </c>
      <c r="B47" s="6" t="n">
        <v>3</v>
      </c>
      <c r="C47" s="6" t="n">
        <v>3</v>
      </c>
    </row>
    <row r="48" spans="1:3">
      <c r="A48" s="4" t="s">
        <v>896</v>
      </c>
    </row>
    <row r="49" spans="1:3">
      <c r="A49" s="4" t="s">
        <v>882</v>
      </c>
      <c r="B49" s="7" t="n">
        <v>137</v>
      </c>
      <c r="C49" s="7" t="n">
        <v>145</v>
      </c>
    </row>
    <row r="50" spans="1:3">
      <c r="A50" s="4" t="s">
        <v>883</v>
      </c>
      <c r="B50" s="7" t="n">
        <v>137</v>
      </c>
      <c r="C50" s="7" t="n">
        <v>145</v>
      </c>
    </row>
    <row r="51" spans="1:3">
      <c r="A51" s="4" t="s">
        <v>884</v>
      </c>
      <c r="B51" s="6" t="n">
        <v>3</v>
      </c>
      <c r="C51" s="6" t="n">
        <v>3</v>
      </c>
    </row>
    <row r="52" spans="1:3">
      <c r="A52" s="4" t="s">
        <v>897</v>
      </c>
    </row>
    <row r="53" spans="1:3">
      <c r="A53" s="4" t="s">
        <v>884</v>
      </c>
      <c r="B53" s="6" t="n">
        <v>3</v>
      </c>
      <c r="C53" s="6" t="n">
        <v>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8</v>
      </c>
      <c r="B1" s="2" t="s">
        <v>2</v>
      </c>
      <c r="C1" s="2" t="s">
        <v>30</v>
      </c>
    </row>
    <row r="2" spans="1:3">
      <c r="A2" s="4" t="s">
        <v>899</v>
      </c>
    </row>
    <row r="3" spans="1:3">
      <c r="A3" s="4" t="s">
        <v>900</v>
      </c>
      <c r="B3" s="7" t="n">
        <v>132200</v>
      </c>
      <c r="C3" s="7" t="n">
        <v>123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30</v>
      </c>
    </row>
    <row r="2" spans="1:3">
      <c r="A2" s="4" t="s">
        <v>902</v>
      </c>
      <c r="B2" s="7" t="n">
        <v>41</v>
      </c>
      <c r="C2" s="7" t="n">
        <v>128</v>
      </c>
    </row>
    <row r="3" spans="1:3">
      <c r="A3" s="4" t="s">
        <v>903</v>
      </c>
    </row>
    <row r="4" spans="1:3">
      <c r="A4" s="4" t="s">
        <v>904</v>
      </c>
      <c r="B4" s="6" t="n">
        <v>4422</v>
      </c>
      <c r="C4" s="6" t="n">
        <v>2583</v>
      </c>
    </row>
    <row r="5" spans="1:3">
      <c r="A5" s="4" t="s">
        <v>905</v>
      </c>
    </row>
    <row r="6" spans="1:3">
      <c r="A6" s="4" t="s">
        <v>904</v>
      </c>
      <c r="B6" s="7" t="n">
        <v>4726</v>
      </c>
      <c r="C6" s="7" t="n">
        <v>272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6</v>
      </c>
      <c r="B1" s="2" t="s">
        <v>1</v>
      </c>
    </row>
    <row r="2" spans="1:3">
      <c r="B2" s="2" t="s">
        <v>2</v>
      </c>
      <c r="C2" s="2" t="s">
        <v>78</v>
      </c>
    </row>
    <row r="3" spans="1:3">
      <c r="A3" s="4" t="s">
        <v>907</v>
      </c>
    </row>
    <row r="4" spans="1:3">
      <c r="A4" s="4" t="s">
        <v>908</v>
      </c>
      <c r="B4" s="7" t="n">
        <v>-30</v>
      </c>
      <c r="C4" s="7" t="n">
        <v>-9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09</v>
      </c>
      <c r="B1" s="2" t="s">
        <v>910</v>
      </c>
    </row>
    <row r="2" spans="1:2">
      <c r="A2" s="3" t="s">
        <v>400</v>
      </c>
    </row>
    <row r="3" spans="1:2">
      <c r="A3" s="4" t="s">
        <v>911</v>
      </c>
      <c r="B3" s="7" t="n">
        <v>44363</v>
      </c>
    </row>
    <row r="4" spans="1:2">
      <c r="A4" s="4" t="s">
        <v>912</v>
      </c>
      <c r="B4" s="6" t="n">
        <v>157524</v>
      </c>
    </row>
    <row r="5" spans="1:2">
      <c r="A5" s="4" t="s">
        <v>913</v>
      </c>
      <c r="B5" s="6" t="n">
        <v>17990</v>
      </c>
    </row>
    <row r="6" spans="1:2">
      <c r="A6" s="4" t="s">
        <v>914</v>
      </c>
      <c r="B6" s="6" t="n">
        <v>410</v>
      </c>
    </row>
    <row r="7" spans="1:2">
      <c r="A7" s="4" t="s">
        <v>915</v>
      </c>
      <c r="B7" s="6" t="n">
        <v>4424</v>
      </c>
    </row>
    <row r="8" spans="1:2">
      <c r="A8" s="4" t="s">
        <v>916</v>
      </c>
      <c r="B8" s="6" t="n">
        <v>224811</v>
      </c>
    </row>
    <row r="9" spans="1:2">
      <c r="A9" s="4" t="s">
        <v>917</v>
      </c>
      <c r="B9" s="6" t="n">
        <v>228528</v>
      </c>
    </row>
    <row r="10" spans="1:2">
      <c r="A10" s="4" t="s">
        <v>918</v>
      </c>
      <c r="B10" s="6" t="n">
        <v>50</v>
      </c>
    </row>
    <row r="11" spans="1:2">
      <c r="A11" s="4" t="s">
        <v>919</v>
      </c>
      <c r="B11" s="6" t="n">
        <v>403</v>
      </c>
    </row>
    <row r="12" spans="1:2">
      <c r="A12" s="4" t="s">
        <v>920</v>
      </c>
      <c r="B12" s="6" t="n">
        <v>20</v>
      </c>
    </row>
    <row r="13" spans="1:2">
      <c r="A13" s="4" t="s">
        <v>921</v>
      </c>
      <c r="B13" s="6" t="n">
        <v>228598</v>
      </c>
    </row>
    <row r="14" spans="1:2">
      <c r="A14" s="4" t="s">
        <v>922</v>
      </c>
      <c r="B14" s="7" t="n">
        <v>406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23</v>
      </c>
      <c r="B1" s="2" t="s">
        <v>910</v>
      </c>
    </row>
    <row r="2" spans="1:2">
      <c r="A2" s="4" t="s">
        <v>924</v>
      </c>
      <c r="B2" s="7" t="n">
        <v>-7135</v>
      </c>
    </row>
    <row r="3" spans="1:2">
      <c r="A3" s="4" t="s">
        <v>925</v>
      </c>
      <c r="B3" s="6" t="n">
        <v>4424</v>
      </c>
    </row>
    <row r="4" spans="1:2">
      <c r="A4" s="4" t="s">
        <v>926</v>
      </c>
      <c r="B4" s="6" t="n">
        <v>4228</v>
      </c>
    </row>
    <row r="5" spans="1:2">
      <c r="A5" s="4" t="s">
        <v>927</v>
      </c>
    </row>
    <row r="6" spans="1:2">
      <c r="A6" s="4" t="s">
        <v>928</v>
      </c>
      <c r="B6" s="6" t="n">
        <v>-277</v>
      </c>
    </row>
    <row r="7" spans="1:2">
      <c r="A7" s="4" t="s">
        <v>929</v>
      </c>
      <c r="B7" s="6" t="n">
        <v>-1340</v>
      </c>
    </row>
    <row r="8" spans="1:2">
      <c r="A8" s="4" t="s">
        <v>930</v>
      </c>
      <c r="B8" s="7" t="n">
        <v>1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3</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8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9</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1</v>
      </c>
      <c r="B1" s="2" t="s">
        <v>1</v>
      </c>
    </row>
    <row r="2" spans="1:2">
      <c r="B2" s="2" t="s">
        <v>2</v>
      </c>
    </row>
    <row r="3" spans="1:2">
      <c r="A3" s="3" t="s">
        <v>18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5</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7193</v>
      </c>
      <c r="C3" s="7" t="n">
        <v>115198</v>
      </c>
    </row>
    <row r="4" spans="1:3">
      <c r="A4" s="4" t="s">
        <v>33</v>
      </c>
      <c r="B4" s="6" t="n">
        <v>114538</v>
      </c>
      <c r="C4" s="6" t="n">
        <v>83985</v>
      </c>
    </row>
    <row r="5" spans="1:3">
      <c r="A5" s="4" t="s">
        <v>34</v>
      </c>
      <c r="B5" s="6" t="n">
        <v>221731</v>
      </c>
      <c r="C5" s="6" t="n">
        <v>199183</v>
      </c>
    </row>
    <row r="6" spans="1:3">
      <c r="A6" s="4" t="s">
        <v>35</v>
      </c>
      <c r="B6" s="6" t="n">
        <v>249546</v>
      </c>
      <c r="C6" s="6" t="n">
        <v>262856</v>
      </c>
    </row>
    <row r="7" spans="1:3">
      <c r="A7" s="4" t="s">
        <v>36</v>
      </c>
      <c r="B7" s="6" t="n">
        <v>353</v>
      </c>
      <c r="C7" s="6" t="n">
        <v>353</v>
      </c>
    </row>
    <row r="8" spans="1:3">
      <c r="A8" s="4" t="s">
        <v>37</v>
      </c>
      <c r="B8" s="6" t="n">
        <v>7560</v>
      </c>
      <c r="C8" s="6" t="n">
        <v>12261</v>
      </c>
    </row>
    <row r="9" spans="1:3">
      <c r="A9" s="4" t="s">
        <v>38</v>
      </c>
      <c r="B9" s="6" t="n">
        <v>3527580</v>
      </c>
      <c r="C9" s="6" t="n">
        <v>3340536</v>
      </c>
    </row>
    <row r="10" spans="1:3">
      <c r="A10" s="4" t="s">
        <v>39</v>
      </c>
      <c r="B10" s="6" t="n">
        <v>20125</v>
      </c>
      <c r="C10" s="6" t="n">
        <v>24082</v>
      </c>
    </row>
    <row r="11" spans="1:3">
      <c r="A11" s="4" t="s">
        <v>40</v>
      </c>
      <c r="B11" s="6" t="n">
        <v>11335</v>
      </c>
      <c r="C11" s="6" t="n">
        <v>10930</v>
      </c>
    </row>
    <row r="12" spans="1:3">
      <c r="A12" s="4" t="s">
        <v>41</v>
      </c>
      <c r="B12" s="6" t="n">
        <v>54537</v>
      </c>
      <c r="C12" s="6" t="n">
        <v>59322</v>
      </c>
    </row>
    <row r="13" spans="1:3">
      <c r="A13" s="4" t="s">
        <v>42</v>
      </c>
      <c r="B13" s="6" t="n">
        <v>39528</v>
      </c>
      <c r="C13" s="6" t="n">
        <v>31893</v>
      </c>
    </row>
    <row r="14" spans="1:3">
      <c r="A14" s="4" t="s">
        <v>43</v>
      </c>
      <c r="B14" s="6" t="n">
        <v>143434</v>
      </c>
      <c r="C14" s="6" t="n">
        <v>129655</v>
      </c>
    </row>
    <row r="15" spans="1:3">
      <c r="A15" s="4" t="s">
        <v>44</v>
      </c>
      <c r="B15" s="6" t="n">
        <v>13867</v>
      </c>
      <c r="C15" s="6" t="n">
        <v>5758</v>
      </c>
    </row>
    <row r="16" spans="1:3">
      <c r="A16" s="4" t="s">
        <v>45</v>
      </c>
      <c r="B16" s="6" t="n">
        <v>14804</v>
      </c>
      <c r="C16" s="6" t="n">
        <v>15303</v>
      </c>
    </row>
    <row r="17" spans="1:3">
      <c r="A17" s="4" t="s">
        <v>46</v>
      </c>
      <c r="B17" s="6" t="n">
        <v>10244</v>
      </c>
      <c r="C17" s="6" t="n">
        <v>12057</v>
      </c>
    </row>
    <row r="18" spans="1:3">
      <c r="A18" s="4" t="s">
        <v>47</v>
      </c>
      <c r="B18" s="6" t="n">
        <v>4314644</v>
      </c>
      <c r="C18" s="6" t="n">
        <v>4104189</v>
      </c>
    </row>
    <row r="19" spans="1:3">
      <c r="A19" s="3" t="s">
        <v>48</v>
      </c>
    </row>
    <row r="20" spans="1:3">
      <c r="A20" s="4" t="s">
        <v>49</v>
      </c>
      <c r="B20" s="6" t="n">
        <v>3468699</v>
      </c>
      <c r="C20" s="6" t="n">
        <v>3268626</v>
      </c>
    </row>
    <row r="21" spans="1:3">
      <c r="A21" s="4" t="s">
        <v>50</v>
      </c>
      <c r="B21" s="6" t="n">
        <v>31523</v>
      </c>
      <c r="C21" s="6" t="n">
        <v>263546</v>
      </c>
    </row>
    <row r="22" spans="1:3">
      <c r="A22" s="4" t="s">
        <v>51</v>
      </c>
      <c r="B22" s="6" t="n">
        <v>135097</v>
      </c>
      <c r="C22" s="6" t="n">
        <v>116182</v>
      </c>
    </row>
    <row r="23" spans="1:3">
      <c r="A23" s="4" t="s">
        <v>52</v>
      </c>
      <c r="B23" s="6" t="n">
        <v>216276</v>
      </c>
      <c r="C23" s="6" t="n">
        <v>1295</v>
      </c>
    </row>
    <row r="24" spans="1:3">
      <c r="A24" s="4" t="s">
        <v>53</v>
      </c>
      <c r="B24" s="6" t="n">
        <v>25774</v>
      </c>
      <c r="C24" s="6" t="n">
        <v>25774</v>
      </c>
    </row>
    <row r="25" spans="1:3">
      <c r="A25" s="4" t="s">
        <v>54</v>
      </c>
      <c r="B25" s="6" t="n">
        <v>1056</v>
      </c>
      <c r="C25" s="6" t="n">
        <v>1080</v>
      </c>
    </row>
    <row r="26" spans="1:3">
      <c r="A26" s="4" t="s">
        <v>55</v>
      </c>
      <c r="B26" s="6" t="n">
        <v>6773</v>
      </c>
      <c r="C26" s="6" t="n">
        <v>4681</v>
      </c>
    </row>
    <row r="27" spans="1:3">
      <c r="A27" s="4" t="s">
        <v>56</v>
      </c>
      <c r="B27" s="6" t="n">
        <v>24223</v>
      </c>
      <c r="C27" s="6" t="n">
        <v>24778</v>
      </c>
    </row>
    <row r="28" spans="1:3">
      <c r="A28" s="4" t="s">
        <v>57</v>
      </c>
      <c r="B28" s="6" t="n">
        <v>3909421</v>
      </c>
      <c r="C28" s="6" t="n">
        <v>3705962</v>
      </c>
    </row>
    <row r="29" spans="1:3">
      <c r="A29" s="3" t="s">
        <v>58</v>
      </c>
    </row>
    <row r="30" spans="1:3">
      <c r="A30" s="4" t="s">
        <v>59</v>
      </c>
      <c r="B30" s="6" t="n">
        <v>139</v>
      </c>
      <c r="C30" s="6" t="n">
        <v>139</v>
      </c>
    </row>
    <row r="31" spans="1:3">
      <c r="A31" s="4" t="s">
        <v>60</v>
      </c>
      <c r="B31" s="6" t="n">
        <v>24544</v>
      </c>
      <c r="C31" s="6" t="n">
        <v>24371</v>
      </c>
    </row>
    <row r="32" spans="1:3">
      <c r="A32" s="4" t="s">
        <v>61</v>
      </c>
      <c r="B32" s="6" t="n">
        <v>374845</v>
      </c>
      <c r="C32" s="6" t="n">
        <v>368053</v>
      </c>
    </row>
    <row r="33" spans="1:3">
      <c r="A33" s="4" t="s">
        <v>62</v>
      </c>
      <c r="B33" s="6" t="n">
        <v>5695</v>
      </c>
      <c r="C33" s="6" t="n">
        <v>5664</v>
      </c>
    </row>
    <row r="34" spans="1:3">
      <c r="A34" s="4" t="s">
        <v>63</v>
      </c>
      <c r="B34" s="6" t="n">
        <v>405223</v>
      </c>
      <c r="C34" s="6" t="n">
        <v>398227</v>
      </c>
    </row>
    <row r="35" spans="1:3">
      <c r="A35" s="4" t="s">
        <v>64</v>
      </c>
      <c r="B35" s="7" t="n">
        <v>4314644</v>
      </c>
      <c r="C35" s="7" t="n">
        <v>4104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7</v>
      </c>
      <c r="B1" s="2" t="s">
        <v>1</v>
      </c>
    </row>
    <row r="2" spans="1:2">
      <c r="B2" s="2" t="s">
        <v>2</v>
      </c>
    </row>
    <row r="3" spans="1:2">
      <c r="A3" s="3" t="s">
        <v>18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9</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row r="7" spans="1:2">
      <c r="A7" s="4" t="s">
        <v>237</v>
      </c>
    </row>
    <row r="8" spans="1:2">
      <c r="A8" s="4" t="s">
        <v>233</v>
      </c>
      <c r="B8" s="4" t="s">
        <v>238</v>
      </c>
    </row>
    <row r="9" spans="1:2">
      <c r="A9" s="4" t="s">
        <v>239</v>
      </c>
    </row>
    <row r="10" spans="1:2">
      <c r="A10" s="4" t="s">
        <v>233</v>
      </c>
      <c r="B10" s="4" t="s">
        <v>240</v>
      </c>
    </row>
    <row r="11" spans="1:2">
      <c r="A11" s="4" t="s">
        <v>241</v>
      </c>
    </row>
    <row r="12" spans="1:2">
      <c r="A12" s="4" t="s">
        <v>233</v>
      </c>
      <c r="B12"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382</v>
      </c>
      <c r="C3" s="7" t="n">
        <v>384</v>
      </c>
    </row>
    <row r="4" spans="1:3">
      <c r="A4" s="4" t="s">
        <v>68</v>
      </c>
      <c r="B4" s="7" t="n">
        <v>37026</v>
      </c>
      <c r="C4" s="7" t="n">
        <v>38149</v>
      </c>
    </row>
    <row r="5" spans="1:3">
      <c r="A5" s="4" t="s">
        <v>69</v>
      </c>
      <c r="B5" s="8" t="n">
        <v>0.01</v>
      </c>
      <c r="C5" s="8" t="n">
        <v>0.01</v>
      </c>
    </row>
    <row r="6" spans="1:3">
      <c r="A6" s="4" t="s">
        <v>70</v>
      </c>
      <c r="B6" s="6" t="n">
        <v>1000000</v>
      </c>
      <c r="C6" s="6" t="n">
        <v>1000000</v>
      </c>
    </row>
    <row r="7" spans="1:3">
      <c r="A7" s="4" t="s">
        <v>71</v>
      </c>
      <c r="B7" s="6" t="n">
        <v>0</v>
      </c>
      <c r="C7" s="6" t="n">
        <v>0</v>
      </c>
    </row>
    <row r="8" spans="1:3">
      <c r="A8" s="4" t="s">
        <v>72</v>
      </c>
      <c r="B8" s="6" t="n">
        <v>0</v>
      </c>
      <c r="C8" s="6" t="n">
        <v>0</v>
      </c>
    </row>
    <row r="9" spans="1:3">
      <c r="A9" s="4" t="s">
        <v>73</v>
      </c>
      <c r="B9" s="8" t="n">
        <v>0.01</v>
      </c>
      <c r="C9" s="8" t="n">
        <v>0.01</v>
      </c>
    </row>
    <row r="10" spans="1:3">
      <c r="A10" s="4" t="s">
        <v>74</v>
      </c>
      <c r="B10" s="6" t="n">
        <v>20000000</v>
      </c>
      <c r="C10" s="6" t="n">
        <v>20000000</v>
      </c>
    </row>
    <row r="11" spans="1:3">
      <c r="A11" s="4" t="s">
        <v>75</v>
      </c>
      <c r="B11" s="6" t="n">
        <v>13892128</v>
      </c>
      <c r="C11" s="6" t="n">
        <v>13887932</v>
      </c>
    </row>
    <row r="12" spans="1:3">
      <c r="A12" s="4" t="s">
        <v>76</v>
      </c>
      <c r="B12" s="6" t="n">
        <v>13892128</v>
      </c>
      <c r="C12" s="6" t="n">
        <v>1388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1"/>
  </cols>
  <sheetData>
    <row r="1" spans="1:2">
      <c r="A1" s="1" t="s">
        <v>249</v>
      </c>
      <c r="B1" s="2" t="s">
        <v>1</v>
      </c>
    </row>
    <row r="2" spans="1:2">
      <c r="B2" s="2" t="s">
        <v>2</v>
      </c>
    </row>
    <row r="3" spans="1:2">
      <c r="A3" s="4" t="s">
        <v>232</v>
      </c>
    </row>
    <row r="4" spans="1:2">
      <c r="A4" s="4" t="s">
        <v>250</v>
      </c>
      <c r="B4" s="4" t="s">
        <v>251</v>
      </c>
    </row>
    <row r="5" spans="1:2">
      <c r="A5" s="4" t="s">
        <v>235</v>
      </c>
    </row>
    <row r="6" spans="1:2">
      <c r="A6" s="4" t="s">
        <v>250</v>
      </c>
      <c r="B6" s="4" t="s">
        <v>252</v>
      </c>
    </row>
    <row r="7" spans="1:2">
      <c r="A7" s="4" t="s">
        <v>237</v>
      </c>
    </row>
    <row r="8" spans="1:2">
      <c r="A8" s="4" t="s">
        <v>250</v>
      </c>
      <c r="B8" s="4" t="s">
        <v>253</v>
      </c>
    </row>
    <row r="9" spans="1:2">
      <c r="A9" s="4" t="s">
        <v>239</v>
      </c>
    </row>
    <row r="10" spans="1:2">
      <c r="A10" s="4" t="s">
        <v>250</v>
      </c>
      <c r="B10" s="4" t="s">
        <v>254</v>
      </c>
    </row>
    <row r="11" spans="1:2">
      <c r="A11" s="4" t="s">
        <v>241</v>
      </c>
    </row>
    <row r="12" spans="1:2">
      <c r="A12" s="4" t="s">
        <v>250</v>
      </c>
      <c r="B12"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4048</v>
      </c>
      <c r="C4" s="7" t="n">
        <v>45949</v>
      </c>
    </row>
    <row r="5" spans="1:3">
      <c r="A5" s="4" t="s">
        <v>81</v>
      </c>
      <c r="B5" s="6" t="n">
        <v>1698</v>
      </c>
      <c r="C5" s="6" t="n">
        <v>1957</v>
      </c>
    </row>
    <row r="6" spans="1:3">
      <c r="A6" s="4" t="s">
        <v>82</v>
      </c>
      <c r="B6" s="6" t="n">
        <v>45746</v>
      </c>
      <c r="C6" s="6" t="n">
        <v>47906</v>
      </c>
    </row>
    <row r="7" spans="1:3">
      <c r="A7" s="3" t="s">
        <v>83</v>
      </c>
    </row>
    <row r="8" spans="1:3">
      <c r="A8" s="4" t="s">
        <v>49</v>
      </c>
      <c r="B8" s="6" t="n">
        <v>3934</v>
      </c>
      <c r="C8" s="6" t="n">
        <v>3162</v>
      </c>
    </row>
    <row r="9" spans="1:3">
      <c r="A9" s="4" t="s">
        <v>50</v>
      </c>
      <c r="B9" s="6" t="n">
        <v>438</v>
      </c>
      <c r="C9" s="6" t="n">
        <v>447</v>
      </c>
    </row>
    <row r="10" spans="1:3">
      <c r="A10" s="4" t="s">
        <v>84</v>
      </c>
      <c r="B10" s="6" t="n">
        <v>81</v>
      </c>
      <c r="C10" s="6" t="n">
        <v>21</v>
      </c>
    </row>
    <row r="11" spans="1:3">
      <c r="A11" s="4" t="s">
        <v>53</v>
      </c>
      <c r="B11" s="6" t="n">
        <v>174</v>
      </c>
      <c r="C11" s="6" t="n">
        <v>151</v>
      </c>
    </row>
    <row r="12" spans="1:3">
      <c r="A12" s="4" t="s">
        <v>85</v>
      </c>
      <c r="B12" s="6" t="n">
        <v>4627</v>
      </c>
      <c r="C12" s="6" t="n">
        <v>3781</v>
      </c>
    </row>
    <row r="13" spans="1:3">
      <c r="A13" s="4" t="s">
        <v>86</v>
      </c>
      <c r="B13" s="6" t="n">
        <v>41119</v>
      </c>
      <c r="C13" s="6" t="n">
        <v>44125</v>
      </c>
    </row>
    <row r="14" spans="1:3">
      <c r="A14" s="4" t="s">
        <v>87</v>
      </c>
      <c r="B14" s="6" t="n">
        <v>2101</v>
      </c>
      <c r="C14" s="6" t="n">
        <v>1300</v>
      </c>
    </row>
    <row r="15" spans="1:3">
      <c r="A15" s="4" t="s">
        <v>88</v>
      </c>
      <c r="B15" s="6" t="n">
        <v>39018</v>
      </c>
      <c r="C15" s="6" t="n">
        <v>42825</v>
      </c>
    </row>
    <row r="16" spans="1:3">
      <c r="A16" s="3" t="s">
        <v>89</v>
      </c>
    </row>
    <row r="17" spans="1:3">
      <c r="A17" s="4" t="s">
        <v>90</v>
      </c>
      <c r="B17" s="6" t="n">
        <v>303</v>
      </c>
      <c r="C17" s="6" t="n">
        <v>281</v>
      </c>
    </row>
    <row r="18" spans="1:3">
      <c r="A18" s="4" t="s">
        <v>91</v>
      </c>
      <c r="B18" s="6" t="n">
        <v>5279</v>
      </c>
      <c r="C18" s="6" t="n">
        <v>4644</v>
      </c>
    </row>
    <row r="19" spans="1:3">
      <c r="A19" s="4" t="s">
        <v>92</v>
      </c>
      <c r="B19" s="6" t="n">
        <v>832</v>
      </c>
      <c r="C19" s="6" t="n">
        <v>940</v>
      </c>
    </row>
    <row r="20" spans="1:3">
      <c r="A20" s="4" t="s">
        <v>93</v>
      </c>
      <c r="B20" s="6" t="n">
        <v>-3</v>
      </c>
    </row>
    <row r="21" spans="1:3">
      <c r="A21" s="4" t="s">
        <v>94</v>
      </c>
      <c r="B21" s="6" t="n">
        <v>577</v>
      </c>
      <c r="C21" s="6" t="n">
        <v>349</v>
      </c>
    </row>
    <row r="22" spans="1:3">
      <c r="A22" s="4" t="s">
        <v>95</v>
      </c>
      <c r="B22" s="6" t="n">
        <v>-162</v>
      </c>
      <c r="C22" s="6" t="n">
        <v>-92</v>
      </c>
    </row>
    <row r="23" spans="1:3">
      <c r="A23" s="4" t="s">
        <v>96</v>
      </c>
      <c r="B23" s="6" t="n">
        <v>-3293</v>
      </c>
      <c r="C23" s="6" t="n">
        <v>-6895</v>
      </c>
    </row>
    <row r="24" spans="1:3">
      <c r="A24" s="4" t="s">
        <v>97</v>
      </c>
      <c r="B24" s="6" t="n">
        <v>1435</v>
      </c>
      <c r="C24" s="6" t="n">
        <v>717</v>
      </c>
    </row>
    <row r="25" spans="1:3">
      <c r="A25" s="4" t="s">
        <v>98</v>
      </c>
      <c r="B25" s="6" t="n">
        <v>4974</v>
      </c>
      <c r="C25" s="6" t="n">
        <v>-56</v>
      </c>
    </row>
    <row r="26" spans="1:3">
      <c r="A26" s="3" t="s">
        <v>99</v>
      </c>
    </row>
    <row r="27" spans="1:3">
      <c r="A27" s="4" t="s">
        <v>100</v>
      </c>
      <c r="B27" s="6" t="n">
        <v>15363</v>
      </c>
      <c r="C27" s="6" t="n">
        <v>14577</v>
      </c>
    </row>
    <row r="28" spans="1:3">
      <c r="A28" s="4" t="s">
        <v>101</v>
      </c>
      <c r="B28" s="6" t="n">
        <v>6842</v>
      </c>
      <c r="C28" s="6" t="n">
        <v>6054</v>
      </c>
    </row>
    <row r="29" spans="1:3">
      <c r="A29" s="4" t="s">
        <v>102</v>
      </c>
      <c r="B29" s="6" t="n">
        <v>1001</v>
      </c>
      <c r="C29" s="6" t="n">
        <v>888</v>
      </c>
    </row>
    <row r="30" spans="1:3">
      <c r="A30" s="4" t="s">
        <v>103</v>
      </c>
      <c r="B30" s="6" t="n">
        <v>952</v>
      </c>
      <c r="C30" s="6" t="n">
        <v>979</v>
      </c>
    </row>
    <row r="31" spans="1:3">
      <c r="A31" s="4" t="s">
        <v>104</v>
      </c>
      <c r="B31" s="6" t="n">
        <v>441</v>
      </c>
      <c r="C31" s="6" t="n">
        <v>432</v>
      </c>
    </row>
    <row r="32" spans="1:3">
      <c r="A32" s="4" t="s">
        <v>105</v>
      </c>
      <c r="B32" s="6" t="n">
        <v>465</v>
      </c>
      <c r="C32" s="6" t="n">
        <v>338</v>
      </c>
    </row>
    <row r="33" spans="1:3">
      <c r="A33" s="4" t="s">
        <v>106</v>
      </c>
      <c r="B33" s="6" t="n">
        <v>922</v>
      </c>
      <c r="C33" s="6" t="n">
        <v>765</v>
      </c>
    </row>
    <row r="34" spans="1:3">
      <c r="A34" s="4" t="s">
        <v>107</v>
      </c>
      <c r="B34" s="6" t="n">
        <v>841</v>
      </c>
      <c r="C34" s="6" t="n">
        <v>624</v>
      </c>
    </row>
    <row r="35" spans="1:3">
      <c r="A35" s="4" t="s">
        <v>108</v>
      </c>
      <c r="B35" s="6" t="n">
        <v>911</v>
      </c>
      <c r="C35" s="6" t="n">
        <v>385</v>
      </c>
    </row>
    <row r="36" spans="1:3">
      <c r="A36" s="4" t="s">
        <v>109</v>
      </c>
      <c r="B36" s="6" t="n">
        <v>420</v>
      </c>
      <c r="C36" s="6" t="n">
        <v>420</v>
      </c>
    </row>
    <row r="37" spans="1:3">
      <c r="A37" s="4" t="s">
        <v>110</v>
      </c>
      <c r="B37" s="6" t="n">
        <v>2762</v>
      </c>
      <c r="C37" s="6" t="n">
        <v>1780</v>
      </c>
    </row>
    <row r="38" spans="1:3">
      <c r="A38" s="4" t="s">
        <v>111</v>
      </c>
      <c r="B38" s="6" t="n">
        <v>30920</v>
      </c>
      <c r="C38" s="6" t="n">
        <v>27242</v>
      </c>
    </row>
    <row r="39" spans="1:3">
      <c r="A39" s="4" t="s">
        <v>112</v>
      </c>
      <c r="B39" s="6" t="n">
        <v>13072</v>
      </c>
      <c r="C39" s="6" t="n">
        <v>15527</v>
      </c>
    </row>
    <row r="40" spans="1:3">
      <c r="A40" s="4" t="s">
        <v>113</v>
      </c>
      <c r="B40" s="6" t="n">
        <v>3279</v>
      </c>
      <c r="C40" s="6" t="n">
        <v>3874</v>
      </c>
    </row>
    <row r="41" spans="1:3">
      <c r="A41" s="4" t="s">
        <v>114</v>
      </c>
      <c r="B41" s="6" t="n">
        <v>9793</v>
      </c>
      <c r="C41" s="6" t="n">
        <v>11653</v>
      </c>
    </row>
    <row r="42" spans="1:3">
      <c r="A42" s="4" t="s">
        <v>115</v>
      </c>
      <c r="C42" s="6" t="n">
        <v>145</v>
      </c>
    </row>
    <row r="43" spans="1:3">
      <c r="A43" s="4" t="s">
        <v>116</v>
      </c>
      <c r="B43" s="7" t="n">
        <v>9793</v>
      </c>
      <c r="C43" s="7" t="n">
        <v>11508</v>
      </c>
    </row>
    <row r="44" spans="1:3">
      <c r="A44" s="4" t="s">
        <v>117</v>
      </c>
      <c r="B44" s="8" t="n">
        <v>0.71</v>
      </c>
      <c r="C44" s="8" t="n">
        <v>0.84</v>
      </c>
    </row>
    <row r="45" spans="1:3">
      <c r="A45" s="4" t="s">
        <v>118</v>
      </c>
      <c r="B45" s="9" t="n">
        <v>0.7</v>
      </c>
      <c r="C45" s="9" t="n">
        <v>0.83</v>
      </c>
    </row>
    <row r="46" spans="1:3">
      <c r="A46" s="4" t="s">
        <v>119</v>
      </c>
      <c r="B46" s="8" t="n">
        <v>0.22</v>
      </c>
      <c r="C46"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1"/>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2</v>
      </c>
    </row>
    <row r="4" spans="1:2">
      <c r="A4" s="4" t="s">
        <v>306</v>
      </c>
      <c r="B4" s="4" t="s">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122</v>
      </c>
      <c r="B4" s="7" t="n">
        <v>9793</v>
      </c>
      <c r="C4" s="7" t="n">
        <v>11653</v>
      </c>
    </row>
    <row r="5" spans="1:3">
      <c r="A5" s="4" t="s">
        <v>123</v>
      </c>
      <c r="B5" s="6" t="n">
        <v>63</v>
      </c>
      <c r="C5" s="6" t="n">
        <v>-98</v>
      </c>
    </row>
    <row r="6" spans="1:3">
      <c r="A6" s="4" t="s">
        <v>124</v>
      </c>
      <c r="B6" s="6" t="n">
        <v>-2</v>
      </c>
      <c r="C6" s="6" t="n">
        <v>0</v>
      </c>
    </row>
    <row r="7" spans="1:3">
      <c r="A7" s="4" t="s">
        <v>125</v>
      </c>
      <c r="B7" s="6" t="n">
        <v>-30</v>
      </c>
      <c r="C7" s="6" t="n">
        <v>-96</v>
      </c>
    </row>
    <row r="8" spans="1:3">
      <c r="A8" s="4" t="s">
        <v>126</v>
      </c>
      <c r="B8" s="7" t="n">
        <v>9824</v>
      </c>
      <c r="C8" s="7" t="n">
        <v>114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2</v>
      </c>
    </row>
    <row r="4" spans="1:2">
      <c r="A4" s="4" t="s">
        <v>309</v>
      </c>
      <c r="B4"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302</v>
      </c>
    </row>
    <row r="4" spans="1:2">
      <c r="A4" s="4" t="s">
        <v>312</v>
      </c>
      <c r="B4" s="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302</v>
      </c>
    </row>
    <row r="4" spans="1:2">
      <c r="A4" s="4" t="s">
        <v>315</v>
      </c>
      <c r="B4"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17</v>
      </c>
      <c r="B1" s="2" t="s">
        <v>1</v>
      </c>
    </row>
    <row r="2" spans="1:2">
      <c r="B2" s="2" t="s">
        <v>2</v>
      </c>
    </row>
    <row r="3" spans="1:2">
      <c r="A3" s="3" t="s">
        <v>302</v>
      </c>
    </row>
    <row r="4" spans="1:2">
      <c r="A4" s="4" t="s">
        <v>318</v>
      </c>
      <c r="B4" s="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302</v>
      </c>
    </row>
    <row r="4" spans="1:2">
      <c r="A4" s="4" t="s">
        <v>321</v>
      </c>
      <c r="B4" s="4" t="s">
        <v>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3</v>
      </c>
      <c r="B1" s="2" t="s">
        <v>1</v>
      </c>
    </row>
    <row r="2" spans="1:2">
      <c r="B2" s="2" t="s">
        <v>2</v>
      </c>
    </row>
    <row r="3" spans="1:2">
      <c r="A3" s="3" t="s">
        <v>302</v>
      </c>
    </row>
    <row r="4" spans="1:2">
      <c r="A4" s="4" t="s">
        <v>324</v>
      </c>
      <c r="B4" s="4" t="s">
        <v>3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302</v>
      </c>
    </row>
    <row r="4" spans="1:2">
      <c r="A4" s="4" t="s">
        <v>327</v>
      </c>
      <c r="B4" s="4" t="s">
        <v>3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302</v>
      </c>
    </row>
    <row r="4" spans="1:2">
      <c r="A4" s="4" t="s">
        <v>330</v>
      </c>
      <c r="B4"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302</v>
      </c>
    </row>
    <row r="4" spans="1:2">
      <c r="A4" s="4" t="s">
        <v>333</v>
      </c>
      <c r="B4" s="4" t="s">
        <v>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302</v>
      </c>
    </row>
    <row r="4" spans="1:2">
      <c r="A4" s="4" t="s">
        <v>336</v>
      </c>
      <c r="B4" s="4" t="s">
        <v>3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8</v>
      </c>
    </row>
    <row r="3" spans="1:3">
      <c r="A3" s="3" t="s">
        <v>121</v>
      </c>
    </row>
    <row r="4" spans="1:3">
      <c r="A4" s="4" t="s">
        <v>128</v>
      </c>
      <c r="B4" s="7" t="n">
        <v>36</v>
      </c>
      <c r="C4" s="7" t="n">
        <v>-52</v>
      </c>
    </row>
    <row r="5" spans="1:3">
      <c r="A5" s="4" t="s">
        <v>129</v>
      </c>
      <c r="B5" s="6" t="n">
        <v>-1</v>
      </c>
      <c r="C5" s="6" t="n">
        <v>0</v>
      </c>
    </row>
    <row r="6" spans="1:3">
      <c r="A6" s="4" t="s">
        <v>130</v>
      </c>
      <c r="B6" s="7" t="n">
        <v>-17</v>
      </c>
      <c r="C6" s="7"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302</v>
      </c>
    </row>
    <row r="4" spans="1:2">
      <c r="A4" s="4" t="s">
        <v>339</v>
      </c>
      <c r="B4" s="4" t="s">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302</v>
      </c>
    </row>
    <row r="4" spans="1:2">
      <c r="A4" s="4" t="s">
        <v>342</v>
      </c>
      <c r="B4" s="4" t="s">
        <v>3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302</v>
      </c>
    </row>
    <row r="4" spans="1:2">
      <c r="A4" s="4" t="s">
        <v>345</v>
      </c>
      <c r="B4" s="4" t="s">
        <v>3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4" t="s">
        <v>232</v>
      </c>
    </row>
    <row r="4" spans="1:2">
      <c r="A4" s="4" t="s">
        <v>348</v>
      </c>
      <c r="B4" s="4" t="s">
        <v>349</v>
      </c>
    </row>
    <row r="5" spans="1:2">
      <c r="A5" s="4" t="s">
        <v>235</v>
      </c>
    </row>
    <row r="6" spans="1:2">
      <c r="A6" s="4" t="s">
        <v>348</v>
      </c>
      <c r="B6" s="4" t="s">
        <v>350</v>
      </c>
    </row>
    <row r="7" spans="1:2">
      <c r="A7" s="4" t="s">
        <v>237</v>
      </c>
    </row>
    <row r="8" spans="1:2">
      <c r="A8" s="4" t="s">
        <v>348</v>
      </c>
      <c r="B8" s="4" t="s">
        <v>351</v>
      </c>
    </row>
    <row r="9" spans="1:2">
      <c r="A9" s="4" t="s">
        <v>239</v>
      </c>
    </row>
    <row r="10" spans="1:2">
      <c r="A10" s="4" t="s">
        <v>348</v>
      </c>
      <c r="B10" s="4" t="s">
        <v>352</v>
      </c>
    </row>
    <row r="11" spans="1:2">
      <c r="A11" s="4" t="s">
        <v>241</v>
      </c>
    </row>
    <row r="12" spans="1:2">
      <c r="A12" s="4" t="s">
        <v>348</v>
      </c>
      <c r="B12" s="4" t="s">
        <v>3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302</v>
      </c>
    </row>
    <row r="4" spans="1:2">
      <c r="A4" s="4" t="s">
        <v>355</v>
      </c>
      <c r="B4" s="4" t="s">
        <v>3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302</v>
      </c>
    </row>
    <row r="4" spans="1:2">
      <c r="A4" s="4" t="s">
        <v>358</v>
      </c>
      <c r="B4" s="4" t="s">
        <v>3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302</v>
      </c>
    </row>
    <row r="4" spans="1:2">
      <c r="A4" s="4" t="s">
        <v>361</v>
      </c>
      <c r="B4" s="4" t="s">
        <v>3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63</v>
      </c>
      <c r="B1" s="2" t="s">
        <v>1</v>
      </c>
    </row>
    <row r="2" spans="1:2">
      <c r="B2" s="2" t="s">
        <v>2</v>
      </c>
    </row>
    <row r="3" spans="1:2">
      <c r="A3" s="3" t="s">
        <v>302</v>
      </c>
    </row>
    <row r="4" spans="1:2">
      <c r="A4" s="4" t="s">
        <v>364</v>
      </c>
      <c r="B4" s="4" t="s">
        <v>3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302</v>
      </c>
    </row>
    <row r="4" spans="1:2">
      <c r="A4" s="4" t="s">
        <v>257</v>
      </c>
      <c r="B4" s="4" t="s">
        <v>3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302</v>
      </c>
    </row>
    <row r="4" spans="1:2">
      <c r="A4" s="4" t="s">
        <v>369</v>
      </c>
      <c r="B4" s="4" t="s">
        <v>3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33</v>
      </c>
      <c r="B4" s="7" t="n">
        <v>9793</v>
      </c>
      <c r="C4" s="7" t="n">
        <v>11653</v>
      </c>
    </row>
    <row r="5" spans="1:3">
      <c r="A5" s="4" t="s">
        <v>134</v>
      </c>
      <c r="B5" s="6" t="n">
        <v>32671</v>
      </c>
      <c r="C5" s="6" t="n">
        <v>34150</v>
      </c>
    </row>
    <row r="6" spans="1:3">
      <c r="A6" s="4" t="s">
        <v>135</v>
      </c>
      <c r="B6" s="6" t="n">
        <v>-26076</v>
      </c>
      <c r="C6" s="6" t="n">
        <v>-36462</v>
      </c>
    </row>
    <row r="7" spans="1:3">
      <c r="A7" s="3" t="s">
        <v>136</v>
      </c>
    </row>
    <row r="8" spans="1:3">
      <c r="A8" s="4" t="s">
        <v>137</v>
      </c>
      <c r="B8" s="6" t="n">
        <v>1336</v>
      </c>
      <c r="C8" s="6" t="n">
        <v>2306</v>
      </c>
    </row>
    <row r="9" spans="1:3">
      <c r="A9" s="4" t="s">
        <v>138</v>
      </c>
      <c r="B9" s="6" t="n">
        <v>963</v>
      </c>
      <c r="C9" s="6" t="n">
        <v>858</v>
      </c>
    </row>
    <row r="10" spans="1:3">
      <c r="A10" s="4" t="s">
        <v>139</v>
      </c>
      <c r="B10" s="6" t="n">
        <v>116</v>
      </c>
      <c r="C10" s="6" t="n">
        <v>131</v>
      </c>
    </row>
    <row r="11" spans="1:3">
      <c r="A11" s="4" t="s">
        <v>140</v>
      </c>
      <c r="B11" s="6" t="n">
        <v>2101</v>
      </c>
      <c r="C11" s="6" t="n">
        <v>1300</v>
      </c>
    </row>
    <row r="12" spans="1:3">
      <c r="A12" s="4" t="s">
        <v>141</v>
      </c>
      <c r="B12" s="6" t="n">
        <v>-832</v>
      </c>
      <c r="C12" s="6" t="n">
        <v>-940</v>
      </c>
    </row>
    <row r="13" spans="1:3">
      <c r="A13" s="4" t="s">
        <v>142</v>
      </c>
      <c r="B13" s="6" t="n">
        <v>-3</v>
      </c>
    </row>
    <row r="14" spans="1:3">
      <c r="A14" s="4" t="s">
        <v>143</v>
      </c>
      <c r="B14" s="6" t="n">
        <v>-233</v>
      </c>
      <c r="C14" s="6" t="n">
        <v>-6</v>
      </c>
    </row>
    <row r="15" spans="1:3">
      <c r="A15" s="4" t="s">
        <v>144</v>
      </c>
      <c r="B15" s="6" t="n">
        <v>-129</v>
      </c>
      <c r="C15" s="6" t="n">
        <v>-131</v>
      </c>
    </row>
    <row r="16" spans="1:3">
      <c r="A16" s="4" t="s">
        <v>145</v>
      </c>
      <c r="B16" s="6" t="n">
        <v>-368</v>
      </c>
    </row>
    <row r="17" spans="1:3">
      <c r="A17" s="4" t="s">
        <v>146</v>
      </c>
      <c r="B17" s="6" t="n">
        <v>2150</v>
      </c>
      <c r="C17" s="6" t="n">
        <v>1364</v>
      </c>
    </row>
    <row r="18" spans="1:3">
      <c r="A18" s="4" t="s">
        <v>147</v>
      </c>
      <c r="B18" s="6" t="n">
        <v>162</v>
      </c>
      <c r="C18" s="6" t="n">
        <v>92</v>
      </c>
    </row>
    <row r="19" spans="1:3">
      <c r="A19" s="4" t="s">
        <v>148</v>
      </c>
      <c r="B19" s="6" t="n">
        <v>-931</v>
      </c>
      <c r="C19" s="6" t="n">
        <v>231</v>
      </c>
    </row>
    <row r="20" spans="1:3">
      <c r="A20" s="3" t="s">
        <v>149</v>
      </c>
    </row>
    <row r="21" spans="1:3">
      <c r="A21" s="4" t="s">
        <v>40</v>
      </c>
      <c r="B21" s="6" t="n">
        <v>5</v>
      </c>
      <c r="C21" s="6" t="n">
        <v>-138</v>
      </c>
    </row>
    <row r="22" spans="1:3">
      <c r="A22" s="4" t="s">
        <v>41</v>
      </c>
      <c r="B22" s="6" t="n">
        <v>6744</v>
      </c>
      <c r="C22" s="6" t="n">
        <v>-4494</v>
      </c>
    </row>
    <row r="23" spans="1:3">
      <c r="A23" s="4" t="s">
        <v>150</v>
      </c>
      <c r="B23" s="6" t="n">
        <v>-2649</v>
      </c>
      <c r="C23" s="6" t="n">
        <v>6496</v>
      </c>
    </row>
    <row r="24" spans="1:3">
      <c r="A24" s="4" t="s">
        <v>151</v>
      </c>
      <c r="B24" s="6" t="n">
        <v>2827</v>
      </c>
      <c r="C24" s="6" t="n">
        <v>-1878</v>
      </c>
    </row>
    <row r="25" spans="1:3">
      <c r="A25" s="4" t="s">
        <v>152</v>
      </c>
      <c r="B25" s="6" t="n">
        <v>27647</v>
      </c>
      <c r="C25" s="6" t="n">
        <v>14532</v>
      </c>
    </row>
    <row r="26" spans="1:3">
      <c r="A26" s="3" t="s">
        <v>153</v>
      </c>
    </row>
    <row r="27" spans="1:3">
      <c r="A27" s="4" t="s">
        <v>154</v>
      </c>
      <c r="B27" s="6" t="n">
        <v>-28119</v>
      </c>
      <c r="C27" s="6" t="n">
        <v>-55991</v>
      </c>
    </row>
    <row r="28" spans="1:3">
      <c r="A28" s="4" t="s">
        <v>155</v>
      </c>
      <c r="B28" s="6" t="n">
        <v>-10000</v>
      </c>
      <c r="C28" s="6" t="n">
        <v>-26475</v>
      </c>
    </row>
    <row r="29" spans="1:3">
      <c r="A29" s="4" t="s">
        <v>156</v>
      </c>
      <c r="B29" s="6" t="n">
        <v>44363</v>
      </c>
    </row>
    <row r="30" spans="1:3">
      <c r="A30" s="4" t="s">
        <v>157</v>
      </c>
      <c r="B30" s="6" t="n">
        <v>216</v>
      </c>
      <c r="C30" s="6" t="n">
        <v>501</v>
      </c>
    </row>
    <row r="31" spans="1:3">
      <c r="A31" s="4" t="s">
        <v>158</v>
      </c>
      <c r="B31" s="6" t="n">
        <v>-17821</v>
      </c>
    </row>
    <row r="32" spans="1:3">
      <c r="A32" s="4" t="s">
        <v>159</v>
      </c>
      <c r="B32" s="6" t="n">
        <v>-4370</v>
      </c>
      <c r="C32" s="6" t="n">
        <v>-1796</v>
      </c>
    </row>
    <row r="33" spans="1:3">
      <c r="A33" s="4" t="s">
        <v>160</v>
      </c>
      <c r="B33" s="6" t="n">
        <v>933</v>
      </c>
      <c r="C33" s="6" t="n">
        <v>41</v>
      </c>
    </row>
    <row r="34" spans="1:3">
      <c r="A34" s="4" t="s">
        <v>161</v>
      </c>
      <c r="B34" s="6" t="n">
        <v>5434</v>
      </c>
      <c r="C34" s="6" t="n">
        <v>3189</v>
      </c>
    </row>
    <row r="35" spans="1:3">
      <c r="A35" s="4" t="s">
        <v>162</v>
      </c>
      <c r="C35" s="6" t="n">
        <v>-8</v>
      </c>
    </row>
    <row r="36" spans="1:3">
      <c r="A36" s="4" t="s">
        <v>163</v>
      </c>
      <c r="B36" s="6" t="n">
        <v>23900</v>
      </c>
    </row>
    <row r="37" spans="1:3">
      <c r="A37" s="4" t="s">
        <v>164</v>
      </c>
      <c r="C37" s="6" t="n">
        <v>110</v>
      </c>
    </row>
    <row r="38" spans="1:3">
      <c r="A38" s="4" t="s">
        <v>165</v>
      </c>
      <c r="B38" s="6" t="n">
        <v>6580</v>
      </c>
      <c r="C38" s="6" t="n">
        <v>4345</v>
      </c>
    </row>
    <row r="39" spans="1:3">
      <c r="A39" s="4" t="s">
        <v>166</v>
      </c>
      <c r="B39" s="6" t="n">
        <v>7473</v>
      </c>
      <c r="C39" s="6" t="n">
        <v>16088</v>
      </c>
    </row>
    <row r="40" spans="1:3">
      <c r="A40" s="4" t="s">
        <v>167</v>
      </c>
      <c r="B40" s="6" t="n">
        <v>-24858</v>
      </c>
    </row>
    <row r="41" spans="1:3">
      <c r="A41" s="4" t="s">
        <v>168</v>
      </c>
      <c r="B41" s="6" t="n">
        <v>499</v>
      </c>
      <c r="C41" s="6" t="n">
        <v>8327</v>
      </c>
    </row>
    <row r="42" spans="1:3">
      <c r="A42" s="4" t="s">
        <v>169</v>
      </c>
      <c r="B42" s="6" t="n">
        <v>4230</v>
      </c>
      <c r="C42" s="6" t="n">
        <v>-51669</v>
      </c>
    </row>
    <row r="43" spans="1:3">
      <c r="A43" s="3" t="s">
        <v>170</v>
      </c>
    </row>
    <row r="44" spans="1:3">
      <c r="A44" s="4" t="s">
        <v>171</v>
      </c>
      <c r="B44" s="6" t="n">
        <v>217</v>
      </c>
      <c r="C44" s="6" t="n">
        <v>138008</v>
      </c>
    </row>
    <row r="45" spans="1:3">
      <c r="A45" s="4" t="s">
        <v>172</v>
      </c>
      <c r="B45" s="6" t="n">
        <v>-10170</v>
      </c>
      <c r="C45" s="6" t="n">
        <v>130745</v>
      </c>
    </row>
    <row r="46" spans="1:3">
      <c r="A46" s="4" t="s">
        <v>173</v>
      </c>
      <c r="B46" s="6" t="n">
        <v>1793000</v>
      </c>
      <c r="C46" s="6" t="n">
        <v>2073000</v>
      </c>
    </row>
    <row r="47" spans="1:3">
      <c r="A47" s="4" t="s">
        <v>174</v>
      </c>
      <c r="B47" s="6" t="n">
        <v>-2025017</v>
      </c>
      <c r="C47" s="6" t="n">
        <v>-2252016</v>
      </c>
    </row>
    <row r="48" spans="1:3">
      <c r="A48" s="4" t="s">
        <v>175</v>
      </c>
      <c r="B48" s="6" t="n">
        <v>233896</v>
      </c>
      <c r="C48" s="6" t="n">
        <v>8060</v>
      </c>
    </row>
    <row r="49" spans="1:3">
      <c r="A49" s="4" t="s">
        <v>55</v>
      </c>
      <c r="B49" s="6" t="n">
        <v>1688</v>
      </c>
      <c r="C49" s="6" t="n">
        <v>1230</v>
      </c>
    </row>
    <row r="50" spans="1:3">
      <c r="A50" s="4" t="s">
        <v>176</v>
      </c>
      <c r="B50" s="6" t="n">
        <v>-3055</v>
      </c>
      <c r="C50" s="6" t="n">
        <v>-2896</v>
      </c>
    </row>
    <row r="51" spans="1:3">
      <c r="A51" s="4" t="s">
        <v>177</v>
      </c>
      <c r="B51" s="6" t="n">
        <v>112</v>
      </c>
      <c r="C51" s="6" t="n">
        <v>428</v>
      </c>
    </row>
    <row r="52" spans="1:3">
      <c r="A52" s="4" t="s">
        <v>178</v>
      </c>
      <c r="B52" s="6" t="n">
        <v>-9329</v>
      </c>
      <c r="C52" s="6" t="n">
        <v>96559</v>
      </c>
    </row>
    <row r="53" spans="1:3">
      <c r="A53" s="4" t="s">
        <v>179</v>
      </c>
      <c r="B53" s="6" t="n">
        <v>22548</v>
      </c>
      <c r="C53" s="6" t="n">
        <v>59422</v>
      </c>
    </row>
    <row r="54" spans="1:3">
      <c r="A54" s="4" t="s">
        <v>180</v>
      </c>
      <c r="B54" s="6" t="n">
        <v>199183</v>
      </c>
      <c r="C54" s="6" t="n">
        <v>218647</v>
      </c>
    </row>
    <row r="55" spans="1:3">
      <c r="A55" s="4" t="s">
        <v>181</v>
      </c>
      <c r="B55" s="7" t="n">
        <v>221731</v>
      </c>
      <c r="C55" s="7" t="n">
        <v>2780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302</v>
      </c>
    </row>
    <row r="4" spans="1:2">
      <c r="A4" s="4" t="s">
        <v>372</v>
      </c>
      <c r="B4" s="4" t="s">
        <v>3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302</v>
      </c>
    </row>
    <row r="4" spans="1:2">
      <c r="A4" s="4" t="s">
        <v>375</v>
      </c>
      <c r="B4" s="4" t="s">
        <v>3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302</v>
      </c>
    </row>
    <row r="4" spans="1:2">
      <c r="A4" s="4" t="s">
        <v>378</v>
      </c>
      <c r="B4" s="4" t="s">
        <v>3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302</v>
      </c>
    </row>
    <row r="4" spans="1:2">
      <c r="A4" s="4" t="s">
        <v>381</v>
      </c>
      <c r="B4" s="4" t="s">
        <v>3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302</v>
      </c>
    </row>
    <row r="4" spans="1:2">
      <c r="A4" s="4" t="s">
        <v>384</v>
      </c>
      <c r="B4" s="4" t="s">
        <v>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302</v>
      </c>
    </row>
    <row r="4" spans="1:2">
      <c r="A4" s="4" t="s">
        <v>387</v>
      </c>
      <c r="B4" s="4" t="s">
        <v>3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302</v>
      </c>
    </row>
    <row r="4" spans="1:2">
      <c r="A4" s="4" t="s">
        <v>390</v>
      </c>
      <c r="B4" s="4" t="s">
        <v>3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4" t="s">
        <v>393</v>
      </c>
    </row>
    <row r="4" spans="1:2">
      <c r="A4" s="4" t="s">
        <v>394</v>
      </c>
      <c r="B4" s="4" t="s">
        <v>3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302</v>
      </c>
    </row>
    <row r="4" spans="1:2">
      <c r="A4" s="4" t="s">
        <v>397</v>
      </c>
      <c r="B4" s="4" t="s">
        <v>3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78</v>
      </c>
    </row>
    <row r="3" spans="1:3">
      <c r="A3" s="3" t="s">
        <v>400</v>
      </c>
    </row>
    <row r="4" spans="1:3">
      <c r="A4" s="4" t="s">
        <v>404</v>
      </c>
      <c r="B4" s="6" t="n">
        <v>13890</v>
      </c>
      <c r="C4" s="6" t="n">
        <v>13766</v>
      </c>
    </row>
    <row r="5" spans="1:3">
      <c r="A5" s="4" t="s">
        <v>405</v>
      </c>
      <c r="B5" s="7" t="n">
        <v>9793</v>
      </c>
      <c r="C5" s="7" t="n">
        <v>11508</v>
      </c>
    </row>
    <row r="6" spans="1:3">
      <c r="A6" s="4" t="s">
        <v>117</v>
      </c>
      <c r="B6" s="8" t="n">
        <v>0.71</v>
      </c>
      <c r="C6" s="8" t="n">
        <v>0.84</v>
      </c>
    </row>
    <row r="7" spans="1:3">
      <c r="A7" s="4" t="s">
        <v>406</v>
      </c>
      <c r="B7" s="6" t="n">
        <v>13890</v>
      </c>
      <c r="C7" s="6" t="n">
        <v>13766</v>
      </c>
    </row>
    <row r="8" spans="1:3">
      <c r="A8" s="4" t="s">
        <v>407</v>
      </c>
      <c r="B8" s="7" t="n">
        <v>128</v>
      </c>
      <c r="C8" s="7" t="n">
        <v>167</v>
      </c>
    </row>
    <row r="9" spans="1:3">
      <c r="A9" s="4" t="s">
        <v>408</v>
      </c>
      <c r="B9" s="6" t="n">
        <v>14018</v>
      </c>
      <c r="C9" s="6" t="n">
        <v>13933</v>
      </c>
    </row>
    <row r="10" spans="1:3">
      <c r="A10" s="4" t="s">
        <v>409</v>
      </c>
      <c r="B10" s="7" t="n">
        <v>9793</v>
      </c>
      <c r="C10" s="7" t="n">
        <v>11508</v>
      </c>
    </row>
    <row r="11" spans="1:3">
      <c r="A11" s="4" t="s">
        <v>118</v>
      </c>
      <c r="B11" s="8" t="n">
        <v>0.7</v>
      </c>
      <c r="C11" s="8" t="n">
        <v>0.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78</v>
      </c>
    </row>
    <row r="3" spans="1:3">
      <c r="A3" s="3" t="s">
        <v>400</v>
      </c>
    </row>
    <row r="4" spans="1:3">
      <c r="A4" s="4" t="s">
        <v>411</v>
      </c>
      <c r="B4" s="6" t="n">
        <v>127100</v>
      </c>
      <c r="C4" s="6" t="n">
        <v>10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0</v>
      </c>
    </row>
    <row r="2" spans="1:3">
      <c r="A2" s="4" t="s">
        <v>413</v>
      </c>
      <c r="B2" s="7" t="n">
        <v>240169</v>
      </c>
    </row>
    <row r="3" spans="1:3">
      <c r="A3" s="4" t="s">
        <v>414</v>
      </c>
      <c r="B3" s="6" t="n">
        <v>249546</v>
      </c>
    </row>
    <row r="4" spans="1:3">
      <c r="A4" s="4" t="s">
        <v>415</v>
      </c>
    </row>
    <row r="5" spans="1:3">
      <c r="A5" s="4" t="s">
        <v>413</v>
      </c>
      <c r="B5" s="6" t="n">
        <v>240169</v>
      </c>
      <c r="C5" s="7" t="n">
        <v>253575</v>
      </c>
    </row>
    <row r="6" spans="1:3">
      <c r="A6" s="4" t="s">
        <v>416</v>
      </c>
      <c r="B6" s="6" t="n">
        <v>9477</v>
      </c>
      <c r="C6" s="6" t="n">
        <v>10102</v>
      </c>
    </row>
    <row r="7" spans="1:3">
      <c r="A7" s="4" t="s">
        <v>417</v>
      </c>
      <c r="B7" s="6" t="n">
        <v>100</v>
      </c>
      <c r="C7" s="6" t="n">
        <v>821</v>
      </c>
    </row>
    <row r="8" spans="1:3">
      <c r="A8" s="4" t="s">
        <v>414</v>
      </c>
      <c r="B8" s="7" t="n">
        <v>249546</v>
      </c>
      <c r="C8" s="7" t="n">
        <v>262856</v>
      </c>
    </row>
    <row r="9" spans="1:3">
      <c r="A9" s="4" t="s">
        <v>418</v>
      </c>
      <c r="B9" s="4" t="s">
        <v>419</v>
      </c>
      <c r="C9" s="4" t="s">
        <v>420</v>
      </c>
    </row>
    <row r="10" spans="1:3">
      <c r="A10" s="4" t="s">
        <v>421</v>
      </c>
    </row>
    <row r="11" spans="1:3">
      <c r="A11" s="4" t="s">
        <v>413</v>
      </c>
      <c r="B11" s="7" t="n">
        <v>20000</v>
      </c>
      <c r="C11" s="7" t="n">
        <v>20000</v>
      </c>
    </row>
    <row r="12" spans="1:3">
      <c r="A12" s="4" t="s">
        <v>416</v>
      </c>
      <c r="B12" s="6" t="n">
        <v>19</v>
      </c>
    </row>
    <row r="13" spans="1:3">
      <c r="A13" s="4" t="s">
        <v>417</v>
      </c>
      <c r="C13" s="6" t="n">
        <v>219</v>
      </c>
    </row>
    <row r="14" spans="1:3">
      <c r="A14" s="4" t="s">
        <v>414</v>
      </c>
      <c r="B14" s="7" t="n">
        <v>20019</v>
      </c>
      <c r="C14" s="7" t="n">
        <v>19781</v>
      </c>
    </row>
    <row r="15" spans="1:3">
      <c r="A15" s="4" t="s">
        <v>418</v>
      </c>
      <c r="B15" s="4" t="s">
        <v>422</v>
      </c>
      <c r="C15" s="4" t="s">
        <v>422</v>
      </c>
    </row>
    <row r="16" spans="1:3">
      <c r="A16" s="4" t="s">
        <v>423</v>
      </c>
    </row>
    <row r="17" spans="1:3">
      <c r="A17" s="4" t="s">
        <v>413</v>
      </c>
      <c r="B17" s="7" t="n">
        <v>152977</v>
      </c>
      <c r="C17" s="7" t="n">
        <v>159777</v>
      </c>
    </row>
    <row r="18" spans="1:3">
      <c r="A18" s="4" t="s">
        <v>416</v>
      </c>
      <c r="B18" s="6" t="n">
        <v>1734</v>
      </c>
      <c r="C18" s="6" t="n">
        <v>2038</v>
      </c>
    </row>
    <row r="19" spans="1:3">
      <c r="A19" s="4" t="s">
        <v>417</v>
      </c>
      <c r="B19" s="6" t="n">
        <v>100</v>
      </c>
      <c r="C19" s="6" t="n">
        <v>601</v>
      </c>
    </row>
    <row r="20" spans="1:3">
      <c r="A20" s="4" t="s">
        <v>414</v>
      </c>
      <c r="B20" s="7" t="n">
        <v>154611</v>
      </c>
      <c r="C20" s="7" t="n">
        <v>161214</v>
      </c>
    </row>
    <row r="21" spans="1:3">
      <c r="A21" s="4" t="s">
        <v>418</v>
      </c>
      <c r="B21" s="4" t="s">
        <v>424</v>
      </c>
      <c r="C21" s="4" t="s">
        <v>425</v>
      </c>
    </row>
    <row r="22" spans="1:3">
      <c r="A22" s="4" t="s">
        <v>426</v>
      </c>
    </row>
    <row r="23" spans="1:3">
      <c r="A23" s="4" t="s">
        <v>413</v>
      </c>
      <c r="B23" s="7" t="n">
        <v>66345</v>
      </c>
      <c r="C23" s="7" t="n">
        <v>72951</v>
      </c>
    </row>
    <row r="24" spans="1:3">
      <c r="A24" s="4" t="s">
        <v>416</v>
      </c>
      <c r="B24" s="6" t="n">
        <v>5360</v>
      </c>
      <c r="C24" s="6" t="n">
        <v>5081</v>
      </c>
    </row>
    <row r="25" spans="1:3">
      <c r="A25" s="4" t="s">
        <v>417</v>
      </c>
      <c r="C25" s="6" t="n">
        <v>1</v>
      </c>
    </row>
    <row r="26" spans="1:3">
      <c r="A26" s="4" t="s">
        <v>414</v>
      </c>
      <c r="B26" s="7" t="n">
        <v>71705</v>
      </c>
      <c r="C26" s="7" t="n">
        <v>78031</v>
      </c>
    </row>
    <row r="27" spans="1:3">
      <c r="A27" s="4" t="s">
        <v>418</v>
      </c>
      <c r="B27" s="4" t="s">
        <v>427</v>
      </c>
      <c r="C27" s="4" t="s">
        <v>428</v>
      </c>
    </row>
    <row r="28" spans="1:3">
      <c r="A28" s="4" t="s">
        <v>429</v>
      </c>
    </row>
    <row r="29" spans="1:3">
      <c r="A29" s="4" t="s">
        <v>413</v>
      </c>
      <c r="B29" s="7" t="n">
        <v>847</v>
      </c>
      <c r="C29" s="7" t="n">
        <v>847</v>
      </c>
    </row>
    <row r="30" spans="1:3">
      <c r="A30" s="4" t="s">
        <v>416</v>
      </c>
      <c r="B30" s="6" t="n">
        <v>2364</v>
      </c>
      <c r="C30" s="6" t="n">
        <v>2983</v>
      </c>
    </row>
    <row r="31" spans="1:3">
      <c r="A31" s="4" t="s">
        <v>414</v>
      </c>
      <c r="B31" s="7" t="n">
        <v>3211</v>
      </c>
      <c r="C31" s="7" t="n">
        <v>38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30</v>
      </c>
    </row>
    <row r="2" spans="1:3">
      <c r="A2" s="4" t="s">
        <v>67</v>
      </c>
      <c r="B2" s="7" t="n">
        <v>382</v>
      </c>
      <c r="C2" s="7" t="n">
        <v>384</v>
      </c>
    </row>
    <row r="3" spans="1:3">
      <c r="A3" s="4" t="s">
        <v>426</v>
      </c>
    </row>
    <row r="4" spans="1:3">
      <c r="A4" s="4" t="s">
        <v>431</v>
      </c>
      <c r="B4" s="6" t="n">
        <v>353</v>
      </c>
      <c r="C4" s="6" t="n">
        <v>353</v>
      </c>
    </row>
    <row r="5" spans="1:3">
      <c r="A5" s="4" t="s">
        <v>432</v>
      </c>
      <c r="B5" s="6" t="n">
        <v>29</v>
      </c>
      <c r="C5" s="6" t="n">
        <v>31</v>
      </c>
    </row>
    <row r="6" spans="1:3">
      <c r="A6" s="4" t="s">
        <v>67</v>
      </c>
      <c r="B6" s="7" t="n">
        <v>382</v>
      </c>
      <c r="C6" s="7" t="n">
        <v>384</v>
      </c>
    </row>
    <row r="7" spans="1:3">
      <c r="A7" s="4" t="s">
        <v>433</v>
      </c>
      <c r="B7" s="4" t="s">
        <v>434</v>
      </c>
      <c r="C7" s="4" t="s">
        <v>43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35</v>
      </c>
      <c r="B1" s="2" t="s">
        <v>436</v>
      </c>
    </row>
    <row r="2" spans="1:2">
      <c r="A2" s="3" t="s">
        <v>400</v>
      </c>
    </row>
    <row r="3" spans="1:2">
      <c r="A3" s="4" t="s">
        <v>437</v>
      </c>
      <c r="B3" s="7" t="n">
        <v>623</v>
      </c>
    </row>
    <row r="4" spans="1:2">
      <c r="A4" s="4" t="s">
        <v>438</v>
      </c>
      <c r="B4" s="6" t="n">
        <v>647</v>
      </c>
    </row>
    <row r="5" spans="1:2">
      <c r="A5" s="4" t="s">
        <v>439</v>
      </c>
      <c r="B5" s="6" t="n">
        <v>7284</v>
      </c>
    </row>
    <row r="6" spans="1:2">
      <c r="A6" s="4" t="s">
        <v>440</v>
      </c>
      <c r="B6" s="6" t="n">
        <v>7627</v>
      </c>
    </row>
    <row r="7" spans="1:2">
      <c r="A7" s="4" t="s">
        <v>441</v>
      </c>
      <c r="B7" s="6" t="n">
        <v>78438</v>
      </c>
    </row>
    <row r="8" spans="1:2">
      <c r="A8" s="4" t="s">
        <v>442</v>
      </c>
      <c r="B8" s="6" t="n">
        <v>83450</v>
      </c>
    </row>
    <row r="9" spans="1:2">
      <c r="A9" s="4" t="s">
        <v>443</v>
      </c>
      <c r="B9" s="6" t="n">
        <v>152977</v>
      </c>
    </row>
    <row r="10" spans="1:2">
      <c r="A10" s="4" t="s">
        <v>444</v>
      </c>
      <c r="B10" s="6" t="n">
        <v>154611</v>
      </c>
    </row>
    <row r="11" spans="1:2">
      <c r="A11" s="4" t="s">
        <v>445</v>
      </c>
      <c r="B11" s="6" t="n">
        <v>847</v>
      </c>
    </row>
    <row r="12" spans="1:2">
      <c r="A12" s="4" t="s">
        <v>446</v>
      </c>
      <c r="B12" s="6" t="n">
        <v>3211</v>
      </c>
    </row>
    <row r="13" spans="1:2">
      <c r="A13" s="4" t="s">
        <v>413</v>
      </c>
      <c r="B13" s="6" t="n">
        <v>240169</v>
      </c>
    </row>
    <row r="14" spans="1:2">
      <c r="A14" s="4" t="s">
        <v>414</v>
      </c>
      <c r="B14" s="7" t="n">
        <v>24954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7</v>
      </c>
      <c r="B1" s="2" t="s">
        <v>436</v>
      </c>
    </row>
    <row r="2" spans="1:2">
      <c r="A2" s="3" t="s">
        <v>400</v>
      </c>
    </row>
    <row r="3" spans="1:2">
      <c r="A3" s="4" t="s">
        <v>448</v>
      </c>
      <c r="B3" s="7" t="n">
        <v>353</v>
      </c>
    </row>
    <row r="4" spans="1:2">
      <c r="A4" s="4" t="s">
        <v>449</v>
      </c>
      <c r="B4" s="7" t="n">
        <v>38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0</v>
      </c>
    </row>
    <row r="2" spans="1:3">
      <c r="A2" s="3" t="s">
        <v>400</v>
      </c>
    </row>
    <row r="3" spans="1:3">
      <c r="A3" s="4" t="s">
        <v>451</v>
      </c>
      <c r="B3" s="7" t="n">
        <v>39000</v>
      </c>
      <c r="C3" s="7" t="n">
        <v>76000</v>
      </c>
    </row>
    <row r="4" spans="1:3">
      <c r="A4" s="4" t="s">
        <v>452</v>
      </c>
      <c r="B4" s="4" t="s">
        <v>453</v>
      </c>
      <c r="C4" s="4" t="s">
        <v>4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0</v>
      </c>
    </row>
    <row r="2" spans="1:3">
      <c r="A2" s="4" t="s">
        <v>456</v>
      </c>
    </row>
    <row r="3" spans="1:3">
      <c r="A3" s="4" t="s">
        <v>457</v>
      </c>
      <c r="C3" s="7" t="n">
        <v>65494</v>
      </c>
    </row>
    <row r="4" spans="1:3">
      <c r="A4" s="4" t="s">
        <v>458</v>
      </c>
      <c r="C4" s="6" t="n">
        <v>-567</v>
      </c>
    </row>
    <row r="5" spans="1:3">
      <c r="A5" s="4" t="s">
        <v>459</v>
      </c>
      <c r="C5" s="6" t="n">
        <v>10545</v>
      </c>
    </row>
    <row r="6" spans="1:3">
      <c r="A6" s="4" t="s">
        <v>460</v>
      </c>
      <c r="C6" s="6" t="n">
        <v>-254</v>
      </c>
    </row>
    <row r="7" spans="1:3">
      <c r="A7" s="4" t="s">
        <v>461</v>
      </c>
      <c r="C7" s="6" t="n">
        <v>76039</v>
      </c>
    </row>
    <row r="8" spans="1:3">
      <c r="A8" s="4" t="s">
        <v>462</v>
      </c>
      <c r="C8" s="6" t="n">
        <v>-821</v>
      </c>
    </row>
    <row r="9" spans="1:3">
      <c r="A9" s="4" t="s">
        <v>423</v>
      </c>
    </row>
    <row r="10" spans="1:3">
      <c r="A10" s="4" t="s">
        <v>457</v>
      </c>
      <c r="B10" s="7" t="n">
        <v>35197</v>
      </c>
      <c r="C10" s="6" t="n">
        <v>45494</v>
      </c>
    </row>
    <row r="11" spans="1:3">
      <c r="A11" s="4" t="s">
        <v>458</v>
      </c>
      <c r="B11" s="6" t="n">
        <v>-62</v>
      </c>
      <c r="C11" s="6" t="n">
        <v>-348</v>
      </c>
    </row>
    <row r="12" spans="1:3">
      <c r="A12" s="4" t="s">
        <v>459</v>
      </c>
      <c r="B12" s="6" t="n">
        <v>3781</v>
      </c>
      <c r="C12" s="6" t="n">
        <v>9635</v>
      </c>
    </row>
    <row r="13" spans="1:3">
      <c r="A13" s="4" t="s">
        <v>460</v>
      </c>
      <c r="B13" s="6" t="n">
        <v>-38</v>
      </c>
      <c r="C13" s="6" t="n">
        <v>-253</v>
      </c>
    </row>
    <row r="14" spans="1:3">
      <c r="A14" s="4" t="s">
        <v>461</v>
      </c>
      <c r="B14" s="6" t="n">
        <v>38978</v>
      </c>
      <c r="C14" s="6" t="n">
        <v>55129</v>
      </c>
    </row>
    <row r="15" spans="1:3">
      <c r="A15" s="4" t="s">
        <v>462</v>
      </c>
      <c r="B15" s="7" t="n">
        <v>-100</v>
      </c>
      <c r="C15" s="6" t="n">
        <v>-601</v>
      </c>
    </row>
    <row r="16" spans="1:3">
      <c r="A16" s="4" t="s">
        <v>421</v>
      </c>
    </row>
    <row r="17" spans="1:3">
      <c r="A17" s="4" t="s">
        <v>457</v>
      </c>
      <c r="C17" s="6" t="n">
        <v>20000</v>
      </c>
    </row>
    <row r="18" spans="1:3">
      <c r="A18" s="4" t="s">
        <v>458</v>
      </c>
      <c r="C18" s="6" t="n">
        <v>-219</v>
      </c>
    </row>
    <row r="19" spans="1:3">
      <c r="A19" s="4" t="s">
        <v>461</v>
      </c>
      <c r="C19" s="6" t="n">
        <v>20000</v>
      </c>
    </row>
    <row r="20" spans="1:3">
      <c r="A20" s="4" t="s">
        <v>462</v>
      </c>
      <c r="C20" s="6" t="n">
        <v>-219</v>
      </c>
    </row>
    <row r="21" spans="1:3">
      <c r="A21" s="4" t="s">
        <v>426</v>
      </c>
    </row>
    <row r="22" spans="1:3">
      <c r="A22" s="4" t="s">
        <v>459</v>
      </c>
      <c r="C22" s="6" t="n">
        <v>910</v>
      </c>
    </row>
    <row r="23" spans="1:3">
      <c r="A23" s="4" t="s">
        <v>460</v>
      </c>
      <c r="C23" s="6" t="n">
        <v>-1</v>
      </c>
    </row>
    <row r="24" spans="1:3">
      <c r="A24" s="4" t="s">
        <v>461</v>
      </c>
      <c r="C24" s="6" t="n">
        <v>910</v>
      </c>
    </row>
    <row r="25" spans="1:3">
      <c r="A25" s="4" t="s">
        <v>462</v>
      </c>
      <c r="C25" s="7" t="n">
        <v>-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78</v>
      </c>
    </row>
    <row r="3" spans="1:3">
      <c r="A3" s="3" t="s">
        <v>400</v>
      </c>
    </row>
    <row r="4" spans="1:3">
      <c r="A4" s="4" t="s">
        <v>464</v>
      </c>
      <c r="B4" s="7" t="n">
        <v>91</v>
      </c>
      <c r="C4" s="7" t="n">
        <v>0</v>
      </c>
    </row>
    <row r="5" spans="1:3">
      <c r="A5" s="4" t="s">
        <v>465</v>
      </c>
      <c r="B5" s="7" t="n">
        <v>88</v>
      </c>
      <c r="C5"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6</v>
      </c>
      <c r="B1" s="2" t="s">
        <v>1</v>
      </c>
    </row>
    <row r="2" spans="1:2">
      <c r="B2" s="2" t="s">
        <v>436</v>
      </c>
    </row>
    <row r="3" spans="1:2">
      <c r="A3" s="3" t="s">
        <v>400</v>
      </c>
    </row>
    <row r="4" spans="1:2">
      <c r="A4" s="4" t="s">
        <v>467</v>
      </c>
      <c r="B4"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68</v>
      </c>
      <c r="B1" s="2" t="s">
        <v>436</v>
      </c>
    </row>
    <row r="2" spans="1:2">
      <c r="A2" s="3" t="s">
        <v>400</v>
      </c>
    </row>
    <row r="3" spans="1:2">
      <c r="A3" s="4" t="s">
        <v>469</v>
      </c>
      <c r="B3" s="7"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0</v>
      </c>
      <c r="B1" s="2" t="s">
        <v>1</v>
      </c>
    </row>
    <row r="2" spans="1:2">
      <c r="B2" s="2" t="s">
        <v>436</v>
      </c>
    </row>
    <row r="3" spans="1:2">
      <c r="A3" s="3" t="s">
        <v>400</v>
      </c>
    </row>
    <row r="4" spans="1:2">
      <c r="A4" s="4" t="s">
        <v>471</v>
      </c>
      <c r="B4" s="7"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0</v>
      </c>
    </row>
    <row r="2" spans="1:3">
      <c r="A2" s="4" t="s">
        <v>473</v>
      </c>
      <c r="B2" s="4" t="s">
        <v>474</v>
      </c>
      <c r="C2" s="4" t="s">
        <v>475</v>
      </c>
    </row>
    <row r="3" spans="1:3">
      <c r="A3" s="4" t="s">
        <v>476</v>
      </c>
    </row>
    <row r="4" spans="1:3">
      <c r="A4" s="4" t="s">
        <v>477</v>
      </c>
      <c r="B4" s="7" t="n">
        <v>74987</v>
      </c>
      <c r="C4" s="7" t="n">
        <v>74829</v>
      </c>
    </row>
    <row r="5" spans="1:3">
      <c r="A5" s="4" t="s">
        <v>478</v>
      </c>
    </row>
    <row r="6" spans="1:3">
      <c r="A6" s="4" t="s">
        <v>477</v>
      </c>
      <c r="B6" s="6" t="n">
        <v>468921</v>
      </c>
      <c r="C6" s="6" t="n">
        <v>439895</v>
      </c>
    </row>
    <row r="7" spans="1:3">
      <c r="A7" s="4" t="s">
        <v>479</v>
      </c>
    </row>
    <row r="8" spans="1:3">
      <c r="A8" s="4" t="s">
        <v>477</v>
      </c>
      <c r="B8" s="6" t="n">
        <v>27807</v>
      </c>
      <c r="C8" s="6" t="n">
        <v>23526</v>
      </c>
    </row>
    <row r="9" spans="1:3">
      <c r="A9" s="4" t="s">
        <v>480</v>
      </c>
    </row>
    <row r="10" spans="1:3">
      <c r="A10" s="4" t="s">
        <v>477</v>
      </c>
      <c r="B10" s="6" t="n">
        <v>28328</v>
      </c>
      <c r="C10" s="6" t="n">
        <v>38504</v>
      </c>
    </row>
    <row r="11" spans="1:3">
      <c r="A11" s="4" t="s">
        <v>481</v>
      </c>
    </row>
    <row r="12" spans="1:3">
      <c r="A12" s="4" t="s">
        <v>477</v>
      </c>
      <c r="B12" s="6" t="n">
        <v>66098</v>
      </c>
      <c r="C12" s="6" t="n">
        <v>58440</v>
      </c>
    </row>
    <row r="13" spans="1:3">
      <c r="A13" s="4" t="s">
        <v>482</v>
      </c>
    </row>
    <row r="14" spans="1:3">
      <c r="A14" s="4" t="s">
        <v>477</v>
      </c>
      <c r="B14" s="6" t="n">
        <v>629846</v>
      </c>
      <c r="C14" s="6" t="n">
        <v>600794</v>
      </c>
    </row>
    <row r="15" spans="1:3">
      <c r="A15" s="4" t="s">
        <v>483</v>
      </c>
    </row>
    <row r="16" spans="1:3">
      <c r="A16" s="4" t="s">
        <v>477</v>
      </c>
      <c r="B16" s="6" t="n">
        <v>228576</v>
      </c>
      <c r="C16" s="6" t="n">
        <v>110277</v>
      </c>
    </row>
    <row r="17" spans="1:3">
      <c r="A17" s="4" t="s">
        <v>484</v>
      </c>
    </row>
    <row r="18" spans="1:3">
      <c r="A18" s="4" t="s">
        <v>477</v>
      </c>
      <c r="B18" s="6" t="n">
        <v>148461</v>
      </c>
      <c r="C18" s="6" t="n">
        <v>149874</v>
      </c>
    </row>
    <row r="19" spans="1:3">
      <c r="A19" s="4" t="s">
        <v>485</v>
      </c>
    </row>
    <row r="20" spans="1:3">
      <c r="A20" s="4" t="s">
        <v>477</v>
      </c>
      <c r="B20" s="6" t="n">
        <v>1048180</v>
      </c>
      <c r="C20" s="6" t="n">
        <v>1043474</v>
      </c>
    </row>
    <row r="21" spans="1:3">
      <c r="A21" s="4" t="s">
        <v>486</v>
      </c>
    </row>
    <row r="22" spans="1:3">
      <c r="A22" s="4" t="s">
        <v>477</v>
      </c>
      <c r="B22" s="6" t="n">
        <v>415117</v>
      </c>
      <c r="C22" s="6" t="n">
        <v>419549</v>
      </c>
    </row>
    <row r="23" spans="1:3">
      <c r="A23" s="4" t="s">
        <v>487</v>
      </c>
    </row>
    <row r="24" spans="1:3">
      <c r="A24" s="4" t="s">
        <v>477</v>
      </c>
      <c r="B24" s="6" t="n">
        <v>352426</v>
      </c>
      <c r="C24" s="6" t="n">
        <v>357580</v>
      </c>
    </row>
    <row r="25" spans="1:3">
      <c r="A25" s="4" t="s">
        <v>488</v>
      </c>
    </row>
    <row r="26" spans="1:3">
      <c r="A26" s="4" t="s">
        <v>477</v>
      </c>
      <c r="B26" s="6" t="n">
        <v>36407</v>
      </c>
      <c r="C26" s="6" t="n">
        <v>37362</v>
      </c>
    </row>
    <row r="27" spans="1:3">
      <c r="A27" s="4" t="s">
        <v>489</v>
      </c>
    </row>
    <row r="28" spans="1:3">
      <c r="A28" s="4" t="s">
        <v>477</v>
      </c>
      <c r="B28" s="6" t="n">
        <v>98760</v>
      </c>
      <c r="C28" s="6" t="n">
        <v>83966</v>
      </c>
    </row>
    <row r="29" spans="1:3">
      <c r="A29" s="4" t="s">
        <v>490</v>
      </c>
    </row>
    <row r="30" spans="1:3">
      <c r="A30" s="4" t="s">
        <v>477</v>
      </c>
      <c r="B30" s="6" t="n">
        <v>224342</v>
      </c>
      <c r="C30" s="6" t="n">
        <v>236071</v>
      </c>
    </row>
    <row r="31" spans="1:3">
      <c r="A31" s="4" t="s">
        <v>491</v>
      </c>
    </row>
    <row r="32" spans="1:3">
      <c r="A32" s="4" t="s">
        <v>477</v>
      </c>
      <c r="B32" s="6" t="n">
        <v>31761</v>
      </c>
      <c r="C32" s="6" t="n">
        <v>33338</v>
      </c>
    </row>
    <row r="33" spans="1:3">
      <c r="A33" s="4" t="s">
        <v>492</v>
      </c>
    </row>
    <row r="34" spans="1:3">
      <c r="A34" s="4" t="s">
        <v>477</v>
      </c>
      <c r="B34" s="6" t="n">
        <v>88218</v>
      </c>
      <c r="C34" s="6" t="n">
        <v>93436</v>
      </c>
    </row>
    <row r="35" spans="1:3">
      <c r="A35" s="4" t="s">
        <v>493</v>
      </c>
    </row>
    <row r="36" spans="1:3">
      <c r="A36" s="4" t="s">
        <v>477</v>
      </c>
      <c r="B36" s="6" t="n">
        <v>3968235</v>
      </c>
      <c r="C36" s="6" t="n">
        <v>3800915</v>
      </c>
    </row>
    <row r="37" spans="1:3">
      <c r="A37" s="4" t="s">
        <v>494</v>
      </c>
    </row>
    <row r="38" spans="1:3">
      <c r="A38" s="4" t="s">
        <v>477</v>
      </c>
      <c r="B38" s="6" t="n">
        <v>-400421</v>
      </c>
      <c r="C38" s="6" t="n">
        <v>-418702</v>
      </c>
    </row>
    <row r="39" spans="1:3">
      <c r="A39" s="4" t="s">
        <v>495</v>
      </c>
    </row>
    <row r="40" spans="1:3">
      <c r="A40" s="4" t="s">
        <v>477</v>
      </c>
      <c r="B40" s="6" t="n">
        <v>-37026</v>
      </c>
      <c r="C40" s="6" t="n">
        <v>-38149</v>
      </c>
    </row>
    <row r="41" spans="1:3">
      <c r="A41" s="4" t="s">
        <v>496</v>
      </c>
    </row>
    <row r="42" spans="1:3">
      <c r="A42" s="4" t="s">
        <v>477</v>
      </c>
      <c r="B42" s="6" t="n">
        <v>-3208</v>
      </c>
      <c r="C42" s="6" t="n">
        <v>-3528</v>
      </c>
    </row>
    <row r="43" spans="1:3">
      <c r="A43" s="4" t="s">
        <v>477</v>
      </c>
    </row>
    <row r="44" spans="1:3">
      <c r="A44" s="4" t="s">
        <v>477</v>
      </c>
      <c r="B44" s="7" t="n">
        <v>3527580</v>
      </c>
      <c r="C44" s="7" t="n">
        <v>33405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0</v>
      </c>
    </row>
    <row r="2" spans="1:3">
      <c r="A2" s="4" t="s">
        <v>498</v>
      </c>
    </row>
    <row r="3" spans="1:3">
      <c r="A3" s="4" t="s">
        <v>499</v>
      </c>
      <c r="B3" s="7" t="n">
        <v>620</v>
      </c>
      <c r="C3" s="7" t="n">
        <v>943</v>
      </c>
    </row>
    <row r="4" spans="1:3">
      <c r="A4" s="4" t="s">
        <v>500</v>
      </c>
    </row>
    <row r="5" spans="1:3">
      <c r="A5" s="4" t="s">
        <v>499</v>
      </c>
      <c r="B5" s="6" t="n">
        <v>2293</v>
      </c>
      <c r="C5" s="6" t="n">
        <v>3351</v>
      </c>
    </row>
    <row r="6" spans="1:3">
      <c r="A6" s="4" t="s">
        <v>501</v>
      </c>
    </row>
    <row r="7" spans="1:3">
      <c r="A7" s="4" t="s">
        <v>499</v>
      </c>
      <c r="C7" s="6" t="n">
        <v>649</v>
      </c>
    </row>
    <row r="8" spans="1:3">
      <c r="A8" s="4" t="s">
        <v>502</v>
      </c>
    </row>
    <row r="9" spans="1:3">
      <c r="A9" s="4" t="s">
        <v>499</v>
      </c>
      <c r="B9" s="6" t="n">
        <v>42</v>
      </c>
      <c r="C9" s="6" t="n">
        <v>2245</v>
      </c>
    </row>
    <row r="10" spans="1:3">
      <c r="A10" s="4" t="s">
        <v>503</v>
      </c>
    </row>
    <row r="11" spans="1:3">
      <c r="A11" s="4" t="s">
        <v>499</v>
      </c>
      <c r="C11" s="6" t="n">
        <v>1</v>
      </c>
    </row>
    <row r="12" spans="1:3">
      <c r="A12" s="4" t="s">
        <v>504</v>
      </c>
    </row>
    <row r="13" spans="1:3">
      <c r="A13" s="4" t="s">
        <v>499</v>
      </c>
      <c r="B13" s="6" t="n">
        <v>1129</v>
      </c>
      <c r="C13" s="6" t="n">
        <v>1217</v>
      </c>
    </row>
    <row r="14" spans="1:3">
      <c r="A14" s="4" t="s">
        <v>505</v>
      </c>
    </row>
    <row r="15" spans="1:3">
      <c r="A15" s="4" t="s">
        <v>499</v>
      </c>
      <c r="B15" s="6" t="n">
        <v>796</v>
      </c>
    </row>
    <row r="16" spans="1:3">
      <c r="A16" s="4" t="s">
        <v>506</v>
      </c>
    </row>
    <row r="17" spans="1:3">
      <c r="A17" s="4" t="s">
        <v>499</v>
      </c>
      <c r="B17" s="6" t="n">
        <v>2319</v>
      </c>
      <c r="C17" s="6" t="n">
        <v>1035</v>
      </c>
    </row>
    <row r="18" spans="1:3">
      <c r="A18" s="4" t="s">
        <v>507</v>
      </c>
    </row>
    <row r="19" spans="1:3">
      <c r="A19" s="4" t="s">
        <v>499</v>
      </c>
      <c r="B19" s="6" t="n">
        <v>76</v>
      </c>
      <c r="C19" s="6" t="n">
        <v>1020</v>
      </c>
    </row>
    <row r="20" spans="1:3">
      <c r="A20" s="4" t="s">
        <v>508</v>
      </c>
    </row>
    <row r="21" spans="1:3">
      <c r="A21" s="4" t="s">
        <v>499</v>
      </c>
      <c r="B21" s="6" t="n">
        <v>1091</v>
      </c>
      <c r="C21" s="6" t="n">
        <v>212</v>
      </c>
    </row>
    <row r="22" spans="1:3">
      <c r="A22" s="4" t="s">
        <v>509</v>
      </c>
    </row>
    <row r="23" spans="1:3">
      <c r="A23" s="4" t="s">
        <v>499</v>
      </c>
      <c r="B23" s="6" t="n">
        <v>8068</v>
      </c>
      <c r="C23" s="6" t="n">
        <v>7936</v>
      </c>
    </row>
    <row r="24" spans="1:3">
      <c r="A24" s="4" t="s">
        <v>510</v>
      </c>
    </row>
    <row r="25" spans="1:3">
      <c r="A25" s="4" t="s">
        <v>499</v>
      </c>
      <c r="B25" s="6" t="n">
        <v>45</v>
      </c>
      <c r="C25" s="6" t="n">
        <v>989</v>
      </c>
    </row>
    <row r="26" spans="1:3">
      <c r="A26" s="4" t="s">
        <v>511</v>
      </c>
    </row>
    <row r="27" spans="1:3">
      <c r="A27" s="4" t="s">
        <v>499</v>
      </c>
      <c r="B27" s="6" t="n">
        <v>532</v>
      </c>
      <c r="C27" s="6" t="n">
        <v>1081</v>
      </c>
    </row>
    <row r="28" spans="1:3">
      <c r="A28" s="4" t="s">
        <v>512</v>
      </c>
    </row>
    <row r="29" spans="1:3">
      <c r="A29" s="4" t="s">
        <v>499</v>
      </c>
      <c r="B29" s="6" t="n">
        <v>17011</v>
      </c>
      <c r="C29" s="6" t="n">
        <v>20679</v>
      </c>
    </row>
    <row r="30" spans="1:3">
      <c r="A30" s="4" t="s">
        <v>513</v>
      </c>
    </row>
    <row r="31" spans="1:3">
      <c r="A31" s="4" t="s">
        <v>499</v>
      </c>
      <c r="B31" s="6" t="n">
        <v>8645</v>
      </c>
      <c r="C31" s="6" t="n">
        <v>10006</v>
      </c>
    </row>
    <row r="32" spans="1:3">
      <c r="A32" s="4" t="s">
        <v>514</v>
      </c>
    </row>
    <row r="33" spans="1:3">
      <c r="A33" s="4" t="s">
        <v>499</v>
      </c>
      <c r="B33" s="6" t="n">
        <v>8366</v>
      </c>
      <c r="C33" s="6" t="n">
        <v>10673</v>
      </c>
    </row>
    <row r="34" spans="1:3">
      <c r="A34" s="4" t="s">
        <v>515</v>
      </c>
    </row>
    <row r="35" spans="1:3">
      <c r="A35" s="4" t="s">
        <v>499</v>
      </c>
      <c r="B35" s="6" t="n">
        <v>90</v>
      </c>
      <c r="C35" s="6" t="n">
        <v>236</v>
      </c>
    </row>
    <row r="36" spans="1:3">
      <c r="A36" s="4" t="s">
        <v>516</v>
      </c>
    </row>
    <row r="37" spans="1:3">
      <c r="A37" s="4" t="s">
        <v>499</v>
      </c>
      <c r="B37" s="6" t="n">
        <v>480</v>
      </c>
      <c r="C37" s="6" t="n">
        <v>891</v>
      </c>
    </row>
    <row r="38" spans="1:3">
      <c r="A38" s="4" t="s">
        <v>517</v>
      </c>
    </row>
    <row r="39" spans="1:3">
      <c r="A39" s="4" t="s">
        <v>499</v>
      </c>
      <c r="B39" s="6" t="n">
        <v>429</v>
      </c>
      <c r="C39" s="6" t="n">
        <v>148</v>
      </c>
    </row>
    <row r="40" spans="1:3">
      <c r="A40" s="4" t="s">
        <v>518</v>
      </c>
    </row>
    <row r="41" spans="1:3">
      <c r="A41" s="4" t="s">
        <v>499</v>
      </c>
      <c r="B41" s="6" t="n">
        <v>90</v>
      </c>
      <c r="C41" s="6" t="n">
        <v>345</v>
      </c>
    </row>
    <row r="42" spans="1:3">
      <c r="A42" s="4" t="s">
        <v>519</v>
      </c>
    </row>
    <row r="43" spans="1:3">
      <c r="A43" s="4" t="s">
        <v>499</v>
      </c>
      <c r="B43" s="6" t="n">
        <v>5383</v>
      </c>
      <c r="C43" s="6" t="n">
        <v>471</v>
      </c>
    </row>
    <row r="44" spans="1:3">
      <c r="A44" s="4" t="s">
        <v>520</v>
      </c>
    </row>
    <row r="45" spans="1:3">
      <c r="A45" s="4" t="s">
        <v>499</v>
      </c>
      <c r="B45" s="6" t="n">
        <v>51</v>
      </c>
      <c r="C45" s="6" t="n">
        <v>9</v>
      </c>
    </row>
    <row r="46" spans="1:3">
      <c r="A46" s="4" t="s">
        <v>521</v>
      </c>
    </row>
    <row r="47" spans="1:3">
      <c r="A47" s="4" t="s">
        <v>499</v>
      </c>
      <c r="B47" s="6" t="n">
        <v>40</v>
      </c>
      <c r="C47" s="6" t="n">
        <v>123</v>
      </c>
    </row>
    <row r="48" spans="1:3">
      <c r="A48" s="4" t="s">
        <v>522</v>
      </c>
    </row>
    <row r="49" spans="1:3">
      <c r="A49" s="4" t="s">
        <v>499</v>
      </c>
      <c r="B49" s="6" t="n">
        <v>217</v>
      </c>
      <c r="C49" s="6" t="n">
        <v>603</v>
      </c>
    </row>
    <row r="50" spans="1:3">
      <c r="A50" s="4" t="s">
        <v>523</v>
      </c>
    </row>
    <row r="51" spans="1:3">
      <c r="A51" s="4" t="s">
        <v>499</v>
      </c>
      <c r="B51" s="6" t="n">
        <v>63</v>
      </c>
      <c r="C51" s="6" t="n">
        <v>39</v>
      </c>
    </row>
    <row r="52" spans="1:3">
      <c r="A52" s="4" t="s">
        <v>524</v>
      </c>
    </row>
    <row r="53" spans="1:3">
      <c r="A53" s="4" t="s">
        <v>499</v>
      </c>
      <c r="B53" s="6" t="n">
        <v>150</v>
      </c>
      <c r="C53" s="6" t="n">
        <v>638</v>
      </c>
    </row>
    <row r="54" spans="1:3">
      <c r="A54" s="4" t="s">
        <v>525</v>
      </c>
    </row>
    <row r="55" spans="1:3">
      <c r="A55" s="4" t="s">
        <v>499</v>
      </c>
      <c r="B55" s="6" t="n">
        <v>6993</v>
      </c>
      <c r="C55" s="6" t="n">
        <v>3503</v>
      </c>
    </row>
    <row r="56" spans="1:3">
      <c r="A56" s="4" t="s">
        <v>526</v>
      </c>
    </row>
    <row r="57" spans="1:3">
      <c r="A57" s="4" t="s">
        <v>499</v>
      </c>
      <c r="B57" s="6" t="n">
        <v>430</v>
      </c>
      <c r="C57" s="6" t="n">
        <v>1280</v>
      </c>
    </row>
    <row r="58" spans="1:3">
      <c r="A58" s="4" t="s">
        <v>527</v>
      </c>
    </row>
    <row r="59" spans="1:3">
      <c r="A59" s="4" t="s">
        <v>499</v>
      </c>
      <c r="B59" s="6" t="n">
        <v>6563</v>
      </c>
      <c r="C59" s="6" t="n">
        <v>2223</v>
      </c>
    </row>
    <row r="60" spans="1:3">
      <c r="A60" s="4" t="s">
        <v>528</v>
      </c>
    </row>
    <row r="61" spans="1:3">
      <c r="A61" s="4" t="s">
        <v>499</v>
      </c>
      <c r="B61" s="6" t="n">
        <v>656</v>
      </c>
      <c r="C61" s="6" t="n">
        <v>576</v>
      </c>
    </row>
    <row r="62" spans="1:3">
      <c r="A62" s="4" t="s">
        <v>529</v>
      </c>
    </row>
    <row r="63" spans="1:3">
      <c r="A63" s="4" t="s">
        <v>499</v>
      </c>
      <c r="B63" s="6" t="n">
        <v>918</v>
      </c>
      <c r="C63" s="6" t="n">
        <v>721</v>
      </c>
    </row>
    <row r="64" spans="1:3">
      <c r="A64" s="4" t="s">
        <v>530</v>
      </c>
    </row>
    <row r="65" spans="1:3">
      <c r="A65" s="4" t="s">
        <v>499</v>
      </c>
      <c r="B65" s="6" t="n">
        <v>143</v>
      </c>
    </row>
    <row r="66" spans="1:3">
      <c r="A66" s="4" t="s">
        <v>531</v>
      </c>
    </row>
    <row r="67" spans="1:3">
      <c r="A67" s="4" t="s">
        <v>499</v>
      </c>
      <c r="B67" s="6" t="n">
        <v>106</v>
      </c>
      <c r="C67" s="6" t="n">
        <v>139</v>
      </c>
    </row>
    <row r="68" spans="1:3">
      <c r="A68" s="4" t="s">
        <v>532</v>
      </c>
    </row>
    <row r="69" spans="1:3">
      <c r="A69" s="4" t="s">
        <v>499</v>
      </c>
      <c r="B69" s="6" t="n">
        <v>892</v>
      </c>
      <c r="C69" s="6" t="n">
        <v>715</v>
      </c>
    </row>
    <row r="70" spans="1:3">
      <c r="A70" s="4" t="s">
        <v>533</v>
      </c>
    </row>
    <row r="71" spans="1:3">
      <c r="A71" s="4" t="s">
        <v>499</v>
      </c>
      <c r="B71" s="6" t="n">
        <v>336</v>
      </c>
      <c r="C71" s="6" t="n">
        <v>345</v>
      </c>
    </row>
    <row r="72" spans="1:3">
      <c r="A72" s="4" t="s">
        <v>534</v>
      </c>
    </row>
    <row r="73" spans="1:3">
      <c r="A73" s="4" t="s">
        <v>499</v>
      </c>
      <c r="B73" s="6" t="n">
        <v>9779</v>
      </c>
      <c r="C73" s="6" t="n">
        <v>13488</v>
      </c>
    </row>
    <row r="74" spans="1:3">
      <c r="A74" s="4" t="s">
        <v>535</v>
      </c>
    </row>
    <row r="75" spans="1:3">
      <c r="A75" s="4" t="s">
        <v>499</v>
      </c>
      <c r="B75" s="6" t="n">
        <v>181</v>
      </c>
      <c r="C75" s="6" t="n">
        <v>288</v>
      </c>
    </row>
    <row r="76" spans="1:3">
      <c r="A76" s="4" t="s">
        <v>536</v>
      </c>
    </row>
    <row r="77" spans="1:3">
      <c r="A77" s="4" t="s">
        <v>499</v>
      </c>
      <c r="B77" s="6" t="n">
        <v>337</v>
      </c>
      <c r="C77" s="6" t="n">
        <v>297</v>
      </c>
    </row>
    <row r="78" spans="1:3">
      <c r="A78" s="4" t="s">
        <v>537</v>
      </c>
    </row>
    <row r="79" spans="1:3">
      <c r="A79" s="4" t="s">
        <v>499</v>
      </c>
      <c r="B79" s="6" t="n">
        <v>10451</v>
      </c>
      <c r="C79" s="6" t="n">
        <v>9712</v>
      </c>
    </row>
    <row r="80" spans="1:3">
      <c r="A80" s="4" t="s">
        <v>538</v>
      </c>
    </row>
    <row r="81" spans="1:3">
      <c r="A81" s="4" t="s">
        <v>499</v>
      </c>
      <c r="B81" s="6" t="n">
        <v>10</v>
      </c>
      <c r="C81" s="6" t="n">
        <v>33</v>
      </c>
    </row>
    <row r="82" spans="1:3">
      <c r="A82" s="4" t="s">
        <v>539</v>
      </c>
    </row>
    <row r="83" spans="1:3">
      <c r="A83" s="4" t="s">
        <v>499</v>
      </c>
      <c r="B83" s="6" t="n">
        <v>5500</v>
      </c>
      <c r="C83" s="6" t="n">
        <v>5914</v>
      </c>
    </row>
    <row r="84" spans="1:3">
      <c r="A84" s="4" t="s">
        <v>540</v>
      </c>
    </row>
    <row r="85" spans="1:3">
      <c r="A85" s="4" t="s">
        <v>499</v>
      </c>
      <c r="B85" s="6" t="n">
        <v>29309</v>
      </c>
      <c r="C85" s="6" t="n">
        <v>32228</v>
      </c>
    </row>
    <row r="86" spans="1:3">
      <c r="A86" s="4" t="s">
        <v>541</v>
      </c>
    </row>
    <row r="87" spans="1:3">
      <c r="A87" s="4" t="s">
        <v>499</v>
      </c>
      <c r="B87" s="6" t="n">
        <v>15961</v>
      </c>
      <c r="C87" s="6" t="n">
        <v>15659</v>
      </c>
    </row>
    <row r="88" spans="1:3">
      <c r="A88" s="4" t="s">
        <v>542</v>
      </c>
    </row>
    <row r="89" spans="1:3">
      <c r="A89" s="4" t="s">
        <v>499</v>
      </c>
      <c r="B89" s="6" t="n">
        <v>13348</v>
      </c>
      <c r="C89" s="6" t="n">
        <v>16569</v>
      </c>
    </row>
    <row r="90" spans="1:3">
      <c r="A90" s="4" t="s">
        <v>543</v>
      </c>
    </row>
    <row r="91" spans="1:3">
      <c r="A91" s="4" t="s">
        <v>499</v>
      </c>
      <c r="B91" s="6" t="n">
        <v>1366</v>
      </c>
      <c r="C91" s="6" t="n">
        <v>1755</v>
      </c>
    </row>
    <row r="92" spans="1:3">
      <c r="A92" s="4" t="s">
        <v>544</v>
      </c>
    </row>
    <row r="93" spans="1:3">
      <c r="A93" s="4" t="s">
        <v>499</v>
      </c>
      <c r="B93" s="6" t="n">
        <v>3691</v>
      </c>
      <c r="C93" s="6" t="n">
        <v>4963</v>
      </c>
    </row>
    <row r="94" spans="1:3">
      <c r="A94" s="4" t="s">
        <v>545</v>
      </c>
    </row>
    <row r="95" spans="1:3">
      <c r="A95" s="4" t="s">
        <v>499</v>
      </c>
      <c r="C95" s="6" t="n">
        <v>649</v>
      </c>
    </row>
    <row r="96" spans="1:3">
      <c r="A96" s="4" t="s">
        <v>546</v>
      </c>
    </row>
    <row r="97" spans="1:3">
      <c r="A97" s="4" t="s">
        <v>499</v>
      </c>
      <c r="B97" s="6" t="n">
        <v>143</v>
      </c>
    </row>
    <row r="98" spans="1:3">
      <c r="A98" s="4" t="s">
        <v>547</v>
      </c>
    </row>
    <row r="99" spans="1:3">
      <c r="A99" s="4" t="s">
        <v>499</v>
      </c>
      <c r="B99" s="6" t="n">
        <v>577</v>
      </c>
      <c r="C99" s="6" t="n">
        <v>2532</v>
      </c>
    </row>
    <row r="100" spans="1:3">
      <c r="A100" s="4" t="s">
        <v>548</v>
      </c>
    </row>
    <row r="101" spans="1:3">
      <c r="A101" s="4" t="s">
        <v>499</v>
      </c>
      <c r="C101" s="6" t="n">
        <v>1</v>
      </c>
    </row>
    <row r="102" spans="1:3">
      <c r="A102" s="4" t="s">
        <v>549</v>
      </c>
    </row>
    <row r="103" spans="1:3">
      <c r="A103" s="4" t="s">
        <v>499</v>
      </c>
      <c r="B103" s="6" t="n">
        <v>2111</v>
      </c>
      <c r="C103" s="6" t="n">
        <v>2277</v>
      </c>
    </row>
    <row r="104" spans="1:3">
      <c r="A104" s="4" t="s">
        <v>550</v>
      </c>
    </row>
    <row r="105" spans="1:3">
      <c r="A105" s="4" t="s">
        <v>499</v>
      </c>
      <c r="B105" s="6" t="n">
        <v>1132</v>
      </c>
      <c r="C105" s="6" t="n">
        <v>345</v>
      </c>
    </row>
    <row r="106" spans="1:3">
      <c r="A106" s="4" t="s">
        <v>551</v>
      </c>
    </row>
    <row r="107" spans="1:3">
      <c r="A107" s="4" t="s">
        <v>499</v>
      </c>
      <c r="B107" s="6" t="n">
        <v>17481</v>
      </c>
      <c r="C107" s="6" t="n">
        <v>14994</v>
      </c>
    </row>
    <row r="108" spans="1:3">
      <c r="A108" s="4" t="s">
        <v>552</v>
      </c>
    </row>
    <row r="109" spans="1:3">
      <c r="A109" s="4" t="s">
        <v>499</v>
      </c>
      <c r="B109" s="6" t="n">
        <v>308</v>
      </c>
      <c r="C109" s="6" t="n">
        <v>1317</v>
      </c>
    </row>
    <row r="110" spans="1:3">
      <c r="A110" s="4" t="s">
        <v>553</v>
      </c>
    </row>
    <row r="111" spans="1:3">
      <c r="A111" s="4" t="s">
        <v>499</v>
      </c>
      <c r="B111" s="6" t="n">
        <v>1468</v>
      </c>
      <c r="C111" s="6" t="n">
        <v>632</v>
      </c>
    </row>
    <row r="112" spans="1:3">
      <c r="A112" s="4" t="s">
        <v>554</v>
      </c>
    </row>
    <row r="113" spans="1:3">
      <c r="A113" s="4" t="s">
        <v>499</v>
      </c>
      <c r="B113" s="6" t="n">
        <v>18736</v>
      </c>
      <c r="C113" s="6" t="n">
        <v>18251</v>
      </c>
    </row>
    <row r="114" spans="1:3">
      <c r="A114" s="4" t="s">
        <v>555</v>
      </c>
    </row>
    <row r="115" spans="1:3">
      <c r="A115" s="4" t="s">
        <v>499</v>
      </c>
      <c r="B115" s="6" t="n">
        <v>118</v>
      </c>
      <c r="C115" s="6" t="n">
        <v>1061</v>
      </c>
    </row>
    <row r="116" spans="1:3">
      <c r="A116" s="4" t="s">
        <v>556</v>
      </c>
    </row>
    <row r="117" spans="1:3">
      <c r="A117" s="4" t="s">
        <v>499</v>
      </c>
      <c r="B117" s="6" t="n">
        <v>6182</v>
      </c>
      <c r="C117" s="6" t="n">
        <v>7633</v>
      </c>
    </row>
    <row r="118" spans="1:3">
      <c r="A118" s="4" t="s">
        <v>557</v>
      </c>
    </row>
    <row r="119" spans="1:3">
      <c r="A119" s="4" t="s">
        <v>499</v>
      </c>
      <c r="B119" s="6" t="n">
        <v>53313</v>
      </c>
      <c r="C119" s="6" t="n">
        <v>56410</v>
      </c>
    </row>
    <row r="120" spans="1:3">
      <c r="A120" s="4" t="s">
        <v>558</v>
      </c>
    </row>
    <row r="121" spans="1:3">
      <c r="A121" s="4" t="s">
        <v>499</v>
      </c>
      <c r="B121" s="6" t="n">
        <v>25036</v>
      </c>
      <c r="C121" s="6" t="n">
        <v>26945</v>
      </c>
    </row>
    <row r="122" spans="1:3">
      <c r="A122" s="4" t="s">
        <v>559</v>
      </c>
    </row>
    <row r="123" spans="1:3">
      <c r="A123" s="4" t="s">
        <v>499</v>
      </c>
      <c r="B123" s="6" t="n">
        <v>28277</v>
      </c>
      <c r="C123" s="6" t="n">
        <v>29465</v>
      </c>
    </row>
    <row r="124" spans="1:3">
      <c r="A124" s="4" t="s">
        <v>560</v>
      </c>
    </row>
    <row r="125" spans="1:3">
      <c r="A125" s="4" t="s">
        <v>499</v>
      </c>
      <c r="B125" s="6" t="n">
        <v>73621</v>
      </c>
      <c r="C125" s="6" t="n">
        <v>73074</v>
      </c>
    </row>
    <row r="126" spans="1:3">
      <c r="A126" s="4" t="s">
        <v>561</v>
      </c>
    </row>
    <row r="127" spans="1:3">
      <c r="A127" s="4" t="s">
        <v>499</v>
      </c>
      <c r="B127" s="6" t="n">
        <v>465230</v>
      </c>
      <c r="C127" s="6" t="n">
        <v>434932</v>
      </c>
    </row>
    <row r="128" spans="1:3">
      <c r="A128" s="4" t="s">
        <v>562</v>
      </c>
    </row>
    <row r="129" spans="1:3">
      <c r="A129" s="4" t="s">
        <v>499</v>
      </c>
      <c r="B129" s="6" t="n">
        <v>27807</v>
      </c>
      <c r="C129" s="6" t="n">
        <v>22877</v>
      </c>
    </row>
    <row r="130" spans="1:3">
      <c r="A130" s="4" t="s">
        <v>563</v>
      </c>
    </row>
    <row r="131" spans="1:3">
      <c r="A131" s="4" t="s">
        <v>499</v>
      </c>
      <c r="B131" s="6" t="n">
        <v>28185</v>
      </c>
      <c r="C131" s="6" t="n">
        <v>38504</v>
      </c>
    </row>
    <row r="132" spans="1:3">
      <c r="A132" s="4" t="s">
        <v>564</v>
      </c>
    </row>
    <row r="133" spans="1:3">
      <c r="A133" s="4" t="s">
        <v>499</v>
      </c>
      <c r="B133" s="6" t="n">
        <v>65521</v>
      </c>
      <c r="C133" s="6" t="n">
        <v>55908</v>
      </c>
    </row>
    <row r="134" spans="1:3">
      <c r="A134" s="4" t="s">
        <v>565</v>
      </c>
    </row>
    <row r="135" spans="1:3">
      <c r="A135" s="4" t="s">
        <v>499</v>
      </c>
      <c r="B135" s="6" t="n">
        <v>629846</v>
      </c>
      <c r="C135" s="6" t="n">
        <v>600793</v>
      </c>
    </row>
    <row r="136" spans="1:3">
      <c r="A136" s="4" t="s">
        <v>566</v>
      </c>
    </row>
    <row r="137" spans="1:3">
      <c r="A137" s="4" t="s">
        <v>499</v>
      </c>
      <c r="B137" s="6" t="n">
        <v>226465</v>
      </c>
      <c r="C137" s="6" t="n">
        <v>108000</v>
      </c>
    </row>
    <row r="138" spans="1:3">
      <c r="A138" s="4" t="s">
        <v>567</v>
      </c>
    </row>
    <row r="139" spans="1:3">
      <c r="A139" s="4" t="s">
        <v>499</v>
      </c>
      <c r="B139" s="6" t="n">
        <v>147329</v>
      </c>
      <c r="C139" s="6" t="n">
        <v>149529</v>
      </c>
    </row>
    <row r="140" spans="1:3">
      <c r="A140" s="4" t="s">
        <v>568</v>
      </c>
    </row>
    <row r="141" spans="1:3">
      <c r="A141" s="4" t="s">
        <v>499</v>
      </c>
      <c r="B141" s="6" t="n">
        <v>1030699</v>
      </c>
      <c r="C141" s="6" t="n">
        <v>1028480</v>
      </c>
    </row>
    <row r="142" spans="1:3">
      <c r="A142" s="4" t="s">
        <v>569</v>
      </c>
    </row>
    <row r="143" spans="1:3">
      <c r="A143" s="4" t="s">
        <v>499</v>
      </c>
      <c r="B143" s="6" t="n">
        <v>415117</v>
      </c>
      <c r="C143" s="6" t="n">
        <v>419549</v>
      </c>
    </row>
    <row r="144" spans="1:3">
      <c r="A144" s="4" t="s">
        <v>570</v>
      </c>
    </row>
    <row r="145" spans="1:3">
      <c r="A145" s="4" t="s">
        <v>499</v>
      </c>
      <c r="B145" s="6" t="n">
        <v>352118</v>
      </c>
      <c r="C145" s="6" t="n">
        <v>356263</v>
      </c>
    </row>
    <row r="146" spans="1:3">
      <c r="A146" s="4" t="s">
        <v>571</v>
      </c>
    </row>
    <row r="147" spans="1:3">
      <c r="A147" s="4" t="s">
        <v>499</v>
      </c>
      <c r="B147" s="6" t="n">
        <v>36407</v>
      </c>
      <c r="C147" s="6" t="n">
        <v>37362</v>
      </c>
    </row>
    <row r="148" spans="1:3">
      <c r="A148" s="4" t="s">
        <v>572</v>
      </c>
    </row>
    <row r="149" spans="1:3">
      <c r="A149" s="4" t="s">
        <v>499</v>
      </c>
      <c r="B149" s="6" t="n">
        <v>97292</v>
      </c>
      <c r="C149" s="6" t="n">
        <v>83334</v>
      </c>
    </row>
    <row r="150" spans="1:3">
      <c r="A150" s="4" t="s">
        <v>573</v>
      </c>
    </row>
    <row r="151" spans="1:3">
      <c r="A151" s="4" t="s">
        <v>499</v>
      </c>
      <c r="B151" s="6" t="n">
        <v>205606</v>
      </c>
      <c r="C151" s="6" t="n">
        <v>217820</v>
      </c>
    </row>
    <row r="152" spans="1:3">
      <c r="A152" s="4" t="s">
        <v>574</v>
      </c>
    </row>
    <row r="153" spans="1:3">
      <c r="A153" s="4" t="s">
        <v>499</v>
      </c>
      <c r="B153" s="6" t="n">
        <v>31643</v>
      </c>
      <c r="C153" s="6" t="n">
        <v>32277</v>
      </c>
    </row>
    <row r="154" spans="1:3">
      <c r="A154" s="4" t="s">
        <v>575</v>
      </c>
    </row>
    <row r="155" spans="1:3">
      <c r="A155" s="4" t="s">
        <v>499</v>
      </c>
      <c r="B155" s="6" t="n">
        <v>82036</v>
      </c>
      <c r="C155" s="6" t="n">
        <v>85803</v>
      </c>
    </row>
    <row r="156" spans="1:3">
      <c r="A156" s="4" t="s">
        <v>576</v>
      </c>
    </row>
    <row r="157" spans="1:3">
      <c r="A157" s="4" t="s">
        <v>499</v>
      </c>
      <c r="B157" s="6" t="n">
        <v>3914922</v>
      </c>
      <c r="C157" s="6" t="n">
        <v>3744505</v>
      </c>
    </row>
    <row r="158" spans="1:3">
      <c r="A158" s="4" t="s">
        <v>577</v>
      </c>
    </row>
    <row r="159" spans="1:3">
      <c r="A159" s="4" t="s">
        <v>499</v>
      </c>
      <c r="B159" s="6" t="n">
        <v>319285</v>
      </c>
      <c r="C159" s="6" t="n">
        <v>335900</v>
      </c>
    </row>
    <row r="160" spans="1:3">
      <c r="A160" s="4" t="s">
        <v>578</v>
      </c>
    </row>
    <row r="161" spans="1:3">
      <c r="A161" s="4" t="s">
        <v>499</v>
      </c>
      <c r="B161" s="6" t="n">
        <v>3595637</v>
      </c>
      <c r="C161" s="6" t="n">
        <v>3408605</v>
      </c>
    </row>
    <row r="162" spans="1:3">
      <c r="A162" s="4" t="s">
        <v>579</v>
      </c>
    </row>
    <row r="163" spans="1:3">
      <c r="A163" s="4" t="s">
        <v>499</v>
      </c>
      <c r="B163" s="6" t="n">
        <v>74987</v>
      </c>
      <c r="C163" s="6" t="n">
        <v>74829</v>
      </c>
    </row>
    <row r="164" spans="1:3">
      <c r="A164" s="4" t="s">
        <v>580</v>
      </c>
    </row>
    <row r="165" spans="1:3">
      <c r="A165" s="4" t="s">
        <v>499</v>
      </c>
      <c r="B165" s="6" t="n">
        <v>468921</v>
      </c>
      <c r="C165" s="6" t="n">
        <v>439895</v>
      </c>
    </row>
    <row r="166" spans="1:3">
      <c r="A166" s="4" t="s">
        <v>581</v>
      </c>
    </row>
    <row r="167" spans="1:3">
      <c r="A167" s="4" t="s">
        <v>499</v>
      </c>
      <c r="B167" s="6" t="n">
        <v>27807</v>
      </c>
      <c r="C167" s="6" t="n">
        <v>23526</v>
      </c>
    </row>
    <row r="168" spans="1:3">
      <c r="A168" s="4" t="s">
        <v>582</v>
      </c>
    </row>
    <row r="169" spans="1:3">
      <c r="A169" s="4" t="s">
        <v>499</v>
      </c>
      <c r="B169" s="6" t="n">
        <v>28328</v>
      </c>
      <c r="C169" s="6" t="n">
        <v>38504</v>
      </c>
    </row>
    <row r="170" spans="1:3">
      <c r="A170" s="4" t="s">
        <v>583</v>
      </c>
    </row>
    <row r="171" spans="1:3">
      <c r="A171" s="4" t="s">
        <v>499</v>
      </c>
      <c r="B171" s="6" t="n">
        <v>66098</v>
      </c>
      <c r="C171" s="6" t="n">
        <v>58440</v>
      </c>
    </row>
    <row r="172" spans="1:3">
      <c r="A172" s="4" t="s">
        <v>584</v>
      </c>
    </row>
    <row r="173" spans="1:3">
      <c r="A173" s="4" t="s">
        <v>499</v>
      </c>
      <c r="B173" s="6" t="n">
        <v>629846</v>
      </c>
      <c r="C173" s="6" t="n">
        <v>600794</v>
      </c>
    </row>
    <row r="174" spans="1:3">
      <c r="A174" s="4" t="s">
        <v>585</v>
      </c>
    </row>
    <row r="175" spans="1:3">
      <c r="A175" s="4" t="s">
        <v>499</v>
      </c>
      <c r="B175" s="6" t="n">
        <v>228576</v>
      </c>
      <c r="C175" s="6" t="n">
        <v>110277</v>
      </c>
    </row>
    <row r="176" spans="1:3">
      <c r="A176" s="4" t="s">
        <v>586</v>
      </c>
    </row>
    <row r="177" spans="1:3">
      <c r="A177" s="4" t="s">
        <v>499</v>
      </c>
      <c r="B177" s="6" t="n">
        <v>148461</v>
      </c>
      <c r="C177" s="6" t="n">
        <v>149874</v>
      </c>
    </row>
    <row r="178" spans="1:3">
      <c r="A178" s="4" t="s">
        <v>587</v>
      </c>
    </row>
    <row r="179" spans="1:3">
      <c r="A179" s="4" t="s">
        <v>499</v>
      </c>
      <c r="B179" s="6" t="n">
        <v>1048180</v>
      </c>
      <c r="C179" s="6" t="n">
        <v>1043474</v>
      </c>
    </row>
    <row r="180" spans="1:3">
      <c r="A180" s="4" t="s">
        <v>588</v>
      </c>
    </row>
    <row r="181" spans="1:3">
      <c r="A181" s="4" t="s">
        <v>499</v>
      </c>
      <c r="B181" s="6" t="n">
        <v>415117</v>
      </c>
      <c r="C181" s="6" t="n">
        <v>419549</v>
      </c>
    </row>
    <row r="182" spans="1:3">
      <c r="A182" s="4" t="s">
        <v>589</v>
      </c>
    </row>
    <row r="183" spans="1:3">
      <c r="A183" s="4" t="s">
        <v>499</v>
      </c>
      <c r="B183" s="6" t="n">
        <v>352426</v>
      </c>
      <c r="C183" s="6" t="n">
        <v>357580</v>
      </c>
    </row>
    <row r="184" spans="1:3">
      <c r="A184" s="4" t="s">
        <v>590</v>
      </c>
    </row>
    <row r="185" spans="1:3">
      <c r="A185" s="4" t="s">
        <v>499</v>
      </c>
      <c r="B185" s="6" t="n">
        <v>36407</v>
      </c>
      <c r="C185" s="6" t="n">
        <v>37362</v>
      </c>
    </row>
    <row r="186" spans="1:3">
      <c r="A186" s="4" t="s">
        <v>591</v>
      </c>
    </row>
    <row r="187" spans="1:3">
      <c r="A187" s="4" t="s">
        <v>499</v>
      </c>
      <c r="B187" s="6" t="n">
        <v>98760</v>
      </c>
      <c r="C187" s="6" t="n">
        <v>83966</v>
      </c>
    </row>
    <row r="188" spans="1:3">
      <c r="A188" s="4" t="s">
        <v>592</v>
      </c>
    </row>
    <row r="189" spans="1:3">
      <c r="A189" s="4" t="s">
        <v>499</v>
      </c>
      <c r="B189" s="6" t="n">
        <v>224342</v>
      </c>
      <c r="C189" s="6" t="n">
        <v>236071</v>
      </c>
    </row>
    <row r="190" spans="1:3">
      <c r="A190" s="4" t="s">
        <v>593</v>
      </c>
    </row>
    <row r="191" spans="1:3">
      <c r="A191" s="4" t="s">
        <v>499</v>
      </c>
      <c r="B191" s="6" t="n">
        <v>31761</v>
      </c>
      <c r="C191" s="6" t="n">
        <v>33338</v>
      </c>
    </row>
    <row r="192" spans="1:3">
      <c r="A192" s="4" t="s">
        <v>594</v>
      </c>
    </row>
    <row r="193" spans="1:3">
      <c r="A193" s="4" t="s">
        <v>499</v>
      </c>
      <c r="B193" s="6" t="n">
        <v>88218</v>
      </c>
      <c r="C193" s="6" t="n">
        <v>93436</v>
      </c>
    </row>
    <row r="194" spans="1:3">
      <c r="A194" s="4" t="s">
        <v>595</v>
      </c>
    </row>
    <row r="195" spans="1:3">
      <c r="A195" s="4" t="s">
        <v>499</v>
      </c>
      <c r="B195" s="6" t="n">
        <v>3968235</v>
      </c>
      <c r="C195" s="6" t="n">
        <v>3800915</v>
      </c>
    </row>
    <row r="196" spans="1:3">
      <c r="A196" s="4" t="s">
        <v>596</v>
      </c>
    </row>
    <row r="197" spans="1:3">
      <c r="A197" s="4" t="s">
        <v>499</v>
      </c>
      <c r="B197" s="6" t="n">
        <v>344321</v>
      </c>
      <c r="C197" s="6" t="n">
        <v>362845</v>
      </c>
    </row>
    <row r="198" spans="1:3">
      <c r="A198" s="4" t="s">
        <v>597</v>
      </c>
    </row>
    <row r="199" spans="1:3">
      <c r="A199" s="4" t="s">
        <v>499</v>
      </c>
      <c r="B199" s="6" t="n">
        <v>3623914</v>
      </c>
      <c r="C199" s="7" t="n">
        <v>3438070</v>
      </c>
    </row>
    <row r="200" spans="1:3">
      <c r="A200" s="4" t="s">
        <v>598</v>
      </c>
    </row>
    <row r="201" spans="1:3">
      <c r="A201" s="4" t="s">
        <v>499</v>
      </c>
      <c r="B201" s="6" t="n">
        <v>33</v>
      </c>
    </row>
    <row r="202" spans="1:3">
      <c r="A202" s="4" t="s">
        <v>599</v>
      </c>
    </row>
    <row r="203" spans="1:3">
      <c r="A203" s="4" t="s">
        <v>499</v>
      </c>
      <c r="B203" s="6" t="n">
        <v>60</v>
      </c>
    </row>
    <row r="204" spans="1:3">
      <c r="A204" s="4" t="s">
        <v>600</v>
      </c>
    </row>
    <row r="205" spans="1:3">
      <c r="A205" s="4" t="s">
        <v>499</v>
      </c>
      <c r="B205" s="6" t="n">
        <v>4</v>
      </c>
    </row>
    <row r="206" spans="1:3">
      <c r="A206" s="4" t="s">
        <v>601</v>
      </c>
    </row>
    <row r="207" spans="1:3">
      <c r="A207" s="4" t="s">
        <v>499</v>
      </c>
      <c r="B207" s="6" t="n">
        <v>172</v>
      </c>
    </row>
    <row r="208" spans="1:3">
      <c r="A208" s="4" t="s">
        <v>602</v>
      </c>
    </row>
    <row r="209" spans="1:3">
      <c r="A209" s="4" t="s">
        <v>499</v>
      </c>
      <c r="B209" s="6" t="n">
        <v>269</v>
      </c>
    </row>
    <row r="210" spans="1:3">
      <c r="A210" s="4" t="s">
        <v>603</v>
      </c>
    </row>
    <row r="211" spans="1:3">
      <c r="A211" s="4" t="s">
        <v>499</v>
      </c>
      <c r="B211" s="6" t="n">
        <v>172</v>
      </c>
    </row>
    <row r="212" spans="1:3">
      <c r="A212" s="4" t="s">
        <v>604</v>
      </c>
    </row>
    <row r="213" spans="1:3">
      <c r="A213" s="4" t="s">
        <v>499</v>
      </c>
      <c r="B213" s="7" t="n">
        <v>9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30</v>
      </c>
    </row>
    <row r="2" spans="1:3">
      <c r="A2" s="4" t="s">
        <v>476</v>
      </c>
    </row>
    <row r="3" spans="1:3">
      <c r="A3" s="4" t="s">
        <v>606</v>
      </c>
      <c r="B3" s="7" t="n">
        <v>656</v>
      </c>
      <c r="C3" s="7" t="n">
        <v>576</v>
      </c>
    </row>
    <row r="4" spans="1:3">
      <c r="A4" s="4" t="s">
        <v>478</v>
      </c>
    </row>
    <row r="5" spans="1:3">
      <c r="A5" s="4" t="s">
        <v>606</v>
      </c>
      <c r="B5" s="6" t="n">
        <v>918</v>
      </c>
      <c r="C5" s="6" t="n">
        <v>721</v>
      </c>
    </row>
    <row r="6" spans="1:3">
      <c r="A6" s="4" t="s">
        <v>480</v>
      </c>
    </row>
    <row r="7" spans="1:3">
      <c r="A7" s="4" t="s">
        <v>606</v>
      </c>
      <c r="B7" s="6" t="n">
        <v>143</v>
      </c>
    </row>
    <row r="8" spans="1:3">
      <c r="A8" s="4" t="s">
        <v>481</v>
      </c>
    </row>
    <row r="9" spans="1:3">
      <c r="A9" s="4" t="s">
        <v>606</v>
      </c>
      <c r="B9" s="6" t="n">
        <v>106</v>
      </c>
      <c r="C9" s="6" t="n">
        <v>139</v>
      </c>
    </row>
    <row r="10" spans="1:3">
      <c r="A10" s="4" t="s">
        <v>483</v>
      </c>
    </row>
    <row r="11" spans="1:3">
      <c r="A11" s="4" t="s">
        <v>606</v>
      </c>
      <c r="B11" s="6" t="n">
        <v>859</v>
      </c>
      <c r="C11" s="6" t="n">
        <v>715</v>
      </c>
    </row>
    <row r="12" spans="1:3">
      <c r="A12" s="4" t="s">
        <v>484</v>
      </c>
    </row>
    <row r="13" spans="1:3">
      <c r="A13" s="4" t="s">
        <v>606</v>
      </c>
      <c r="B13" s="6" t="n">
        <v>276</v>
      </c>
      <c r="C13" s="6" t="n">
        <v>345</v>
      </c>
    </row>
    <row r="14" spans="1:3">
      <c r="A14" s="4" t="s">
        <v>485</v>
      </c>
    </row>
    <row r="15" spans="1:3">
      <c r="A15" s="4" t="s">
        <v>606</v>
      </c>
      <c r="B15" s="6" t="n">
        <v>9779</v>
      </c>
      <c r="C15" s="6" t="n">
        <v>13488</v>
      </c>
    </row>
    <row r="16" spans="1:3">
      <c r="A16" s="4" t="s">
        <v>487</v>
      </c>
    </row>
    <row r="17" spans="1:3">
      <c r="A17" s="4" t="s">
        <v>606</v>
      </c>
      <c r="B17" s="6" t="n">
        <v>181</v>
      </c>
      <c r="C17" s="6" t="n">
        <v>288</v>
      </c>
    </row>
    <row r="18" spans="1:3">
      <c r="A18" s="4" t="s">
        <v>489</v>
      </c>
    </row>
    <row r="19" spans="1:3">
      <c r="A19" s="4" t="s">
        <v>606</v>
      </c>
      <c r="B19" s="6" t="n">
        <v>333</v>
      </c>
      <c r="C19" s="6" t="n">
        <v>297</v>
      </c>
    </row>
    <row r="20" spans="1:3">
      <c r="A20" s="4" t="s">
        <v>607</v>
      </c>
    </row>
    <row r="21" spans="1:3">
      <c r="A21" s="4" t="s">
        <v>606</v>
      </c>
      <c r="B21" s="7" t="n">
        <v>13251</v>
      </c>
      <c r="C21" s="7" t="n">
        <v>165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08</v>
      </c>
      <c r="B1" s="2" t="s">
        <v>1</v>
      </c>
      <c r="D1" s="2" t="s">
        <v>609</v>
      </c>
    </row>
    <row r="2" spans="1:4">
      <c r="B2" s="2" t="s">
        <v>2</v>
      </c>
      <c r="C2" s="2" t="s">
        <v>78</v>
      </c>
      <c r="D2" s="2" t="s">
        <v>30</v>
      </c>
    </row>
    <row r="3" spans="1:4">
      <c r="A3" s="4" t="s">
        <v>140</v>
      </c>
      <c r="B3" s="7" t="n">
        <v>2101</v>
      </c>
      <c r="C3" s="7" t="n">
        <v>1300</v>
      </c>
    </row>
    <row r="4" spans="1:4">
      <c r="A4" s="4" t="s">
        <v>479</v>
      </c>
    </row>
    <row r="5" spans="1:4">
      <c r="A5" s="4" t="s">
        <v>610</v>
      </c>
      <c r="B5" s="6" t="n">
        <v>51</v>
      </c>
      <c r="C5" s="6" t="n">
        <v>556</v>
      </c>
    </row>
    <row r="6" spans="1:4">
      <c r="A6" s="4" t="s">
        <v>611</v>
      </c>
      <c r="B6" s="6" t="n">
        <v>-84</v>
      </c>
      <c r="C6" s="6" t="n">
        <v>-140</v>
      </c>
    </row>
    <row r="7" spans="1:4">
      <c r="A7" s="4" t="s">
        <v>612</v>
      </c>
      <c r="B7" s="6" t="n">
        <v>16</v>
      </c>
      <c r="C7" s="6" t="n">
        <v>114</v>
      </c>
    </row>
    <row r="8" spans="1:4">
      <c r="A8" s="4" t="s">
        <v>613</v>
      </c>
      <c r="B8" s="6" t="n">
        <v>729</v>
      </c>
      <c r="D8" s="7" t="n">
        <v>731</v>
      </c>
    </row>
    <row r="9" spans="1:4">
      <c r="A9" s="4" t="s">
        <v>614</v>
      </c>
      <c r="B9" s="6" t="n">
        <v>3481</v>
      </c>
      <c r="D9" s="6" t="n">
        <v>3464</v>
      </c>
    </row>
    <row r="10" spans="1:4">
      <c r="A10" s="4" t="s">
        <v>615</v>
      </c>
      <c r="B10" s="6" t="n">
        <v>673</v>
      </c>
      <c r="D10" s="6" t="n">
        <v>705</v>
      </c>
    </row>
    <row r="11" spans="1:4">
      <c r="A11" s="4" t="s">
        <v>616</v>
      </c>
      <c r="B11" s="6" t="n">
        <v>6162</v>
      </c>
      <c r="D11" s="6" t="n">
        <v>6129</v>
      </c>
    </row>
    <row r="12" spans="1:4">
      <c r="A12" s="4" t="s">
        <v>617</v>
      </c>
      <c r="B12" s="6" t="n">
        <v>427010</v>
      </c>
      <c r="D12" s="6" t="n">
        <v>316052</v>
      </c>
    </row>
    <row r="13" spans="1:4">
      <c r="A13" s="4" t="s">
        <v>618</v>
      </c>
      <c r="B13" s="6" t="n">
        <v>187210</v>
      </c>
      <c r="D13" s="6" t="n">
        <v>194697</v>
      </c>
    </row>
    <row r="14" spans="1:4">
      <c r="A14" s="4" t="s">
        <v>619</v>
      </c>
    </row>
    <row r="15" spans="1:4">
      <c r="A15" s="4" t="s">
        <v>140</v>
      </c>
      <c r="B15" s="6" t="n">
        <v>4900</v>
      </c>
      <c r="C15" s="6" t="n">
        <v>3455</v>
      </c>
    </row>
    <row r="16" spans="1:4">
      <c r="A16" s="4" t="s">
        <v>620</v>
      </c>
    </row>
    <row r="17" spans="1:4">
      <c r="A17" s="4" t="s">
        <v>140</v>
      </c>
      <c r="B17" s="6" t="n">
        <v>4883</v>
      </c>
      <c r="C17" s="6" t="n">
        <v>3985</v>
      </c>
    </row>
    <row r="18" spans="1:4">
      <c r="A18" s="4" t="s">
        <v>486</v>
      </c>
    </row>
    <row r="19" spans="1:4">
      <c r="A19" s="4" t="s">
        <v>610</v>
      </c>
      <c r="B19" s="6" t="n">
        <v>-582</v>
      </c>
      <c r="C19" s="6" t="n">
        <v>-140</v>
      </c>
    </row>
    <row r="20" spans="1:4">
      <c r="A20" s="4" t="s">
        <v>611</v>
      </c>
      <c r="C20" s="6" t="n">
        <v>-3</v>
      </c>
    </row>
    <row r="21" spans="1:4">
      <c r="A21" s="4" t="s">
        <v>612</v>
      </c>
      <c r="B21" s="6" t="n">
        <v>13</v>
      </c>
      <c r="C21" s="6" t="n">
        <v>11</v>
      </c>
    </row>
    <row r="22" spans="1:4">
      <c r="A22" s="4" t="s">
        <v>614</v>
      </c>
      <c r="B22" s="6" t="n">
        <v>2532</v>
      </c>
      <c r="D22" s="6" t="n">
        <v>3122</v>
      </c>
    </row>
    <row r="23" spans="1:4">
      <c r="A23" s="4" t="s">
        <v>615</v>
      </c>
      <c r="B23" s="6" t="n">
        <v>89</v>
      </c>
      <c r="D23" s="6" t="n">
        <v>68</v>
      </c>
    </row>
    <row r="24" spans="1:4">
      <c r="A24" s="4" t="s">
        <v>616</v>
      </c>
      <c r="B24" s="6" t="n">
        <v>9472</v>
      </c>
      <c r="D24" s="6" t="n">
        <v>9533</v>
      </c>
    </row>
    <row r="25" spans="1:4">
      <c r="A25" s="4" t="s">
        <v>617</v>
      </c>
      <c r="B25" s="6" t="n">
        <v>405645</v>
      </c>
      <c r="D25" s="6" t="n">
        <v>410016</v>
      </c>
    </row>
    <row r="26" spans="1:4">
      <c r="A26" s="4" t="s">
        <v>618</v>
      </c>
      <c r="B26" s="6" t="n">
        <v>35608</v>
      </c>
      <c r="D26" s="6" t="n">
        <v>35945</v>
      </c>
    </row>
    <row r="27" spans="1:4">
      <c r="A27" s="4" t="s">
        <v>621</v>
      </c>
    </row>
    <row r="28" spans="1:4">
      <c r="A28" s="4" t="s">
        <v>140</v>
      </c>
      <c r="B28" s="6" t="n">
        <v>3190</v>
      </c>
      <c r="C28" s="6" t="n">
        <v>2941</v>
      </c>
    </row>
    <row r="29" spans="1:4">
      <c r="A29" s="4" t="s">
        <v>622</v>
      </c>
    </row>
    <row r="30" spans="1:4">
      <c r="A30" s="4" t="s">
        <v>140</v>
      </c>
      <c r="B30" s="6" t="n">
        <v>2621</v>
      </c>
      <c r="C30" s="6" t="n">
        <v>2809</v>
      </c>
    </row>
    <row r="31" spans="1:4">
      <c r="A31" s="4" t="s">
        <v>485</v>
      </c>
    </row>
    <row r="32" spans="1:4">
      <c r="A32" s="4" t="s">
        <v>610</v>
      </c>
      <c r="B32" s="6" t="n">
        <v>1288</v>
      </c>
      <c r="C32" s="6" t="n">
        <v>385</v>
      </c>
    </row>
    <row r="33" spans="1:4">
      <c r="A33" s="4" t="s">
        <v>611</v>
      </c>
      <c r="B33" s="6" t="n">
        <v>-2309</v>
      </c>
      <c r="C33" s="6" t="n">
        <v>-2</v>
      </c>
    </row>
    <row r="34" spans="1:4">
      <c r="A34" s="4" t="s">
        <v>612</v>
      </c>
      <c r="B34" s="6" t="n">
        <v>11</v>
      </c>
      <c r="C34" s="6" t="n">
        <v>60</v>
      </c>
    </row>
    <row r="35" spans="1:4">
      <c r="A35" s="4" t="s">
        <v>613</v>
      </c>
      <c r="B35" s="6" t="n">
        <v>1900</v>
      </c>
      <c r="D35" s="6" t="n">
        <v>2556</v>
      </c>
    </row>
    <row r="36" spans="1:4">
      <c r="A36" s="4" t="s">
        <v>614</v>
      </c>
      <c r="B36" s="6" t="n">
        <v>11586</v>
      </c>
      <c r="D36" s="6" t="n">
        <v>11888</v>
      </c>
    </row>
    <row r="37" spans="1:4">
      <c r="A37" s="4" t="s">
        <v>615</v>
      </c>
      <c r="B37" s="6" t="n">
        <v>242</v>
      </c>
      <c r="D37" s="6" t="n">
        <v>294</v>
      </c>
    </row>
    <row r="38" spans="1:4">
      <c r="A38" s="4" t="s">
        <v>616</v>
      </c>
      <c r="B38" s="6" t="n">
        <v>31654</v>
      </c>
      <c r="D38" s="6" t="n">
        <v>34629</v>
      </c>
    </row>
    <row r="39" spans="1:4">
      <c r="A39" s="4" t="s">
        <v>617</v>
      </c>
      <c r="B39" s="6" t="n">
        <v>1016526</v>
      </c>
      <c r="D39" s="6" t="n">
        <v>1008845</v>
      </c>
    </row>
    <row r="40" spans="1:4">
      <c r="A40" s="4" t="s">
        <v>618</v>
      </c>
      <c r="B40" s="6" t="n">
        <v>64924</v>
      </c>
      <c r="D40" s="6" t="n">
        <v>73148</v>
      </c>
    </row>
    <row r="41" spans="1:4">
      <c r="A41" s="4" t="s">
        <v>623</v>
      </c>
    </row>
    <row r="42" spans="1:4">
      <c r="A42" s="4" t="s">
        <v>140</v>
      </c>
      <c r="B42" s="6" t="n">
        <v>14738</v>
      </c>
      <c r="C42" s="6" t="n">
        <v>19773</v>
      </c>
    </row>
    <row r="43" spans="1:4">
      <c r="A43" s="4" t="s">
        <v>624</v>
      </c>
    </row>
    <row r="44" spans="1:4">
      <c r="A44" s="4" t="s">
        <v>140</v>
      </c>
      <c r="B44" s="6" t="n">
        <v>13728</v>
      </c>
      <c r="C44" s="6" t="n">
        <v>20216</v>
      </c>
    </row>
    <row r="45" spans="1:4">
      <c r="A45" s="4" t="s">
        <v>482</v>
      </c>
    </row>
    <row r="46" spans="1:4">
      <c r="A46" s="4" t="s">
        <v>610</v>
      </c>
      <c r="B46" s="6" t="n">
        <v>129</v>
      </c>
      <c r="C46" s="6" t="n">
        <v>-113</v>
      </c>
    </row>
    <row r="47" spans="1:4">
      <c r="A47" s="4" t="s">
        <v>611</v>
      </c>
      <c r="B47" s="6" t="n">
        <v>-30</v>
      </c>
      <c r="C47" s="6" t="n">
        <v>-197</v>
      </c>
    </row>
    <row r="48" spans="1:4">
      <c r="A48" s="4" t="s">
        <v>612</v>
      </c>
      <c r="B48" s="6" t="n">
        <v>8</v>
      </c>
      <c r="C48" s="6" t="n">
        <v>104</v>
      </c>
    </row>
    <row r="49" spans="1:4">
      <c r="A49" s="4" t="s">
        <v>613</v>
      </c>
      <c r="B49" s="6" t="n">
        <v>1141</v>
      </c>
      <c r="D49" s="6" t="n">
        <v>1391</v>
      </c>
    </row>
    <row r="50" spans="1:4">
      <c r="A50" s="4" t="s">
        <v>614</v>
      </c>
      <c r="B50" s="6" t="n">
        <v>1915</v>
      </c>
      <c r="D50" s="6" t="n">
        <v>1570</v>
      </c>
    </row>
    <row r="51" spans="1:4">
      <c r="A51" s="4" t="s">
        <v>615</v>
      </c>
      <c r="B51" s="6" t="n">
        <v>70</v>
      </c>
      <c r="D51" s="6" t="n">
        <v>58</v>
      </c>
    </row>
    <row r="52" spans="1:4">
      <c r="A52" s="4" t="s">
        <v>616</v>
      </c>
      <c r="B52" s="6" t="n">
        <v>7496</v>
      </c>
      <c r="D52" s="6" t="n">
        <v>7555</v>
      </c>
    </row>
    <row r="53" spans="1:4">
      <c r="A53" s="4" t="s">
        <v>617</v>
      </c>
      <c r="B53" s="6" t="n">
        <v>688448</v>
      </c>
      <c r="D53" s="6" t="n">
        <v>651679</v>
      </c>
    </row>
    <row r="54" spans="1:4">
      <c r="A54" s="4" t="s">
        <v>618</v>
      </c>
      <c r="B54" s="6" t="n">
        <v>5436</v>
      </c>
      <c r="D54" s="6" t="n">
        <v>4981</v>
      </c>
    </row>
    <row r="55" spans="1:4">
      <c r="A55" s="4" t="s">
        <v>625</v>
      </c>
    </row>
    <row r="56" spans="1:4">
      <c r="A56" s="4" t="s">
        <v>140</v>
      </c>
      <c r="B56" s="6" t="n">
        <v>3019</v>
      </c>
      <c r="C56" s="6" t="n">
        <v>3562</v>
      </c>
    </row>
    <row r="57" spans="1:4">
      <c r="A57" s="4" t="s">
        <v>626</v>
      </c>
    </row>
    <row r="58" spans="1:4">
      <c r="A58" s="4" t="s">
        <v>140</v>
      </c>
      <c r="B58" s="6" t="n">
        <v>3126</v>
      </c>
      <c r="C58" s="6" t="n">
        <v>3356</v>
      </c>
    </row>
    <row r="59" spans="1:4">
      <c r="A59" s="4" t="s">
        <v>487</v>
      </c>
    </row>
    <row r="60" spans="1:4">
      <c r="A60" s="4" t="s">
        <v>610</v>
      </c>
      <c r="B60" s="6" t="n">
        <v>-554</v>
      </c>
      <c r="C60" s="6" t="n">
        <v>467</v>
      </c>
    </row>
    <row r="61" spans="1:4">
      <c r="A61" s="4" t="s">
        <v>611</v>
      </c>
      <c r="B61" s="6" t="n">
        <v>-19</v>
      </c>
      <c r="C61" s="6" t="n">
        <v>-224</v>
      </c>
    </row>
    <row r="62" spans="1:4">
      <c r="A62" s="4" t="s">
        <v>612</v>
      </c>
      <c r="B62" s="6" t="n">
        <v>47</v>
      </c>
      <c r="C62" s="6" t="n">
        <v>23</v>
      </c>
    </row>
    <row r="63" spans="1:4">
      <c r="A63" s="4" t="s">
        <v>613</v>
      </c>
      <c r="B63" s="6" t="n">
        <v>1120</v>
      </c>
      <c r="D63" s="6" t="n">
        <v>1115</v>
      </c>
    </row>
    <row r="64" spans="1:4">
      <c r="A64" s="4" t="s">
        <v>614</v>
      </c>
      <c r="B64" s="6" t="n">
        <v>2373</v>
      </c>
      <c r="D64" s="6" t="n">
        <v>2862</v>
      </c>
    </row>
    <row r="65" spans="1:4">
      <c r="A65" s="4" t="s">
        <v>615</v>
      </c>
      <c r="B65" s="6" t="n">
        <v>184</v>
      </c>
      <c r="D65" s="6" t="n">
        <v>226</v>
      </c>
    </row>
    <row r="66" spans="1:4">
      <c r="A66" s="4" t="s">
        <v>616</v>
      </c>
      <c r="B66" s="6" t="n">
        <v>2215</v>
      </c>
      <c r="D66" s="6" t="n">
        <v>2365</v>
      </c>
    </row>
    <row r="67" spans="1:4">
      <c r="A67" s="4" t="s">
        <v>617</v>
      </c>
      <c r="B67" s="6" t="n">
        <v>386618</v>
      </c>
      <c r="D67" s="6" t="n">
        <v>392577</v>
      </c>
    </row>
    <row r="68" spans="1:4">
      <c r="A68" s="4" t="s">
        <v>618</v>
      </c>
      <c r="B68" s="6" t="n">
        <v>9075</v>
      </c>
      <c r="D68" s="6" t="n">
        <v>10500</v>
      </c>
    </row>
    <row r="69" spans="1:4">
      <c r="A69" s="4" t="s">
        <v>627</v>
      </c>
    </row>
    <row r="70" spans="1:4">
      <c r="A70" s="4" t="s">
        <v>140</v>
      </c>
      <c r="B70" s="6" t="n">
        <v>4203</v>
      </c>
      <c r="C70" s="6" t="n">
        <v>3679</v>
      </c>
    </row>
    <row r="71" spans="1:4">
      <c r="A71" s="4" t="s">
        <v>628</v>
      </c>
    </row>
    <row r="72" spans="1:4">
      <c r="A72" s="4" t="s">
        <v>140</v>
      </c>
      <c r="B72" s="6" t="n">
        <v>3677</v>
      </c>
      <c r="C72" s="6" t="n">
        <v>3945</v>
      </c>
    </row>
    <row r="73" spans="1:4">
      <c r="A73" s="4" t="s">
        <v>629</v>
      </c>
    </row>
    <row r="74" spans="1:4">
      <c r="A74" s="4" t="s">
        <v>610</v>
      </c>
      <c r="B74" s="6" t="n">
        <v>1769</v>
      </c>
      <c r="C74" s="6" t="n">
        <v>145</v>
      </c>
    </row>
    <row r="75" spans="1:4">
      <c r="A75" s="4" t="s">
        <v>611</v>
      </c>
      <c r="B75" s="6" t="n">
        <v>-1737</v>
      </c>
      <c r="C75" s="6" t="n">
        <v>-1147</v>
      </c>
    </row>
    <row r="76" spans="1:4">
      <c r="A76" s="4" t="s">
        <v>612</v>
      </c>
      <c r="B76" s="6" t="n">
        <v>860</v>
      </c>
      <c r="C76" s="6" t="n">
        <v>737</v>
      </c>
    </row>
    <row r="77" spans="1:4">
      <c r="A77" s="4" t="s">
        <v>613</v>
      </c>
      <c r="B77" s="6" t="n">
        <v>359</v>
      </c>
      <c r="D77" s="6" t="n">
        <v>300</v>
      </c>
    </row>
    <row r="78" spans="1:4">
      <c r="A78" s="4" t="s">
        <v>614</v>
      </c>
      <c r="B78" s="6" t="n">
        <v>8435</v>
      </c>
      <c r="D78" s="6" t="n">
        <v>7647</v>
      </c>
    </row>
    <row r="79" spans="1:4">
      <c r="A79" s="4" t="s">
        <v>615</v>
      </c>
      <c r="B79" s="6" t="n">
        <v>197</v>
      </c>
      <c r="D79" s="6" t="n">
        <v>152</v>
      </c>
    </row>
    <row r="80" spans="1:4">
      <c r="A80" s="4" t="s">
        <v>616</v>
      </c>
      <c r="B80" s="6" t="n">
        <v>2340</v>
      </c>
      <c r="D80" s="6" t="n">
        <v>1950</v>
      </c>
    </row>
    <row r="81" spans="1:4">
      <c r="A81" s="4" t="s">
        <v>617</v>
      </c>
      <c r="B81" s="6" t="n">
        <v>640328</v>
      </c>
      <c r="D81" s="6" t="n">
        <v>596740</v>
      </c>
    </row>
    <row r="82" spans="1:4">
      <c r="A82" s="4" t="s">
        <v>618</v>
      </c>
      <c r="B82" s="6" t="n">
        <v>42068</v>
      </c>
      <c r="D82" s="6" t="n">
        <v>43574</v>
      </c>
    </row>
    <row r="83" spans="1:4">
      <c r="A83" s="4" t="s">
        <v>630</v>
      </c>
    </row>
    <row r="84" spans="1:4">
      <c r="A84" s="4" t="s">
        <v>140</v>
      </c>
      <c r="B84" s="6" t="n">
        <v>8099</v>
      </c>
      <c r="C84" s="6" t="n">
        <v>5025</v>
      </c>
    </row>
    <row r="85" spans="1:4">
      <c r="A85" s="4" t="s">
        <v>631</v>
      </c>
    </row>
    <row r="86" spans="1:4">
      <c r="A86" s="4" t="s">
        <v>140</v>
      </c>
      <c r="B86" s="6" t="n">
        <v>8991</v>
      </c>
      <c r="C86" s="6" t="n">
        <v>4760</v>
      </c>
    </row>
    <row r="87" spans="1:4">
      <c r="A87" s="4" t="s">
        <v>477</v>
      </c>
    </row>
    <row r="88" spans="1:4">
      <c r="A88" s="4" t="s">
        <v>610</v>
      </c>
      <c r="B88" s="6" t="n">
        <v>2101</v>
      </c>
      <c r="C88" s="6" t="n">
        <v>1300</v>
      </c>
    </row>
    <row r="89" spans="1:4">
      <c r="A89" s="4" t="s">
        <v>611</v>
      </c>
      <c r="B89" s="6" t="n">
        <v>-4179</v>
      </c>
      <c r="C89" s="6" t="n">
        <v>-1713</v>
      </c>
    </row>
    <row r="90" spans="1:4">
      <c r="A90" s="4" t="s">
        <v>612</v>
      </c>
      <c r="B90" s="6" t="n">
        <v>955</v>
      </c>
      <c r="C90" s="6" t="n">
        <v>1049</v>
      </c>
    </row>
    <row r="91" spans="1:4">
      <c r="A91" s="4" t="s">
        <v>613</v>
      </c>
      <c r="B91" s="6" t="n">
        <v>5249</v>
      </c>
      <c r="D91" s="6" t="n">
        <v>6093</v>
      </c>
    </row>
    <row r="92" spans="1:4">
      <c r="A92" s="4" t="s">
        <v>614</v>
      </c>
      <c r="B92" s="6" t="n">
        <v>30322</v>
      </c>
      <c r="D92" s="6" t="n">
        <v>30553</v>
      </c>
    </row>
    <row r="93" spans="1:4">
      <c r="A93" s="4" t="s">
        <v>615</v>
      </c>
      <c r="B93" s="6" t="n">
        <v>1455</v>
      </c>
      <c r="D93" s="6" t="n">
        <v>1503</v>
      </c>
    </row>
    <row r="94" spans="1:4">
      <c r="A94" s="4" t="s">
        <v>616</v>
      </c>
      <c r="B94" s="6" t="n">
        <v>59339</v>
      </c>
      <c r="D94" s="6" t="n">
        <v>62161</v>
      </c>
    </row>
    <row r="95" spans="1:4">
      <c r="A95" s="4" t="s">
        <v>617</v>
      </c>
      <c r="B95" s="6" t="n">
        <v>3564575</v>
      </c>
      <c r="D95" s="6" t="n">
        <v>3375909</v>
      </c>
    </row>
    <row r="96" spans="1:4">
      <c r="A96" s="4" t="s">
        <v>618</v>
      </c>
      <c r="B96" s="6" t="n">
        <v>344321</v>
      </c>
      <c r="D96" s="7" t="n">
        <v>362845</v>
      </c>
    </row>
    <row r="97" spans="1:4">
      <c r="A97" s="4" t="s">
        <v>632</v>
      </c>
    </row>
    <row r="98" spans="1:4">
      <c r="A98" s="4" t="s">
        <v>140</v>
      </c>
      <c r="B98" s="6" t="n">
        <v>38149</v>
      </c>
      <c r="C98" s="6" t="n">
        <v>38435</v>
      </c>
    </row>
    <row r="99" spans="1:4">
      <c r="A99" s="4" t="s">
        <v>633</v>
      </c>
    </row>
    <row r="100" spans="1:4">
      <c r="A100" s="4" t="s">
        <v>140</v>
      </c>
      <c r="B100" s="7" t="n">
        <v>37026</v>
      </c>
      <c r="C100" s="7" t="n">
        <v>390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34</v>
      </c>
      <c r="B1" s="2" t="s">
        <v>1</v>
      </c>
      <c r="D1" s="2" t="s">
        <v>609</v>
      </c>
    </row>
    <row r="2" spans="1:4">
      <c r="B2" s="2" t="s">
        <v>2</v>
      </c>
      <c r="C2" s="2" t="s">
        <v>78</v>
      </c>
      <c r="D2" s="2" t="s">
        <v>30</v>
      </c>
    </row>
    <row r="3" spans="1:4">
      <c r="A3" s="4" t="s">
        <v>476</v>
      </c>
    </row>
    <row r="4" spans="1:4">
      <c r="A4" s="4" t="s">
        <v>635</v>
      </c>
      <c r="B4" s="7" t="n">
        <v>880</v>
      </c>
      <c r="C4" s="7" t="n">
        <v>546</v>
      </c>
      <c r="D4" s="7" t="n">
        <v>802</v>
      </c>
    </row>
    <row r="5" spans="1:4">
      <c r="A5" s="4" t="s">
        <v>636</v>
      </c>
      <c r="B5" s="6" t="n">
        <v>962</v>
      </c>
      <c r="C5" s="6" t="n">
        <v>693</v>
      </c>
      <c r="D5" s="6" t="n">
        <v>885</v>
      </c>
    </row>
    <row r="6" spans="1:4">
      <c r="A6" s="4" t="s">
        <v>637</v>
      </c>
      <c r="B6" s="6" t="n">
        <v>132</v>
      </c>
      <c r="C6" s="6" t="n">
        <v>82</v>
      </c>
      <c r="D6" s="6" t="n">
        <v>120</v>
      </c>
    </row>
    <row r="7" spans="1:4">
      <c r="A7" s="4" t="s">
        <v>638</v>
      </c>
      <c r="B7" s="6" t="n">
        <v>897</v>
      </c>
      <c r="C7" s="6" t="n">
        <v>582</v>
      </c>
      <c r="D7" s="6" t="n">
        <v>672</v>
      </c>
    </row>
    <row r="8" spans="1:4">
      <c r="A8" s="4" t="s">
        <v>639</v>
      </c>
      <c r="B8" s="6" t="n">
        <v>19</v>
      </c>
      <c r="C8" s="6" t="n">
        <v>11</v>
      </c>
      <c r="D8" s="6" t="n">
        <v>74</v>
      </c>
    </row>
    <row r="9" spans="1:4">
      <c r="A9" s="4" t="s">
        <v>478</v>
      </c>
    </row>
    <row r="10" spans="1:4">
      <c r="A10" s="4" t="s">
        <v>635</v>
      </c>
      <c r="B10" s="6" t="n">
        <v>1000</v>
      </c>
      <c r="C10" s="6" t="n">
        <v>446</v>
      </c>
      <c r="D10" s="6" t="n">
        <v>791</v>
      </c>
    </row>
    <row r="11" spans="1:4">
      <c r="A11" s="4" t="s">
        <v>636</v>
      </c>
      <c r="B11" s="6" t="n">
        <v>1039</v>
      </c>
      <c r="C11" s="6" t="n">
        <v>501</v>
      </c>
      <c r="D11" s="6" t="n">
        <v>829</v>
      </c>
    </row>
    <row r="12" spans="1:4">
      <c r="A12" s="4" t="s">
        <v>637</v>
      </c>
      <c r="B12" s="6" t="n">
        <v>150</v>
      </c>
      <c r="C12" s="6" t="n">
        <v>67</v>
      </c>
      <c r="D12" s="6" t="n">
        <v>119</v>
      </c>
    </row>
    <row r="13" spans="1:4">
      <c r="A13" s="4" t="s">
        <v>638</v>
      </c>
      <c r="B13" s="6" t="n">
        <v>929</v>
      </c>
      <c r="C13" s="6" t="n">
        <v>425</v>
      </c>
      <c r="D13" s="6" t="n">
        <v>576</v>
      </c>
    </row>
    <row r="14" spans="1:4">
      <c r="A14" s="4" t="s">
        <v>639</v>
      </c>
      <c r="B14" s="6" t="n">
        <v>17</v>
      </c>
      <c r="C14" s="6" t="n">
        <v>10</v>
      </c>
      <c r="D14" s="6" t="n">
        <v>59</v>
      </c>
    </row>
    <row r="15" spans="1:4">
      <c r="A15" s="4" t="s">
        <v>479</v>
      </c>
    </row>
    <row r="16" spans="1:4">
      <c r="A16" s="4" t="s">
        <v>635</v>
      </c>
      <c r="C16" s="6" t="n">
        <v>853</v>
      </c>
    </row>
    <row r="17" spans="1:4">
      <c r="A17" s="4" t="s">
        <v>636</v>
      </c>
      <c r="C17" s="6" t="n">
        <v>853</v>
      </c>
    </row>
    <row r="18" spans="1:4">
      <c r="A18" s="4" t="s">
        <v>638</v>
      </c>
      <c r="C18" s="6" t="n">
        <v>971</v>
      </c>
      <c r="D18" s="6" t="n">
        <v>633</v>
      </c>
    </row>
    <row r="19" spans="1:4">
      <c r="A19" s="4" t="s">
        <v>639</v>
      </c>
      <c r="C19" s="6" t="n">
        <v>16</v>
      </c>
      <c r="D19" s="6" t="n">
        <v>35</v>
      </c>
    </row>
    <row r="20" spans="1:4">
      <c r="A20" s="4" t="s">
        <v>480</v>
      </c>
    </row>
    <row r="21" spans="1:4">
      <c r="A21" s="4" t="s">
        <v>635</v>
      </c>
      <c r="B21" s="6" t="n">
        <v>1014</v>
      </c>
      <c r="C21" s="6" t="n">
        <v>4434</v>
      </c>
      <c r="D21" s="6" t="n">
        <v>1061</v>
      </c>
    </row>
    <row r="22" spans="1:4">
      <c r="A22" s="4" t="s">
        <v>636</v>
      </c>
      <c r="B22" s="6" t="n">
        <v>1014</v>
      </c>
      <c r="C22" s="6" t="n">
        <v>4487</v>
      </c>
      <c r="D22" s="6" t="n">
        <v>1061</v>
      </c>
    </row>
    <row r="23" spans="1:4">
      <c r="A23" s="4" t="s">
        <v>637</v>
      </c>
      <c r="B23" s="6" t="n">
        <v>209</v>
      </c>
      <c r="C23" s="6" t="n">
        <v>280</v>
      </c>
      <c r="D23" s="6" t="n">
        <v>214</v>
      </c>
    </row>
    <row r="24" spans="1:4">
      <c r="A24" s="4" t="s">
        <v>638</v>
      </c>
      <c r="B24" s="6" t="n">
        <v>1049</v>
      </c>
      <c r="C24" s="6" t="n">
        <v>4482</v>
      </c>
      <c r="D24" s="6" t="n">
        <v>3533</v>
      </c>
    </row>
    <row r="25" spans="1:4">
      <c r="A25" s="4" t="s">
        <v>639</v>
      </c>
      <c r="B25" s="6" t="n">
        <v>7</v>
      </c>
      <c r="C25" s="6" t="n">
        <v>51</v>
      </c>
      <c r="D25" s="6" t="n">
        <v>109</v>
      </c>
    </row>
    <row r="26" spans="1:4">
      <c r="A26" s="4" t="s">
        <v>481</v>
      </c>
    </row>
    <row r="27" spans="1:4">
      <c r="A27" s="4" t="s">
        <v>635</v>
      </c>
      <c r="B27" s="6" t="n">
        <v>7496</v>
      </c>
      <c r="C27" s="6" t="n">
        <v>7387</v>
      </c>
      <c r="D27" s="6" t="n">
        <v>7555</v>
      </c>
    </row>
    <row r="28" spans="1:4">
      <c r="A28" s="4" t="s">
        <v>636</v>
      </c>
      <c r="B28" s="6" t="n">
        <v>7586</v>
      </c>
      <c r="C28" s="6" t="n">
        <v>7395</v>
      </c>
      <c r="D28" s="6" t="n">
        <v>7644</v>
      </c>
    </row>
    <row r="29" spans="1:4">
      <c r="A29" s="4" t="s">
        <v>637</v>
      </c>
      <c r="B29" s="6" t="n">
        <v>1141</v>
      </c>
      <c r="C29" s="6" t="n">
        <v>1414</v>
      </c>
      <c r="D29" s="6" t="n">
        <v>1391</v>
      </c>
    </row>
    <row r="30" spans="1:4">
      <c r="A30" s="4" t="s">
        <v>638</v>
      </c>
      <c r="B30" s="6" t="n">
        <v>7506</v>
      </c>
      <c r="C30" s="6" t="n">
        <v>7510</v>
      </c>
      <c r="D30" s="6" t="n">
        <v>7432</v>
      </c>
    </row>
    <row r="31" spans="1:4">
      <c r="A31" s="4" t="s">
        <v>639</v>
      </c>
      <c r="B31" s="6" t="n">
        <v>69</v>
      </c>
      <c r="C31" s="6" t="n">
        <v>67</v>
      </c>
      <c r="D31" s="6" t="n">
        <v>287</v>
      </c>
    </row>
    <row r="32" spans="1:4">
      <c r="A32" s="4" t="s">
        <v>483</v>
      </c>
    </row>
    <row r="33" spans="1:4">
      <c r="A33" s="4" t="s">
        <v>635</v>
      </c>
      <c r="B33" s="6" t="n">
        <v>5148</v>
      </c>
      <c r="C33" s="6" t="n">
        <v>3841</v>
      </c>
      <c r="D33" s="6" t="n">
        <v>3166</v>
      </c>
    </row>
    <row r="34" spans="1:4">
      <c r="A34" s="4" t="s">
        <v>636</v>
      </c>
      <c r="B34" s="6" t="n">
        <v>5718</v>
      </c>
      <c r="C34" s="6" t="n">
        <v>4093</v>
      </c>
      <c r="D34" s="6" t="n">
        <v>3427</v>
      </c>
    </row>
    <row r="35" spans="1:4">
      <c r="A35" s="4" t="s">
        <v>637</v>
      </c>
      <c r="B35" s="6" t="n">
        <v>520</v>
      </c>
      <c r="C35" s="6" t="n">
        <v>353</v>
      </c>
      <c r="D35" s="6" t="n">
        <v>389</v>
      </c>
    </row>
    <row r="36" spans="1:4">
      <c r="A36" s="4" t="s">
        <v>638</v>
      </c>
      <c r="B36" s="6" t="n">
        <v>5121</v>
      </c>
      <c r="C36" s="6" t="n">
        <v>3984</v>
      </c>
      <c r="D36" s="6" t="n">
        <v>3587</v>
      </c>
    </row>
    <row r="37" spans="1:4">
      <c r="A37" s="4" t="s">
        <v>639</v>
      </c>
      <c r="B37" s="6" t="n">
        <v>57</v>
      </c>
      <c r="C37" s="6" t="n">
        <v>61</v>
      </c>
      <c r="D37" s="6" t="n">
        <v>179</v>
      </c>
    </row>
    <row r="38" spans="1:4">
      <c r="A38" s="4" t="s">
        <v>484</v>
      </c>
    </row>
    <row r="39" spans="1:4">
      <c r="A39" s="4" t="s">
        <v>635</v>
      </c>
      <c r="C39" s="6" t="n">
        <v>1809</v>
      </c>
      <c r="D39" s="6" t="n">
        <v>1902</v>
      </c>
    </row>
    <row r="40" spans="1:4">
      <c r="A40" s="4" t="s">
        <v>636</v>
      </c>
      <c r="C40" s="6" t="n">
        <v>2021</v>
      </c>
      <c r="D40" s="6" t="n">
        <v>2138</v>
      </c>
    </row>
    <row r="41" spans="1:4">
      <c r="A41" s="4" t="s">
        <v>637</v>
      </c>
      <c r="C41" s="6" t="n">
        <v>74</v>
      </c>
      <c r="D41" s="6" t="n">
        <v>128</v>
      </c>
    </row>
    <row r="42" spans="1:4">
      <c r="A42" s="4" t="s">
        <v>638</v>
      </c>
      <c r="C42" s="6" t="n">
        <v>1785</v>
      </c>
      <c r="D42" s="6" t="n">
        <v>1769</v>
      </c>
    </row>
    <row r="43" spans="1:4">
      <c r="A43" s="4" t="s">
        <v>639</v>
      </c>
      <c r="C43" s="6" t="n">
        <v>11</v>
      </c>
      <c r="D43" s="6" t="n">
        <v>100</v>
      </c>
    </row>
    <row r="44" spans="1:4">
      <c r="A44" s="4" t="s">
        <v>485</v>
      </c>
    </row>
    <row r="45" spans="1:4">
      <c r="A45" s="4" t="s">
        <v>635</v>
      </c>
      <c r="B45" s="6" t="n">
        <v>31654</v>
      </c>
      <c r="C45" s="6" t="n">
        <v>26644</v>
      </c>
      <c r="D45" s="6" t="n">
        <v>34629</v>
      </c>
    </row>
    <row r="46" spans="1:4">
      <c r="A46" s="4" t="s">
        <v>636</v>
      </c>
      <c r="B46" s="6" t="n">
        <v>34773</v>
      </c>
      <c r="C46" s="6" t="n">
        <v>27979</v>
      </c>
      <c r="D46" s="6" t="n">
        <v>37259</v>
      </c>
    </row>
    <row r="47" spans="1:4">
      <c r="A47" s="4" t="s">
        <v>637</v>
      </c>
      <c r="B47" s="6" t="n">
        <v>1900</v>
      </c>
      <c r="C47" s="6" t="n">
        <v>2271</v>
      </c>
      <c r="D47" s="6" t="n">
        <v>2556</v>
      </c>
    </row>
    <row r="48" spans="1:4">
      <c r="A48" s="4" t="s">
        <v>638</v>
      </c>
      <c r="B48" s="6" t="n">
        <v>33088</v>
      </c>
      <c r="C48" s="6" t="n">
        <v>26636</v>
      </c>
      <c r="D48" s="6" t="n">
        <v>28610</v>
      </c>
    </row>
    <row r="49" spans="1:4">
      <c r="A49" s="4" t="s">
        <v>639</v>
      </c>
      <c r="B49" s="6" t="n">
        <v>224</v>
      </c>
      <c r="C49" s="6" t="n">
        <v>201</v>
      </c>
      <c r="D49" s="6" t="n">
        <v>1594</v>
      </c>
    </row>
    <row r="50" spans="1:4">
      <c r="A50" s="4" t="s">
        <v>486</v>
      </c>
    </row>
    <row r="51" spans="1:4">
      <c r="A51" s="4" t="s">
        <v>635</v>
      </c>
      <c r="B51" s="6" t="n">
        <v>9472</v>
      </c>
      <c r="C51" s="6" t="n">
        <v>9768</v>
      </c>
      <c r="D51" s="6" t="n">
        <v>9533</v>
      </c>
    </row>
    <row r="52" spans="1:4">
      <c r="A52" s="4" t="s">
        <v>636</v>
      </c>
      <c r="B52" s="6" t="n">
        <v>9472</v>
      </c>
      <c r="C52" s="6" t="n">
        <v>9768</v>
      </c>
      <c r="D52" s="6" t="n">
        <v>9533</v>
      </c>
    </row>
    <row r="53" spans="1:4">
      <c r="A53" s="4" t="s">
        <v>638</v>
      </c>
      <c r="B53" s="6" t="n">
        <v>9496</v>
      </c>
      <c r="C53" s="6" t="n">
        <v>9780</v>
      </c>
      <c r="D53" s="6" t="n">
        <v>9670</v>
      </c>
    </row>
    <row r="54" spans="1:4">
      <c r="A54" s="4" t="s">
        <v>639</v>
      </c>
      <c r="B54" s="6" t="n">
        <v>98</v>
      </c>
      <c r="C54" s="6" t="n">
        <v>111</v>
      </c>
      <c r="D54" s="6" t="n">
        <v>378</v>
      </c>
    </row>
    <row r="55" spans="1:4">
      <c r="A55" s="4" t="s">
        <v>487</v>
      </c>
    </row>
    <row r="56" spans="1:4">
      <c r="A56" s="4" t="s">
        <v>635</v>
      </c>
      <c r="B56" s="6" t="n">
        <v>2215</v>
      </c>
      <c r="C56" s="6" t="n">
        <v>2270</v>
      </c>
      <c r="D56" s="6" t="n">
        <v>2365</v>
      </c>
    </row>
    <row r="57" spans="1:4">
      <c r="A57" s="4" t="s">
        <v>636</v>
      </c>
      <c r="B57" s="6" t="n">
        <v>2644</v>
      </c>
      <c r="C57" s="6" t="n">
        <v>2345</v>
      </c>
      <c r="D57" s="6" t="n">
        <v>2539</v>
      </c>
    </row>
    <row r="58" spans="1:4">
      <c r="A58" s="4" t="s">
        <v>637</v>
      </c>
      <c r="B58" s="6" t="n">
        <v>1120</v>
      </c>
      <c r="C58" s="6" t="n">
        <v>686</v>
      </c>
      <c r="D58" s="6" t="n">
        <v>1115</v>
      </c>
    </row>
    <row r="59" spans="1:4">
      <c r="A59" s="4" t="s">
        <v>638</v>
      </c>
      <c r="B59" s="6" t="n">
        <v>2230</v>
      </c>
      <c r="C59" s="6" t="n">
        <v>2469</v>
      </c>
      <c r="D59" s="6" t="n">
        <v>2268</v>
      </c>
    </row>
    <row r="60" spans="1:4">
      <c r="A60" s="4" t="s">
        <v>639</v>
      </c>
      <c r="B60" s="6" t="n">
        <v>24</v>
      </c>
      <c r="C60" s="6" t="n">
        <v>113</v>
      </c>
      <c r="D60" s="6" t="n">
        <v>138</v>
      </c>
    </row>
    <row r="61" spans="1:4">
      <c r="A61" s="4" t="s">
        <v>489</v>
      </c>
    </row>
    <row r="62" spans="1:4">
      <c r="A62" s="4" t="s">
        <v>635</v>
      </c>
      <c r="B62" s="6" t="n">
        <v>460</v>
      </c>
      <c r="C62" s="6" t="n">
        <v>416</v>
      </c>
      <c r="D62" s="6" t="n">
        <v>357</v>
      </c>
    </row>
    <row r="63" spans="1:4">
      <c r="A63" s="4" t="s">
        <v>636</v>
      </c>
      <c r="B63" s="6" t="n">
        <v>480</v>
      </c>
      <c r="C63" s="6" t="n">
        <v>440</v>
      </c>
      <c r="D63" s="6" t="n">
        <v>374</v>
      </c>
    </row>
    <row r="64" spans="1:4">
      <c r="A64" s="4" t="s">
        <v>637</v>
      </c>
      <c r="B64" s="6" t="n">
        <v>77</v>
      </c>
      <c r="C64" s="6" t="n">
        <v>72</v>
      </c>
      <c r="D64" s="6" t="n">
        <v>61</v>
      </c>
    </row>
    <row r="65" spans="1:4">
      <c r="A65" s="4" t="s">
        <v>638</v>
      </c>
      <c r="B65" s="6" t="n">
        <v>461</v>
      </c>
      <c r="C65" s="6" t="n">
        <v>406</v>
      </c>
      <c r="D65" s="6" t="n">
        <v>403</v>
      </c>
    </row>
    <row r="66" spans="1:4">
      <c r="A66" s="4" t="s">
        <v>639</v>
      </c>
      <c r="B66" s="6" t="n">
        <v>12</v>
      </c>
      <c r="C66" s="6" t="n">
        <v>9</v>
      </c>
      <c r="D66" s="6" t="n">
        <v>27</v>
      </c>
    </row>
    <row r="67" spans="1:4">
      <c r="A67" s="4" t="s">
        <v>640</v>
      </c>
    </row>
    <row r="68" spans="1:4">
      <c r="A68" s="4" t="s">
        <v>635</v>
      </c>
      <c r="B68" s="6" t="n">
        <v>59339</v>
      </c>
      <c r="C68" s="6" t="n">
        <v>58414</v>
      </c>
      <c r="D68" s="6" t="n">
        <v>62161</v>
      </c>
    </row>
    <row r="69" spans="1:4">
      <c r="A69" s="4" t="s">
        <v>636</v>
      </c>
      <c r="B69" s="6" t="n">
        <v>63688</v>
      </c>
      <c r="C69" s="6" t="n">
        <v>60575</v>
      </c>
      <c r="D69" s="6" t="n">
        <v>65689</v>
      </c>
    </row>
    <row r="70" spans="1:4">
      <c r="A70" s="4" t="s">
        <v>637</v>
      </c>
      <c r="B70" s="6" t="n">
        <v>5249</v>
      </c>
      <c r="C70" s="6" t="n">
        <v>5299</v>
      </c>
      <c r="D70" s="6" t="n">
        <v>6093</v>
      </c>
    </row>
    <row r="71" spans="1:4">
      <c r="A71" s="4" t="s">
        <v>638</v>
      </c>
      <c r="B71" s="6" t="n">
        <v>60777</v>
      </c>
      <c r="C71" s="6" t="n">
        <v>59030</v>
      </c>
      <c r="D71" s="6" t="n">
        <v>59153</v>
      </c>
    </row>
    <row r="72" spans="1:4">
      <c r="A72" s="4" t="s">
        <v>639</v>
      </c>
      <c r="B72" s="7" t="n">
        <v>527</v>
      </c>
      <c r="C72" s="7" t="n">
        <v>661</v>
      </c>
      <c r="D72" s="7" t="n">
        <v>29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0</v>
      </c>
    </row>
    <row r="2" spans="1:3">
      <c r="A2" s="3" t="s">
        <v>400</v>
      </c>
    </row>
    <row r="3" spans="1:3">
      <c r="A3" s="4" t="s">
        <v>642</v>
      </c>
      <c r="B3" s="7" t="n">
        <v>20700</v>
      </c>
      <c r="C3" s="7" t="n">
        <v>25100</v>
      </c>
    </row>
    <row r="4" spans="1:3">
      <c r="A4" s="4" t="s">
        <v>643</v>
      </c>
      <c r="B4" s="7" t="n">
        <v>5200</v>
      </c>
      <c r="C4" s="7" t="n">
        <v>61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4</v>
      </c>
      <c r="B1" s="2" t="s">
        <v>1</v>
      </c>
      <c r="C1" s="2" t="s">
        <v>609</v>
      </c>
    </row>
    <row r="2" spans="1:3">
      <c r="B2" s="2" t="s">
        <v>2</v>
      </c>
      <c r="C2" s="2" t="s">
        <v>30</v>
      </c>
    </row>
    <row r="3" spans="1:3">
      <c r="A3" s="4" t="s">
        <v>645</v>
      </c>
      <c r="B3" s="7" t="n">
        <v>44400</v>
      </c>
      <c r="C3" s="7" t="n">
        <v>45000</v>
      </c>
    </row>
    <row r="4" spans="1:3">
      <c r="A4" s="4" t="s">
        <v>646</v>
      </c>
    </row>
    <row r="5" spans="1:3">
      <c r="A5" s="4" t="s">
        <v>647</v>
      </c>
      <c r="B5" s="6" t="n">
        <v>3435</v>
      </c>
    </row>
    <row r="6" spans="1:3">
      <c r="A6" s="4" t="s">
        <v>648</v>
      </c>
      <c r="B6" s="6" t="n">
        <v>2</v>
      </c>
    </row>
    <row r="7" spans="1:3">
      <c r="A7" s="4" t="s">
        <v>645</v>
      </c>
      <c r="B7" s="6" t="n">
        <v>3437</v>
      </c>
    </row>
    <row r="8" spans="1:3">
      <c r="A8" s="4" t="s">
        <v>649</v>
      </c>
    </row>
    <row r="9" spans="1:3">
      <c r="A9" s="4" t="s">
        <v>647</v>
      </c>
      <c r="B9" s="6" t="n">
        <v>429</v>
      </c>
    </row>
    <row r="10" spans="1:3">
      <c r="A10" s="4" t="s">
        <v>645</v>
      </c>
      <c r="B10" s="6" t="n">
        <v>429</v>
      </c>
    </row>
    <row r="11" spans="1:3">
      <c r="A11" s="4" t="s">
        <v>650</v>
      </c>
    </row>
    <row r="12" spans="1:3">
      <c r="A12" s="4" t="s">
        <v>647</v>
      </c>
      <c r="B12" s="6" t="n">
        <v>60</v>
      </c>
    </row>
    <row r="13" spans="1:3">
      <c r="A13" s="4" t="s">
        <v>645</v>
      </c>
      <c r="B13" s="6" t="n">
        <v>60</v>
      </c>
    </row>
    <row r="14" spans="1:3">
      <c r="A14" s="4" t="s">
        <v>651</v>
      </c>
    </row>
    <row r="15" spans="1:3">
      <c r="A15" s="4" t="s">
        <v>647</v>
      </c>
      <c r="B15" s="6" t="n">
        <v>2946</v>
      </c>
    </row>
    <row r="16" spans="1:3">
      <c r="A16" s="4" t="s">
        <v>645</v>
      </c>
      <c r="B16" s="6" t="n">
        <v>2946</v>
      </c>
    </row>
    <row r="17" spans="1:3">
      <c r="A17" s="4" t="s">
        <v>652</v>
      </c>
    </row>
    <row r="18" spans="1:3">
      <c r="A18" s="4" t="s">
        <v>648</v>
      </c>
      <c r="B18" s="6" t="n">
        <v>2</v>
      </c>
    </row>
    <row r="19" spans="1:3">
      <c r="A19" s="4" t="s">
        <v>645</v>
      </c>
      <c r="B19" s="7" t="n">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53</v>
      </c>
      <c r="B1" s="2" t="s">
        <v>1</v>
      </c>
      <c r="C1" s="2" t="s">
        <v>609</v>
      </c>
    </row>
    <row r="2" spans="1:3">
      <c r="B2" s="2" t="s">
        <v>436</v>
      </c>
      <c r="C2" s="2" t="s">
        <v>654</v>
      </c>
    </row>
    <row r="3" spans="1:3">
      <c r="A3" s="4" t="s">
        <v>645</v>
      </c>
      <c r="B3" s="7" t="n">
        <v>44400</v>
      </c>
      <c r="C3" s="7" t="n">
        <v>45000</v>
      </c>
    </row>
    <row r="4" spans="1:3">
      <c r="A4" s="4" t="s">
        <v>655</v>
      </c>
      <c r="B4" s="7" t="n">
        <v>39400</v>
      </c>
      <c r="C4" s="6" t="n">
        <v>39000</v>
      </c>
    </row>
    <row r="5" spans="1:3">
      <c r="A5" s="4" t="s">
        <v>656</v>
      </c>
      <c r="B5" s="6" t="n">
        <v>0</v>
      </c>
    </row>
    <row r="6" spans="1:3">
      <c r="A6" s="4" t="s">
        <v>657</v>
      </c>
    </row>
    <row r="7" spans="1:3">
      <c r="A7" s="4" t="s">
        <v>658</v>
      </c>
      <c r="B7" s="7" t="n">
        <v>13200</v>
      </c>
      <c r="C7" s="6" t="n">
        <v>12200</v>
      </c>
    </row>
    <row r="8" spans="1:3">
      <c r="A8" s="4" t="s">
        <v>659</v>
      </c>
    </row>
    <row r="9" spans="1:3">
      <c r="A9" s="4" t="s">
        <v>660</v>
      </c>
      <c r="B9" s="6" t="n">
        <v>8300</v>
      </c>
      <c r="C9" s="6" t="n">
        <v>7900</v>
      </c>
    </row>
    <row r="10" spans="1:3">
      <c r="A10" s="4" t="s">
        <v>661</v>
      </c>
    </row>
    <row r="11" spans="1:3">
      <c r="A11" s="4" t="s">
        <v>660</v>
      </c>
      <c r="B11" s="6" t="n">
        <v>13500</v>
      </c>
      <c r="C11" s="6" t="n">
        <v>13500</v>
      </c>
    </row>
    <row r="12" spans="1:3">
      <c r="A12" s="4" t="s">
        <v>485</v>
      </c>
    </row>
    <row r="13" spans="1:3">
      <c r="A13" s="4" t="s">
        <v>660</v>
      </c>
      <c r="B13" s="6" t="n">
        <v>20500</v>
      </c>
      <c r="C13" s="6" t="n">
        <v>21300</v>
      </c>
    </row>
    <row r="14" spans="1:3">
      <c r="A14" s="4" t="s">
        <v>487</v>
      </c>
    </row>
    <row r="15" spans="1:3">
      <c r="A15" s="4" t="s">
        <v>660</v>
      </c>
      <c r="B15" s="6" t="n">
        <v>1900</v>
      </c>
      <c r="C15" s="6" t="n">
        <v>2000</v>
      </c>
    </row>
    <row r="16" spans="1:3">
      <c r="A16" s="4" t="s">
        <v>476</v>
      </c>
    </row>
    <row r="17" spans="1:3">
      <c r="A17" s="4" t="s">
        <v>660</v>
      </c>
      <c r="B17" s="7" t="n">
        <v>294</v>
      </c>
      <c r="C17" s="7" t="n">
        <v>3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GREAT SOUTHERN BANCORP, INC. AN</vt:lpstr>
      <vt:lpstr>GREAT SOUTHERN BANCORP, INC. A3</vt:lpstr>
      <vt:lpstr>GREAT SOUTHERN BANCORP, INC. A4</vt:lpstr>
      <vt:lpstr>GREAT SOUTHERN BANCORP, INC. A5</vt:lpstr>
      <vt:lpstr>GREAT SOUTHERN BANCORP, INC. A6</vt:lpstr>
      <vt:lpstr>GREAT SOUTHERN BANCORP, INC. A7</vt:lpstr>
      <vt:lpstr>Note 1_ Basis of Presentation</vt:lpstr>
      <vt:lpstr>Note 2_ Nature of Operations an</vt:lpstr>
      <vt:lpstr>Note 3_ Recent Accounting Prono</vt:lpstr>
      <vt:lpstr>Note 4_ Earnings Per Share</vt:lpstr>
      <vt:lpstr>Note 5_ Investment Securities</vt:lpstr>
      <vt:lpstr>Note 6_ Loans and Allowance For</vt:lpstr>
      <vt:lpstr>Note 7_ FDIC Acquired Loans, Lo</vt:lpstr>
      <vt:lpstr>Note 8_ Other Real Estate Owned</vt:lpstr>
      <vt:lpstr>Note 9_ Deposits</vt:lpstr>
      <vt:lpstr>Note 10_ Advances From Federal </vt:lpstr>
      <vt:lpstr>Note 11_ Securities Sold Under </vt:lpstr>
      <vt:lpstr>Note 12_ Income Taxes</vt:lpstr>
      <vt:lpstr>Note 13_ Disclosures About Fair</vt:lpstr>
      <vt:lpstr>Note 14_ Derivatives and Hedgin</vt:lpstr>
      <vt:lpstr>Note 15_ Consolidation of Banki</vt:lpstr>
      <vt:lpstr>Note 16_ Acquisition of Loans, </vt:lpstr>
      <vt:lpstr>Note 1_ Basis of Presentation_ </vt:lpstr>
      <vt:lpstr>Note 2_ Nature of Operations 25</vt:lpstr>
      <vt:lpstr>Note 4_ Earnings Per Share_ Ear</vt:lpstr>
      <vt:lpstr>Note 5_ Investment Securities_ </vt:lpstr>
      <vt:lpstr>Note 6_ Loans and Allowance F28</vt:lpstr>
      <vt:lpstr>Note 7_ FDIC Acquired Loans, 29</vt:lpstr>
      <vt:lpstr>Note 7_ FDIC Acquired Loans, 30</vt:lpstr>
      <vt:lpstr>Note 7_ FDIC Acquired Loans, 31</vt:lpstr>
      <vt:lpstr>Note 7_ FDIC Acquired Loans, 32</vt:lpstr>
      <vt:lpstr>Note 10_ Advances From Federa33</vt:lpstr>
      <vt:lpstr>Note 12_ Income Taxes_ Income T</vt:lpstr>
      <vt:lpstr>Note 13_ Disclosures About Fa35</vt:lpstr>
      <vt:lpstr>Note 13_ Disclosures About Fa36</vt:lpstr>
      <vt:lpstr>Note 13_ Disclosures About Fa37</vt:lpstr>
      <vt:lpstr>Note 13_ Disclosures About Fa38</vt:lpstr>
      <vt:lpstr>Note 13_ Disclosures About Fa39</vt:lpstr>
      <vt:lpstr>Note 13_ Disclosures About Fa40</vt:lpstr>
      <vt:lpstr>Note 13_ Disclosures About Fa41</vt:lpstr>
      <vt:lpstr>Note 13_ Disclosures About Fa42</vt:lpstr>
      <vt:lpstr>Note 13_ Disclosures About Fa43</vt:lpstr>
      <vt:lpstr>Note 13_ Disclosures About Fa44</vt:lpstr>
      <vt:lpstr>Note 13_ Disclosures About Fa45</vt:lpstr>
      <vt:lpstr>Note 13_ Disclosures About Fa46</vt:lpstr>
      <vt:lpstr>Note 13_ Disclosures About Fa47</vt:lpstr>
      <vt:lpstr>Note 4_ Earnings Per Share_ Sch</vt:lpstr>
      <vt:lpstr>Note 5_ Investment Securities49</vt:lpstr>
      <vt:lpstr>Note 5_ Investment Securities50</vt:lpstr>
      <vt:lpstr>Note 5_ Investment Securities51</vt:lpstr>
      <vt:lpstr>Note 5_ Investment Securities52</vt:lpstr>
      <vt:lpstr>Note 5_ Investment Securities53</vt:lpstr>
      <vt:lpstr>Note 5_ Investment Securities54</vt:lpstr>
      <vt:lpstr>Note 6_ Loans and Allowance F55</vt:lpstr>
      <vt:lpstr>Note 6_ Loans and Allowance F56</vt:lpstr>
      <vt:lpstr>Note 6_ Loans and Allowance F57</vt:lpstr>
      <vt:lpstr>Note 6_ Loans and Allowance F58</vt:lpstr>
      <vt:lpstr>Note 6_ Loans and Allowance F59</vt:lpstr>
      <vt:lpstr>Note 6_ Loans and Allowance F60</vt:lpstr>
      <vt:lpstr>Note 6_ Loans and Allowance F61</vt:lpstr>
      <vt:lpstr>Note 7_ FDIC Acquired Loans, 62</vt:lpstr>
      <vt:lpstr>Note 7_ FDIC Acquired Loans, 63</vt:lpstr>
      <vt:lpstr>Note 7_ FDIC Acquired Loans, 64</vt:lpstr>
      <vt:lpstr>Note 8_ Other Real Estate Own65</vt:lpstr>
      <vt:lpstr>Note 8_ Other Real Estate Own66</vt:lpstr>
      <vt:lpstr>Note 9_ Deposits_ Schedule of D</vt:lpstr>
      <vt:lpstr>Note 10_ Advances From Federa68</vt:lpstr>
      <vt:lpstr>Note 11_ Securities Sold Unde69</vt:lpstr>
      <vt:lpstr>Note 11_ Securities Sold Unde70</vt:lpstr>
      <vt:lpstr>Note 12_ Income Taxes_ Schedule</vt:lpstr>
      <vt:lpstr>Note 13_ Disclosures About Fa72</vt:lpstr>
      <vt:lpstr>Note 13_ Disclosures About Fa73</vt:lpstr>
      <vt:lpstr>Note 13_ Disclosures About Fa74</vt:lpstr>
      <vt:lpstr>Note 14_ Derivatives and Hedg75</vt:lpstr>
      <vt:lpstr>Note 14_ Derivatives and Hedg76</vt:lpstr>
      <vt:lpstr>Note 16_ Acquisition of Loans77</vt:lpstr>
      <vt:lpstr>Note 16_ Acquisition of Loans78</vt:lpstr>
      <vt:lpstr>Note 2_ Nature of Operations 79</vt:lpstr>
      <vt:lpstr>Note 4_ Earnings Per Share_ S80</vt:lpstr>
      <vt:lpstr>Note 4_ Earnings Per Share_ E81</vt:lpstr>
      <vt:lpstr>Note 5_ Investment Securities82</vt:lpstr>
      <vt:lpstr>Note 5_ Investment Securities83</vt:lpstr>
      <vt:lpstr>Note 5_ Investment Securities84</vt:lpstr>
      <vt:lpstr>Note 5_ Investment Securities85</vt:lpstr>
      <vt:lpstr>Note 5_ Investment Securities86</vt:lpstr>
      <vt:lpstr>Note 5_ Investment Securities87</vt:lpstr>
      <vt:lpstr>Note 5_ Investment Securities88</vt:lpstr>
      <vt:lpstr>Note 5_ Investment Securities89</vt:lpstr>
      <vt:lpstr>Note 5_ Investment Securities90</vt:lpstr>
      <vt:lpstr>Note 5_ Investment Securities91</vt:lpstr>
      <vt:lpstr>Note 6_ Loans and Allowance F92</vt:lpstr>
      <vt:lpstr>Note 6_ Loans and Allowance F93</vt:lpstr>
      <vt:lpstr>Note 6_ Loans and Allowance F94</vt:lpstr>
      <vt:lpstr>Note 6_ Loans and Allowance F95</vt:lpstr>
      <vt:lpstr>Note 6_ Loans and Allowance F96</vt:lpstr>
      <vt:lpstr>Note 6_ Loans and Allowance F97</vt:lpstr>
      <vt:lpstr>Note 6_ Loans and Allowance F98</vt:lpstr>
      <vt:lpstr>Note 6_ Loans and Allowance F99</vt:lpstr>
      <vt:lpstr>Note 6_ Loans and Allowance 100</vt:lpstr>
      <vt:lpstr>Note 6_ Loans and Allowance 101</vt:lpstr>
      <vt:lpstr>Note 7_ FDIC Acquired Loans,102</vt:lpstr>
      <vt:lpstr>Note 7_ FDIC Acquired Loans,103</vt:lpstr>
      <vt:lpstr>Note 7_ FDIC Acquired Loans,104</vt:lpstr>
      <vt:lpstr>Note 7_ FDIC Acquired Loans,105</vt:lpstr>
      <vt:lpstr>Note 7_ FDIC Acquired Loans,106</vt:lpstr>
      <vt:lpstr>Note 8_ Other Real Estate Ow107</vt:lpstr>
      <vt:lpstr>Note 8_ Other Real Estate Ow108</vt:lpstr>
      <vt:lpstr>Note 9_ Deposits_ Schedule o109</vt:lpstr>
      <vt:lpstr>Note 10_ Advances From Feder110</vt:lpstr>
      <vt:lpstr>Note 11_ Securities Sold Und111</vt:lpstr>
      <vt:lpstr>Note 11_ Securities Sold Und112</vt:lpstr>
      <vt:lpstr>Note 12_ Income Taxes_ Sched113</vt:lpstr>
      <vt:lpstr>Note 13_ Disclosures About F114</vt:lpstr>
      <vt:lpstr>Note 13_ Disclosures About F115</vt:lpstr>
      <vt:lpstr>Note 13_ Disclosures About F116</vt:lpstr>
      <vt:lpstr>Note 14_ Derivatives and Hed117</vt:lpstr>
      <vt:lpstr>Note 14_ Derivatives and Hed118</vt:lpstr>
      <vt:lpstr>Note 14_ Derivatives and Hed119</vt:lpstr>
      <vt:lpstr>Note 16_ Acquisition of Loan120</vt:lpstr>
      <vt:lpstr>Note 16_ Acquisition of Loan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5:03Z</dcterms:created>
  <dcterms:modified xmlns:dcterms="http://purl.org/dc/terms/" xmlns:xsi="http://www.w3.org/2001/XMLSchema-instance" xsi:type="dcterms:W3CDTF">2016-05-06T16:55:03Z</dcterms:modified>
  <dc:title xmlns:dc="http://purl.org/dc/elements/1.1/">Untitled</dc:title>
  <dc:description xmlns:dc="http://purl.org/dc/elements/1.1/"/>
  <dc:subject xmlns:dc="http://purl.org/dc/elements/1.1/"/>
  <cp:keywords/>
  <cp:category/>
</cp:coreProperties>
</file>